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Statement of Cash Flows" sheetId="5" state="visible" r:id="rId5"/>
    <sheet xmlns:r="http://schemas.openxmlformats.org/officeDocument/2006/relationships" name="NATURE AND CONTINUANCE OF OPERA" sheetId="6" state="visible" r:id="rId6"/>
    <sheet xmlns:r="http://schemas.openxmlformats.org/officeDocument/2006/relationships" name="MATERIAL ACCOUNTING POLICY INFO" sheetId="7" state="visible" r:id="rId7"/>
    <sheet xmlns:r="http://schemas.openxmlformats.org/officeDocument/2006/relationships" name="MANAGEMENT JUDGEMENT AND ASSUMP" sheetId="8" state="visible" r:id="rId8"/>
    <sheet xmlns:r="http://schemas.openxmlformats.org/officeDocument/2006/relationships" name="RECEIVABLES" sheetId="9" state="visible" r:id="rId9"/>
    <sheet xmlns:r="http://schemas.openxmlformats.org/officeDocument/2006/relationships" name="INVENTORY" sheetId="10" state="visible" r:id="rId10"/>
    <sheet xmlns:r="http://schemas.openxmlformats.org/officeDocument/2006/relationships" name="PREPAIDS AND DEPOSITS" sheetId="11" state="visible" r:id="rId11"/>
    <sheet xmlns:r="http://schemas.openxmlformats.org/officeDocument/2006/relationships" name="INVESTMENTS" sheetId="12" state="visible" r:id="rId12"/>
    <sheet xmlns:r="http://schemas.openxmlformats.org/officeDocument/2006/relationships" name="EQUIPMENT" sheetId="13" state="visible" r:id="rId13"/>
    <sheet xmlns:r="http://schemas.openxmlformats.org/officeDocument/2006/relationships" name="INTANGIBLE ASSETS" sheetId="14" state="visible" r:id="rId14"/>
    <sheet xmlns:r="http://schemas.openxmlformats.org/officeDocument/2006/relationships" name="RIGHT OF USE ASSETS" sheetId="15" state="visible" r:id="rId15"/>
    <sheet xmlns:r="http://schemas.openxmlformats.org/officeDocument/2006/relationships" name="LEASE LIABILITIES" sheetId="16" state="visible" r:id="rId16"/>
    <sheet xmlns:r="http://schemas.openxmlformats.org/officeDocument/2006/relationships" name="TRADE PAYABLES AND ACCRUED LIAB" sheetId="17" state="visible" r:id="rId17"/>
    <sheet xmlns:r="http://schemas.openxmlformats.org/officeDocument/2006/relationships" name="DEFERRED INCOME" sheetId="18" state="visible" r:id="rId18"/>
    <sheet xmlns:r="http://schemas.openxmlformats.org/officeDocument/2006/relationships" name="LOANS PAYABLE" sheetId="19" state="visible" r:id="rId19"/>
    <sheet xmlns:r="http://schemas.openxmlformats.org/officeDocument/2006/relationships" name="SHARE CAPITAL" sheetId="20" state="visible" r:id="rId20"/>
    <sheet xmlns:r="http://schemas.openxmlformats.org/officeDocument/2006/relationships" name="SEGMENTED INFORMATION" sheetId="21" state="visible" r:id="rId21"/>
    <sheet xmlns:r="http://schemas.openxmlformats.org/officeDocument/2006/relationships" name="OFFICE AND MISCELLANEOUS" sheetId="22" state="visible" r:id="rId22"/>
    <sheet xmlns:r="http://schemas.openxmlformats.org/officeDocument/2006/relationships" name="OTHER EXPENSE" sheetId="23" state="visible" r:id="rId23"/>
    <sheet xmlns:r="http://schemas.openxmlformats.org/officeDocument/2006/relationships" name="RELATED PARTY TRANSACTIONS" sheetId="24" state="visible" r:id="rId24"/>
    <sheet xmlns:r="http://schemas.openxmlformats.org/officeDocument/2006/relationships" name="FINANCIAL INSTRUMENTS AND FINAN" sheetId="25" state="visible" r:id="rId25"/>
    <sheet xmlns:r="http://schemas.openxmlformats.org/officeDocument/2006/relationships" name="INCOME TAXES" sheetId="26" state="visible" r:id="rId26"/>
    <sheet xmlns:r="http://schemas.openxmlformats.org/officeDocument/2006/relationships" name="MATERIAL ACCOUNTING POLICY IN_2" sheetId="27" state="visible" r:id="rId27"/>
    <sheet xmlns:r="http://schemas.openxmlformats.org/officeDocument/2006/relationships" name="MATERIAL ACCOUNTING POLICY IN_3" sheetId="28" state="visible" r:id="rId28"/>
    <sheet xmlns:r="http://schemas.openxmlformats.org/officeDocument/2006/relationships" name="RECEIVABLES (Tables)" sheetId="29" state="visible" r:id="rId29"/>
    <sheet xmlns:r="http://schemas.openxmlformats.org/officeDocument/2006/relationships" name="INVENTORY (Tables)" sheetId="30" state="visible" r:id="rId30"/>
    <sheet xmlns:r="http://schemas.openxmlformats.org/officeDocument/2006/relationships" name="PREPAIDS AND DEPOSITS (Tables)" sheetId="31" state="visible" r:id="rId31"/>
    <sheet xmlns:r="http://schemas.openxmlformats.org/officeDocument/2006/relationships" name="INVESTMENTS (Tables)" sheetId="32" state="visible" r:id="rId32"/>
    <sheet xmlns:r="http://schemas.openxmlformats.org/officeDocument/2006/relationships" name="EQUIPMENT (Tables)" sheetId="33" state="visible" r:id="rId33"/>
    <sheet xmlns:r="http://schemas.openxmlformats.org/officeDocument/2006/relationships" name="RIGHT OF USE ASSETS (Tables)" sheetId="34" state="visible" r:id="rId34"/>
    <sheet xmlns:r="http://schemas.openxmlformats.org/officeDocument/2006/relationships" name="LEASE LIABILITIES (Tables)" sheetId="35" state="visible" r:id="rId35"/>
    <sheet xmlns:r="http://schemas.openxmlformats.org/officeDocument/2006/relationships" name="TRADE PAYABLES AND ACCRUED LI_2" sheetId="36" state="visible" r:id="rId36"/>
    <sheet xmlns:r="http://schemas.openxmlformats.org/officeDocument/2006/relationships" name="DEFERRED INCOME (Tables)" sheetId="37" state="visible" r:id="rId37"/>
    <sheet xmlns:r="http://schemas.openxmlformats.org/officeDocument/2006/relationships" name="LOANS PAYABLE (Tables)" sheetId="38" state="visible" r:id="rId38"/>
    <sheet xmlns:r="http://schemas.openxmlformats.org/officeDocument/2006/relationships" name="SHARE CAPITAL (Tables)" sheetId="39" state="visible" r:id="rId39"/>
    <sheet xmlns:r="http://schemas.openxmlformats.org/officeDocument/2006/relationships" name="SEGMENTED INFORMATION (Tables)" sheetId="40" state="visible" r:id="rId40"/>
    <sheet xmlns:r="http://schemas.openxmlformats.org/officeDocument/2006/relationships" name="OFFICE AND MISCELLANEOUS (Table" sheetId="41" state="visible" r:id="rId41"/>
    <sheet xmlns:r="http://schemas.openxmlformats.org/officeDocument/2006/relationships" name="OTHER EXPENSE (Tables)" sheetId="42" state="visible" r:id="rId42"/>
    <sheet xmlns:r="http://schemas.openxmlformats.org/officeDocument/2006/relationships" name="RELATED PARTY TRANSACTIONS (Tab" sheetId="43" state="visible" r:id="rId43"/>
    <sheet xmlns:r="http://schemas.openxmlformats.org/officeDocument/2006/relationships" name="FINANCIAL INSTRUMENTS AND FIN_2" sheetId="44" state="visible" r:id="rId44"/>
    <sheet xmlns:r="http://schemas.openxmlformats.org/officeDocument/2006/relationships" name="INCOME TAXES (Tables)" sheetId="45" state="visible" r:id="rId45"/>
    <sheet xmlns:r="http://schemas.openxmlformats.org/officeDocument/2006/relationships" name="NATURE AND CONTINUANCE OF OPE_2" sheetId="46" state="visible" r:id="rId46"/>
    <sheet xmlns:r="http://schemas.openxmlformats.org/officeDocument/2006/relationships" name="SCHEDULE OF WHOLLY OWNED SUBSID" sheetId="47" state="visible" r:id="rId47"/>
    <sheet xmlns:r="http://schemas.openxmlformats.org/officeDocument/2006/relationships" name="SCHEDULE OF INTANGIBLE ASSETS W" sheetId="48" state="visible" r:id="rId48"/>
    <sheet xmlns:r="http://schemas.openxmlformats.org/officeDocument/2006/relationships" name="SCHEDULE OF CLASS OF EQUIPMENT " sheetId="49" state="visible" r:id="rId49"/>
    <sheet xmlns:r="http://schemas.openxmlformats.org/officeDocument/2006/relationships" name="MATERIAL ACCOUNTING POLICY IN_4" sheetId="50" state="visible" r:id="rId50"/>
    <sheet xmlns:r="http://schemas.openxmlformats.org/officeDocument/2006/relationships" name="SCHEDULE OF AMOUNTS RECEIVABLE " sheetId="51" state="visible" r:id="rId51"/>
    <sheet xmlns:r="http://schemas.openxmlformats.org/officeDocument/2006/relationships" name="SCHEDULE OF PROVISION FOR DOUBT" sheetId="52" state="visible" r:id="rId52"/>
    <sheet xmlns:r="http://schemas.openxmlformats.org/officeDocument/2006/relationships" name="RECEIVABLES (Details Narrative)" sheetId="53" state="visible" r:id="rId53"/>
    <sheet xmlns:r="http://schemas.openxmlformats.org/officeDocument/2006/relationships" name="SCHEDULE OF INVENTORIES (Detail" sheetId="54" state="visible" r:id="rId54"/>
    <sheet xmlns:r="http://schemas.openxmlformats.org/officeDocument/2006/relationships" name="SCHEDULE OF COST OF SALES (Deta" sheetId="55" state="visible" r:id="rId55"/>
    <sheet xmlns:r="http://schemas.openxmlformats.org/officeDocument/2006/relationships" name="INVENTORY (Details Narrative)" sheetId="56" state="visible" r:id="rId56"/>
    <sheet xmlns:r="http://schemas.openxmlformats.org/officeDocument/2006/relationships" name="SCHEDULE OF PREPAID EXPENSES AN" sheetId="57" state="visible" r:id="rId57"/>
    <sheet xmlns:r="http://schemas.openxmlformats.org/officeDocument/2006/relationships" name="SCHEDULE OF INVESTMENTS (Detail" sheetId="58" state="visible" r:id="rId58"/>
    <sheet xmlns:r="http://schemas.openxmlformats.org/officeDocument/2006/relationships" name="SCHEDULE OF FAIR VALUE OF INVES" sheetId="59" state="visible" r:id="rId59"/>
    <sheet xmlns:r="http://schemas.openxmlformats.org/officeDocument/2006/relationships" name="SCHEDULE OF WEIGHTED AVERAGE AS" sheetId="60" state="visible" r:id="rId60"/>
    <sheet xmlns:r="http://schemas.openxmlformats.org/officeDocument/2006/relationships" name="SCHEDULE OF INVESTMENT PROPERTY" sheetId="61" state="visible" r:id="rId61"/>
    <sheet xmlns:r="http://schemas.openxmlformats.org/officeDocument/2006/relationships" name="INVESTMENTS (Details Narrative)" sheetId="62" state="visible" r:id="rId62"/>
    <sheet xmlns:r="http://schemas.openxmlformats.org/officeDocument/2006/relationships" name="SCHEDULE OF PROPERTY, PLANT AND" sheetId="63" state="visible" r:id="rId63"/>
    <sheet xmlns:r="http://schemas.openxmlformats.org/officeDocument/2006/relationships" name="SCHEDULE OF RIGHT OF USE ASSETS" sheetId="64" state="visible" r:id="rId64"/>
    <sheet xmlns:r="http://schemas.openxmlformats.org/officeDocument/2006/relationships" name="SCHEDULE OF RIGHT OF USE ASSE_2" sheetId="65" state="visible" r:id="rId65"/>
    <sheet xmlns:r="http://schemas.openxmlformats.org/officeDocument/2006/relationships" name="RIGHT OF USE ASSETS (Details Na" sheetId="66" state="visible" r:id="rId66"/>
    <sheet xmlns:r="http://schemas.openxmlformats.org/officeDocument/2006/relationships" name="SCHEDULE OF OPERATING LEASE LIA" sheetId="67" state="visible" r:id="rId67"/>
    <sheet xmlns:r="http://schemas.openxmlformats.org/officeDocument/2006/relationships" name="SCHEDULE OF OPERATING MATURITY " sheetId="68" state="visible" r:id="rId68"/>
    <sheet xmlns:r="http://schemas.openxmlformats.org/officeDocument/2006/relationships" name="LEASE LIABILITIES (Details Narr" sheetId="69" state="visible" r:id="rId69"/>
    <sheet xmlns:r="http://schemas.openxmlformats.org/officeDocument/2006/relationships" name="SCHEDULE OF TRADE PAYABLES AND " sheetId="70" state="visible" r:id="rId70"/>
    <sheet xmlns:r="http://schemas.openxmlformats.org/officeDocument/2006/relationships" name="SCHEDULE OF DEFERRED INCOME (De" sheetId="71" state="visible" r:id="rId71"/>
    <sheet xmlns:r="http://schemas.openxmlformats.org/officeDocument/2006/relationships" name="DEFERRED INCOME (Details Narrat" sheetId="72" state="visible" r:id="rId72"/>
    <sheet xmlns:r="http://schemas.openxmlformats.org/officeDocument/2006/relationships" name="SCHEDULE OF LOANS PAYABLE (Deta" sheetId="73" state="visible" r:id="rId73"/>
    <sheet xmlns:r="http://schemas.openxmlformats.org/officeDocument/2006/relationships" name="SCHEDULE OF LOANS (Details)" sheetId="74" state="visible" r:id="rId74"/>
    <sheet xmlns:r="http://schemas.openxmlformats.org/officeDocument/2006/relationships" name="LOANS PAYABLE (Details Narrativ" sheetId="75" state="visible" r:id="rId75"/>
    <sheet xmlns:r="http://schemas.openxmlformats.org/officeDocument/2006/relationships" name="SCHEDULE OF STOCK OPTIONS OUTST" sheetId="76" state="visible" r:id="rId76"/>
    <sheet xmlns:r="http://schemas.openxmlformats.org/officeDocument/2006/relationships" name="SCHEDULE OF STOCK OPTIONS OUT_2" sheetId="77" state="visible" r:id="rId77"/>
    <sheet xmlns:r="http://schemas.openxmlformats.org/officeDocument/2006/relationships" name="SCHEDULE OF WEIGHTED AVERAGE _2" sheetId="78" state="visible" r:id="rId78"/>
    <sheet xmlns:r="http://schemas.openxmlformats.org/officeDocument/2006/relationships" name="SUMMARY OF CHANGES IN RESTRICTE" sheetId="79" state="visible" r:id="rId79"/>
    <sheet xmlns:r="http://schemas.openxmlformats.org/officeDocument/2006/relationships" name="SCHEDULE OF ISSUE DATE FAIR VAL" sheetId="80" state="visible" r:id="rId80"/>
    <sheet xmlns:r="http://schemas.openxmlformats.org/officeDocument/2006/relationships" name="SCHEDULE OF WARRANT DERIVATIVE " sheetId="81" state="visible" r:id="rId81"/>
    <sheet xmlns:r="http://schemas.openxmlformats.org/officeDocument/2006/relationships" name="SCHEDULE OF WARRANT AND FAIR VA" sheetId="82" state="visible" r:id="rId82"/>
    <sheet xmlns:r="http://schemas.openxmlformats.org/officeDocument/2006/relationships" name="SCHEDULE OF DETAILS OF THE WARR" sheetId="83" state="visible" r:id="rId83"/>
    <sheet xmlns:r="http://schemas.openxmlformats.org/officeDocument/2006/relationships" name="SCHEDULE OF WEIGHTED AVERAGE _3" sheetId="84" state="visible" r:id="rId84"/>
    <sheet xmlns:r="http://schemas.openxmlformats.org/officeDocument/2006/relationships" name="SUMMARY OF CHANGES IN WARRANTS " sheetId="85" state="visible" r:id="rId85"/>
    <sheet xmlns:r="http://schemas.openxmlformats.org/officeDocument/2006/relationships" name="SCHEDULE OF WARRANTS OUTSTANDIN" sheetId="86" state="visible" r:id="rId86"/>
    <sheet xmlns:r="http://schemas.openxmlformats.org/officeDocument/2006/relationships" name="SHARE CAPITAL (Details Narrativ" sheetId="87" state="visible" r:id="rId87"/>
    <sheet xmlns:r="http://schemas.openxmlformats.org/officeDocument/2006/relationships" name="SCHEDULE OF SEGMENTED INFORMATI" sheetId="88" state="visible" r:id="rId88"/>
    <sheet xmlns:r="http://schemas.openxmlformats.org/officeDocument/2006/relationships" name="SCHEDULE OF GEOGRAPHIC REVENUE " sheetId="89" state="visible" r:id="rId89"/>
    <sheet xmlns:r="http://schemas.openxmlformats.org/officeDocument/2006/relationships" name="SEGMENTED INFORMATION (Details " sheetId="90" state="visible" r:id="rId90"/>
    <sheet xmlns:r="http://schemas.openxmlformats.org/officeDocument/2006/relationships" name="SCHEDULE OF OFFICE AND MISCELLA" sheetId="91" state="visible" r:id="rId91"/>
    <sheet xmlns:r="http://schemas.openxmlformats.org/officeDocument/2006/relationships" name="SCHEDULE OF OTHER EXPENSES (Det" sheetId="92" state="visible" r:id="rId92"/>
    <sheet xmlns:r="http://schemas.openxmlformats.org/officeDocument/2006/relationships" name="SCHEDULE OF KEY COMPENSATION AW" sheetId="93" state="visible" r:id="rId93"/>
    <sheet xmlns:r="http://schemas.openxmlformats.org/officeDocument/2006/relationships" name="SCHEDULE OF KEY MANAGEMENT TRAN" sheetId="94" state="visible" r:id="rId94"/>
    <sheet xmlns:r="http://schemas.openxmlformats.org/officeDocument/2006/relationships" name="RELATED PARTY TRANSACTIONS (Det" sheetId="95" state="visible" r:id="rId95"/>
    <sheet xmlns:r="http://schemas.openxmlformats.org/officeDocument/2006/relationships" name="SCHEDULE OF AGING OF RECEIVABLE" sheetId="96" state="visible" r:id="rId96"/>
    <sheet xmlns:r="http://schemas.openxmlformats.org/officeDocument/2006/relationships" name="SCHEDULE OF CONTRACTUAL MATURIT" sheetId="97" state="visible" r:id="rId97"/>
    <sheet xmlns:r="http://schemas.openxmlformats.org/officeDocument/2006/relationships" name="SCHEDULE OF CHANGES IN FOREIGN " sheetId="98" state="visible" r:id="rId98"/>
    <sheet xmlns:r="http://schemas.openxmlformats.org/officeDocument/2006/relationships" name="SCHEDULE OF FINANCIAL ASSETS ME" sheetId="99" state="visible" r:id="rId99"/>
    <sheet xmlns:r="http://schemas.openxmlformats.org/officeDocument/2006/relationships" name="SCHEDULE OF FAIR VALUE FOR DERI" sheetId="100" state="visible" r:id="rId100"/>
    <sheet xmlns:r="http://schemas.openxmlformats.org/officeDocument/2006/relationships" name="SCHEDULE OF INCOME TAX (Details" sheetId="101" state="visible" r:id="rId101"/>
    <sheet xmlns:r="http://schemas.openxmlformats.org/officeDocument/2006/relationships" name="SCHEDULE OF DEFERRED TAXES (Det" sheetId="102" state="visible" r:id="rId102"/>
    <sheet xmlns:r="http://schemas.openxmlformats.org/officeDocument/2006/relationships" name="INCOME TAXES (Details Narrative"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0688</t>
        </is>
      </c>
    </row>
    <row r="15">
      <c r="A15" s="4" t="inlineStr">
        <is>
          <t>Entity Registrant Name</t>
        </is>
      </c>
      <c r="B15" s="4" t="inlineStr">
        <is>
          <t>Draganfly
Inc.</t>
        </is>
      </c>
    </row>
    <row r="16">
      <c r="A16" s="4" t="inlineStr">
        <is>
          <t>Entity Central Index Key</t>
        </is>
      </c>
      <c r="B16" s="4" t="inlineStr">
        <is>
          <t>0001786286</t>
        </is>
      </c>
    </row>
    <row r="17">
      <c r="A17" s="4" t="inlineStr">
        <is>
          <t>Entity Incorporation, State or Country Code</t>
        </is>
      </c>
      <c r="B17" s="4" t="inlineStr">
        <is>
          <t>A1</t>
        </is>
      </c>
    </row>
    <row r="18">
      <c r="A18" s="4" t="inlineStr">
        <is>
          <t>Entity Address, Address Line One</t>
        </is>
      </c>
      <c r="B18" s="4" t="inlineStr">
        <is>
          <t>235
103rd St E.</t>
        </is>
      </c>
    </row>
    <row r="19">
      <c r="A19" s="4" t="inlineStr">
        <is>
          <t>Entity Address, City or Town</t>
        </is>
      </c>
      <c r="B19" s="4" t="inlineStr">
        <is>
          <t>Saskatoon</t>
        </is>
      </c>
    </row>
    <row r="20">
      <c r="A20" s="4" t="inlineStr">
        <is>
          <t>Entity Address, State or Province</t>
        </is>
      </c>
      <c r="B20" s="4" t="inlineStr">
        <is>
          <t>SK</t>
        </is>
      </c>
    </row>
    <row r="21">
      <c r="A21" s="4" t="inlineStr">
        <is>
          <t>Entity Address, Country</t>
        </is>
      </c>
      <c r="B21" s="4" t="inlineStr">
        <is>
          <t>CA</t>
        </is>
      </c>
    </row>
    <row r="22">
      <c r="A22" s="4" t="inlineStr">
        <is>
          <t>Entity Address, Postal Zip Code</t>
        </is>
      </c>
      <c r="B22" s="4" t="inlineStr">
        <is>
          <t>S7N 1Y8</t>
        </is>
      </c>
    </row>
    <row r="23">
      <c r="A23" s="4" t="inlineStr">
        <is>
          <t>Title of 12(b) Security</t>
        </is>
      </c>
      <c r="B23" s="4" t="inlineStr">
        <is>
          <t>Common
    Shares</t>
        </is>
      </c>
    </row>
    <row r="24">
      <c r="A24" s="4" t="inlineStr">
        <is>
          <t>Trading Symbol</t>
        </is>
      </c>
      <c r="B24" s="4" t="inlineStr">
        <is>
          <t>DPR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Bankruptcy Proceedings, Reporting Current</t>
        </is>
      </c>
      <c r="B35" s="4" t="inlineStr">
        <is>
          <t>true</t>
        </is>
      </c>
    </row>
    <row r="36">
      <c r="A36" s="4" t="inlineStr">
        <is>
          <t>Entity Common Stock, Shares Outstanding</t>
        </is>
      </c>
      <c r="B36" s="5" t="n">
        <v>5427795</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Name</t>
        </is>
      </c>
      <c r="B39" s="4" t="inlineStr">
        <is>
          <t>DALE
MATHESON CARR-HILTON LABONTE LLP</t>
        </is>
      </c>
    </row>
    <row r="40">
      <c r="A40" s="4" t="inlineStr">
        <is>
          <t>Auditor Location</t>
        </is>
      </c>
      <c r="B40" s="4" t="inlineStr">
        <is>
          <t>Vancouver,
Canada</t>
        </is>
      </c>
    </row>
    <row r="41">
      <c r="A41" s="4" t="inlineStr">
        <is>
          <t>Auditor Firm ID</t>
        </is>
      </c>
      <c r="B41" s="4" t="inlineStr">
        <is>
          <t>1173</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235
103rd St E</t>
        </is>
      </c>
    </row>
    <row r="45">
      <c r="A45" s="4" t="inlineStr">
        <is>
          <t>Entity Address, City or Town</t>
        </is>
      </c>
      <c r="B45" s="4" t="inlineStr">
        <is>
          <t>Saskatoon</t>
        </is>
      </c>
    </row>
    <row r="46">
      <c r="A46" s="4" t="inlineStr">
        <is>
          <t>Entity Address, State or Province</t>
        </is>
      </c>
      <c r="B46" s="4" t="inlineStr">
        <is>
          <t>SK</t>
        </is>
      </c>
    </row>
    <row r="47">
      <c r="A47" s="4" t="inlineStr">
        <is>
          <t>Entity Address, Country</t>
        </is>
      </c>
      <c r="B47" s="4" t="inlineStr">
        <is>
          <t>CA</t>
        </is>
      </c>
    </row>
    <row r="48">
      <c r="A48" s="4" t="inlineStr">
        <is>
          <t>Entity Address, Postal Zip Code</t>
        </is>
      </c>
      <c r="B48" s="4" t="inlineStr">
        <is>
          <t>S7N 1Y8</t>
        </is>
      </c>
    </row>
    <row r="49">
      <c r="A49" s="4" t="inlineStr">
        <is>
          <t>City Area Code</t>
        </is>
      </c>
      <c r="B49" s="4" t="inlineStr">
        <is>
          <t>800</t>
        </is>
      </c>
    </row>
    <row r="50">
      <c r="A50" s="4" t="inlineStr">
        <is>
          <t>Local Phone Number</t>
        </is>
      </c>
      <c r="B50" s="4" t="inlineStr">
        <is>
          <t>979.9794</t>
        </is>
      </c>
    </row>
    <row r="51">
      <c r="A51" s="4" t="inlineStr">
        <is>
          <t>Contact Personnel Name</t>
        </is>
      </c>
      <c r="B51" s="4" t="inlineStr">
        <is>
          <t>Paul
Su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t>
        </is>
      </c>
      <c r="B1" s="2" t="inlineStr">
        <is>
          <t>12 Months Ended</t>
        </is>
      </c>
    </row>
    <row r="2">
      <c r="B2" s="2" t="inlineStr">
        <is>
          <t>Dec. 31, 2024</t>
        </is>
      </c>
    </row>
    <row r="3">
      <c r="A3" s="3" t="inlineStr">
        <is>
          <t>Schedule Of Inventories</t>
        </is>
      </c>
      <c r="B3" s="4" t="inlineStr">
        <is>
          <t xml:space="preserve"> </t>
        </is>
      </c>
    </row>
    <row r="4">
      <c r="A4" s="4" t="inlineStr">
        <is>
          <t>INVENTORY</t>
        </is>
      </c>
      <c r="B4" s="4" t="inlineStr">
        <is>
          <t xml:space="preserve">5.
INVENTORY SCHEDULE
OF INVENTORIES
December
31, December
31,
Finished
goods $ 954,453 $ 904,858
Parts 577,810 691,678
Inventories $ 1,532,263 $ 1,596,536 During
the year ended December 31, 2024, $ 4,529,655 3,738,980 6,048,348 627,106 331,671 1,976,514 Cost
of sales consist of the following: SCHEDULE
OF COST OF SALES
December
31, December
31, December
31,
Inventory $ 4,529,655 $ 3,738,980 $ 6,048,348
Consulting
and services 451,984 549,448 730,170
Other 181,212 202,300 35,866
Cost
of sales $ 5,162,851 $ 4,490,728 $ 6,814,3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FOR DERIVATIVE LIABILITY (Details) - Historical volatility for shares, measurement input [member]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hange</t>
        </is>
      </c>
      <c r="B4" s="8" t="n">
        <v>0.2</v>
      </c>
      <c r="C4" s="4" t="inlineStr">
        <is>
          <t xml:space="preserve"> </t>
        </is>
      </c>
    </row>
    <row r="5">
      <c r="A5" s="4" t="inlineStr">
        <is>
          <t>Impact on comprehensive loss</t>
        </is>
      </c>
      <c r="B5" s="6" t="n">
        <v>201109</v>
      </c>
      <c r="C5" s="6" t="n">
        <v>291149</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Details) - CA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6" t="n">
        <v>13877473</v>
      </c>
      <c r="C4" s="6" t="n">
        <v>23611810</v>
      </c>
      <c r="D4" s="6" t="n">
        <v>27654364</v>
      </c>
    </row>
    <row r="5">
      <c r="A5" s="4" t="inlineStr">
        <is>
          <t>Canadian statutory rates</t>
        </is>
      </c>
      <c r="B5" s="8" t="n">
        <v>0.27</v>
      </c>
      <c r="C5" s="8" t="n">
        <v>0.27</v>
      </c>
      <c r="D5" s="8" t="n">
        <v>0.27</v>
      </c>
    </row>
    <row r="6">
      <c r="A6" s="4" t="inlineStr">
        <is>
          <t>Expected income tax recovery</t>
        </is>
      </c>
      <c r="B6" s="6" t="n">
        <v>3725300</v>
      </c>
      <c r="C6" s="6" t="n">
        <v>6330400</v>
      </c>
      <c r="D6" s="6" t="n">
        <v>7338900</v>
      </c>
    </row>
    <row r="7">
      <c r="A7" s="4" t="inlineStr">
        <is>
          <t>Impact of different foreign statutory tax rates</t>
        </is>
      </c>
      <c r="B7" s="4" t="inlineStr">
        <is>
          <t xml:space="preserve"> </t>
        </is>
      </c>
      <c r="C7" s="4" t="inlineStr">
        <is>
          <t xml:space="preserve"> </t>
        </is>
      </c>
      <c r="D7" s="4" t="inlineStr">
        <is>
          <t xml:space="preserve"> </t>
        </is>
      </c>
    </row>
    <row r="8">
      <c r="A8" s="4" t="inlineStr">
        <is>
          <t>Non-deductible items</t>
        </is>
      </c>
      <c r="B8" s="5" t="n">
        <v>-99400</v>
      </c>
      <c r="C8" s="5" t="n">
        <v>-509800</v>
      </c>
      <c r="D8" s="5" t="n">
        <v>-1214400</v>
      </c>
    </row>
    <row r="9">
      <c r="A9" s="4" t="inlineStr">
        <is>
          <t>Share issue costs</t>
        </is>
      </c>
      <c r="B9" s="5" t="n">
        <v>779600</v>
      </c>
      <c r="C9" s="5" t="n">
        <v>773400</v>
      </c>
      <c r="D9" s="5" t="n">
        <v>1400</v>
      </c>
    </row>
    <row r="10">
      <c r="A10" s="4" t="inlineStr">
        <is>
          <t>Adjustments to prior years provision versus statutory tax returns</t>
        </is>
      </c>
      <c r="B10" s="5" t="n">
        <v>258200</v>
      </c>
      <c r="C10" s="5" t="n">
        <v>-87600</v>
      </c>
      <c r="D10" s="5" t="n">
        <v>-742400</v>
      </c>
    </row>
    <row r="11">
      <c r="A11" s="4" t="inlineStr">
        <is>
          <t>Differences between prior year provision and final tax return</t>
        </is>
      </c>
      <c r="B11" s="4" t="inlineStr">
        <is>
          <t xml:space="preserve"> </t>
        </is>
      </c>
      <c r="C11" s="5" t="n">
        <v>-153400</v>
      </c>
      <c r="D11" s="5" t="n">
        <v>867500</v>
      </c>
    </row>
    <row r="12">
      <c r="A12" s="4" t="inlineStr">
        <is>
          <t>Change in deferred tax asset not recognized</t>
        </is>
      </c>
      <c r="B12" s="5" t="n">
        <v>-4663700</v>
      </c>
      <c r="C12" s="5" t="n">
        <v>-6353000</v>
      </c>
      <c r="D12" s="5" t="n">
        <v>-6251000</v>
      </c>
    </row>
    <row r="13">
      <c r="A13" s="4" t="inlineStr">
        <is>
          <t>Income tax</t>
        </is>
      </c>
      <c r="B13" s="4" t="inlineStr">
        <is>
          <t xml:space="preserve"> </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TAXES (Details) - CAD ($)</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Share issuance costs</t>
        </is>
      </c>
      <c r="B3" s="6" t="n">
        <v>1736000</v>
      </c>
      <c r="C3" s="6" t="n">
        <v>995000</v>
      </c>
      <c r="D3" s="6" t="n">
        <v>568000</v>
      </c>
    </row>
    <row r="4">
      <c r="A4" s="4" t="inlineStr">
        <is>
          <t>Non-capital losses</t>
        </is>
      </c>
      <c r="B4" s="5" t="n">
        <v>24055000</v>
      </c>
      <c r="C4" s="5" t="n">
        <v>20377000</v>
      </c>
      <c r="D4" s="5" t="n">
        <v>14602000</v>
      </c>
    </row>
    <row r="5">
      <c r="A5" s="4" t="inlineStr">
        <is>
          <t>Property and equipment</t>
        </is>
      </c>
      <c r="B5" s="5" t="n">
        <v>457000</v>
      </c>
      <c r="C5" s="5" t="n">
        <v>1115000</v>
      </c>
      <c r="D5" s="5" t="n">
        <v>962000</v>
      </c>
    </row>
    <row r="6">
      <c r="A6" s="4" t="inlineStr">
        <is>
          <t>Capital gain reserve</t>
        </is>
      </c>
      <c r="B6" s="4" t="inlineStr">
        <is>
          <t xml:space="preserve"> </t>
        </is>
      </c>
      <c r="C6" s="4" t="inlineStr">
        <is>
          <t xml:space="preserve"> </t>
        </is>
      </c>
      <c r="D6" s="4" t="inlineStr">
        <is>
          <t xml:space="preserve"> </t>
        </is>
      </c>
    </row>
    <row r="7">
      <c r="A7" s="4" t="inlineStr">
        <is>
          <t>Scientific Research and Experimental Development</t>
        </is>
      </c>
      <c r="B7" s="5" t="n">
        <v>377000</v>
      </c>
      <c r="C7" s="5" t="n">
        <v>365000</v>
      </c>
      <c r="D7" s="5" t="n">
        <v>367000</v>
      </c>
    </row>
    <row r="8">
      <c r="A8" s="4" t="inlineStr">
        <is>
          <t>Total deferred income tax assets</t>
        </is>
      </c>
      <c r="B8" s="5" t="n">
        <v>26625000</v>
      </c>
      <c r="C8" s="5" t="n">
        <v>22852000</v>
      </c>
      <c r="D8" s="5" t="n">
        <v>16499000</v>
      </c>
    </row>
    <row r="9">
      <c r="A9" s="4" t="inlineStr">
        <is>
          <t>Deferred income tax not recognized</t>
        </is>
      </c>
      <c r="B9" s="5" t="n">
        <v>-26625000</v>
      </c>
      <c r="C9" s="5" t="n">
        <v>-22852000</v>
      </c>
      <c r="D9" s="5" t="n">
        <v>-16499000</v>
      </c>
    </row>
    <row r="10">
      <c r="A10" s="4" t="inlineStr">
        <is>
          <t>Net deferred tax assets</t>
        </is>
      </c>
      <c r="B10" s="4" t="inlineStr">
        <is>
          <t xml:space="preserve"> </t>
        </is>
      </c>
      <c r="C10" s="4" t="inlineStr">
        <is>
          <t xml:space="preserve"> </t>
        </is>
      </c>
      <c r="D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INCOME TAXES (Details Narrative) - 12 months ended Dec. 31, 2024</t>
        </is>
      </c>
      <c r="B1" s="2" t="inlineStr">
        <is>
          <t>USD ($)</t>
        </is>
      </c>
      <c r="C1" s="2" t="inlineStr">
        <is>
          <t>CAD ($)</t>
        </is>
      </c>
    </row>
    <row r="2">
      <c r="A2" s="4" t="inlineStr">
        <is>
          <t>Expiring in 2030 to 2043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n-capital loss carry forward</t>
        </is>
      </c>
      <c r="B4" s="4" t="inlineStr">
        <is>
          <t xml:space="preserve"> </t>
        </is>
      </c>
      <c r="C4" s="6" t="n">
        <v>80922670</v>
      </c>
    </row>
    <row r="5">
      <c r="A5" s="4" t="inlineStr">
        <is>
          <t>Expiring in 2040 to 2043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apital loss carry forward</t>
        </is>
      </c>
      <c r="B7" s="6" t="n">
        <v>6468141</v>
      </c>
      <c r="C7" s="6" t="n">
        <v>86627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S AND DEPOSITS</t>
        </is>
      </c>
      <c r="B1" s="2" t="inlineStr">
        <is>
          <t>12 Months Ended</t>
        </is>
      </c>
    </row>
    <row r="2">
      <c r="B2" s="2" t="inlineStr">
        <is>
          <t>Dec. 31, 2024</t>
        </is>
      </c>
    </row>
    <row r="3">
      <c r="A3" s="3" t="inlineStr">
        <is>
          <t>Prepaids And Deposits</t>
        </is>
      </c>
      <c r="B3" s="4" t="inlineStr">
        <is>
          <t xml:space="preserve"> </t>
        </is>
      </c>
    </row>
    <row r="4">
      <c r="A4" s="4" t="inlineStr">
        <is>
          <t>PREPAIDS AND DEPOSITS</t>
        </is>
      </c>
      <c r="B4" s="4" t="inlineStr">
        <is>
          <t xml:space="preserve">6.
PREPAIDS AND DEPOSITS SCHEDULE
OF PREPAID EXPENSES AND DEPOSITS
December
31, December
31,
Insurance $ 370,609 $ 838,445
Prepaid
other 112,439 142,124
Deposits 241,465 361,646
Prepaid
expenses and deposits $ 724,513 $ 1,342,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t>
        </is>
      </c>
      <c r="B3" s="4" t="inlineStr">
        <is>
          <t xml:space="preserve"> </t>
        </is>
      </c>
    </row>
    <row r="4">
      <c r="A4" s="4" t="inlineStr">
        <is>
          <t>INVESTMENTS</t>
        </is>
      </c>
      <c r="B4" s="4" t="inlineStr">
        <is>
          <t xml:space="preserve">7.
INVESTMENTS SCHEDULE OF INVESTMENTS
Balance
at December 31, 2022 192,583
Change
in fair value (3,180 )
Balance
at December 31, 2023 189,403
Change
in fair value (175,117 )
Balance
at December 31, 2024 $ 14,286 Fair
value of investments is comprised of: SCHEDULE
OF FAIR VALUE OF INVESTMENT
Public
company shares $ 14,286
Private
company shares -
Balance
at December 31, 2024 $ 14,286
Public
company shares $ 57,143
Private
company shares 132,260
Balance
at December 31, 2023 $ 189,403 Draganfly
Inc. Notes
to the Consolidated Financial Statements For
the Year Ended December 31, 2024 Expressed
in Canadian Dollars 7.
INVESTMENTS (CONT’D The
Company holds 1,428,571 1,428,571 nil 1,428,571 0.01 0.04 0.015 March 17, 2023 SCHEDULE OF WEIGHTED AVERAGE ASSUMPTION FOR FAIR VALUES WARRANTS
December
31,
Risk
free interest rate 4.07 %
Expected
volatility 116.00 %
Expected
life 0.21
Expected
dividend yield 0 % SCHEDULE
OF INVESTMENT PROPERTY
Patents Customer Relationships Software Total
Cost
Balance at December 31, 2022 $ 41,931 $ 197,000 $ 123,683 $ 362,614
Impairment - (87,415 ) - (87,415 )
Balance at December 31, 2023 $ 41,931 $ 109,585 $ 123,683 $ 275,199
Cost, beginning balance $ 41,931 $ 109,585 $ 123,683 $ 275,199
Impairment - - - -
Balance at December 31, 2024 $ 41,931 $ 109,585 $ 123,683 $ 275,199
Cost,
ending balance $ 41,931 $ 109,585 $ 123,683 $ 275,199
Accumulated amortization
Balance at December 31, 2022 $ 41,931 $ 87,731 $ 53,151 $ 182,813
Charge for the year - 21,854 14,106 35,960
Balance at December 31, 2023 $ 41,931 $ 109,585 $ 67,257 $ 218,773
Accumulated amortization, beginning balance 41,931 109,585 67,257 218,773
Charge for the year - - 11,285 11,285
Balance at December 31, 2024 $ 41,931 $ 109,585 $ 78,542 $ 230,058
Accumulated amortization, ending balance $ 41,931 $ 109,585 $ 78,542 $ 230,058
Net book value:
December 31, 2023 $ - $ - $ 56,426 $ 56,426
December 31, 2024 $ - $ - $ 45,141 $ 45,141
Net book value $ - $ - $ 45,141 $ 45,141 On
October 27, 2021, the Company purchased 50,000 100,000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t>
        </is>
      </c>
      <c r="B1" s="2" t="inlineStr">
        <is>
          <t>12 Months Ended</t>
        </is>
      </c>
    </row>
    <row r="2">
      <c r="B2" s="2" t="inlineStr">
        <is>
          <t>Dec. 31, 2024</t>
        </is>
      </c>
    </row>
    <row r="3">
      <c r="A3" s="3" t="inlineStr">
        <is>
          <t>Disclosure Equipment Abstract</t>
        </is>
      </c>
      <c r="B3" s="4" t="inlineStr">
        <is>
          <t xml:space="preserve"> </t>
        </is>
      </c>
    </row>
    <row r="4">
      <c r="A4" s="4" t="inlineStr">
        <is>
          <t>EQUIPMENT</t>
        </is>
      </c>
      <c r="B4" s="4" t="inlineStr">
        <is>
          <t xml:space="preserve">8.
EQUIPMENT SCHEDULE OF PROPERTY, PLANT AND EQUIPMENT
Computer
Equipment Furniture
and Equipment Leasehold
Improvements Software Vehicles Total
Cost
Balance
at December 31, 2022 $ 95,662 $ 834,453 $ - $ - $ 36,033 $ 966,148
Additions 58,611 320,943 86,530 - 24,310 490,394
Disposals (21,000 ) (115,204 ) - - - (136,204 )
Balance
at December 31, 2023 $ 133,273 $ 1,040,192 $ 86,530 $ - $ 60,343 $ 1,320,338
Property, plant and equipment, beginning balance $ 133,273 $ 1,040,192 $ 86,530 $ - $ 60,343 $ 1,320,338
Additions 6,876 137,562 2,359 - - 146,797
Disposals (9,821 ) (180,338 ) - - - (190,159 )
Balance
at December 31, 2024 $ 130,328 $ 997,416 $ 88,889 $ - $ 60,343 $ 1,276,976
Property, plant
and equipment, ending balance $ 130,328 $ 997,416 $ 88,889 $ - $ 60,343 $ 1,276,976
Accumulated
depreciation
Balance
at December 31, 2022 $ 41,998 $ 502,790 $ - $ - $ 16,669 $ 561,457
Charge
for the year 22,762 112,361 6,790 - 12,497 154,410
Disposals (6,582 ) (69,748 ) - - - (76,330 )
Balance
at December 31, 2023 $ 58,178 $ 545,403 $ 6,790 $ - $ 29,166 $ 639,537
Accumulated depreciation
Property, plant and equipment, beginning balance $ 58,178 $ 545,403 $ 6,790 $ - $ 29,166 $ 639,537
Charge
for the year 37,881 143,885 17,845 - 9,354 208,965
Disposals (3,383 ) (97,685 ) - - (101,068 )
Balance
at December 31, 2024 $ 92,676 $ 591,603 $ 24,635 $ - $ 38,520 $ 747,434
Accumulated
depreciation Property, plant and equipment, ending balance $ 92,676 $ 591,603 $ 24,635 $ - $ 38,520 $ 747,434
Net
book value:
December
31, 2023 $ 75,095 $ 494,789 $ 79,740 $ - $ 31,177 $ 680,801
December
31, 2024 $ 37,652 $ 405,813 $ 64,254 $ - $ 21,823 $ 529,542
Property, plant
and equipment $ 37,652 $ 405,813 $ 64,254 $ - $ 21,823 $ 529,542 Draganfly
Inc. Notes
to the Consolidated Financial Statements For
the Year Ended December 31, 2024 Expressed
in Canadian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9.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4</t>
        </is>
      </c>
    </row>
    <row r="3">
      <c r="A3" s="3" t="inlineStr">
        <is>
          <t>Right Of Use Assets</t>
        </is>
      </c>
      <c r="B3" s="4" t="inlineStr">
        <is>
          <t xml:space="preserve"> </t>
        </is>
      </c>
    </row>
    <row r="4">
      <c r="A4" s="4" t="inlineStr">
        <is>
          <t>RIGHT OF USE ASSETS</t>
        </is>
      </c>
      <c r="B4" s="4" t="inlineStr">
        <is>
          <t xml:space="preserve">10.
RIGHT OF USE ASSETS SCHEDULE
OF RIGHT OF USE ASSETS
Total
Cost
Balance
at 2022 $ 683,117
Additions 740,355
Balance
at December 31, 2023 $ 1,423,472
Foreign
exchange 31,567
Balance
at December 31, 2024 $ 1,455,039
Accumulated
depreciation
Balance
at December 31, 2022 $ 338,371
Charge
for the year 363,086
Foreign
exchange 328
Balance
at December 31, 2023 $ 701,785
Charge
for the year 356,841
Foreign
exchange 24,069
Balance
at December 31, 2024 $ 1,082,695
Net
book value:
December
31, 2023 $ 721,687
December
31, 2024 $ 372,344 Draganfly
Inc. Notes
to the Consolidated Financial Statements For
the Year Ended December 31, 2024 Expressed
in Canadian Dollars 10.
RIGHT OF USE ASSETS (CONT’D The
consolidated statement of financial position shows the following amounts related to leases: SCHEDULE OF RIGHT OF USE ASSETS RELATED TO LEASES
December
31, December
31,
Buildings $ 372,344 $ 721,687 Additions
to the right of the assets during the 2024 financial year were $ nil 740,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11.
LEASE LIABILITIES The
Company leases certain assets under lease agreements. The lease liabilities consist of leases of facilities and vehicles with terms ranging
from one to five years 11.7 13.3 SCHEDULE OF OPERATING LEASE LIABILITIES
Total
Balance
at December 31, 2022 $ 378,643
Additions 734,903
Interest
expense 96,423
Lease
payments (423,410 )
Foreign
exchange 3,464
Balance
at December 31, 2023 $ 790,023
Interest
expense 65,378
Lease
payments (423,157 )
Foreign
exchange (4,223 )
Balance
at December 31, 2024 $ 428,021 Which
consists of:
December
31, December
31,
Current
lease liability $ 154,147 $ 362,001
Non-current
lease liability 273,874 428,022
Ending
balance $ 428,021 $ 790,023 SCHEDULE OF OPERATING MATURITY ANALYSIS
Maturity
analysis December
31, December
31,
Less
than one year $ 190,856 $ 429,948
One
to three years 282,419 355,879
Four
to five years 71,836 141,519
Total
undiscounted lease liabilities 545,111 927,346
Amount
representing interest (117,090 ) (137,323 )
Lease
liability $ 428,021 $ 790,023 Variable
lease payments of $ 77,626 43,542 Draganfly
Inc. Notes
to the Consolidated Financial Statements For
the Year Ended December 31, 2024 Expressed
in Canadian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4</t>
        </is>
      </c>
    </row>
    <row r="3">
      <c r="A3" s="3" t="inlineStr">
        <is>
          <t>Trade Payables And Accrued Liabilities</t>
        </is>
      </c>
      <c r="B3" s="4" t="inlineStr">
        <is>
          <t xml:space="preserve"> </t>
        </is>
      </c>
    </row>
    <row r="4">
      <c r="A4" s="4" t="inlineStr">
        <is>
          <t>TRADE PAYABLES AND ACCRUED LIABILITIES</t>
        </is>
      </c>
      <c r="B4" s="4" t="inlineStr">
        <is>
          <t xml:space="preserve">12. TRADE PAYABLES AND ACCRUED LIABILITIES SCHEDULE
OF TRADE PAYABLES AND ACCRUED LIABILITIES
December
31, December
31,
Trade
accounts payable $ 609,869 $ 1,259,623
Accrued
liabilities 1,789,318 1,345,649
Government
grant payable - 33,709
Trade
payables and accrued liabilities $ 2,399,187 $ 2,638,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4</t>
        </is>
      </c>
    </row>
    <row r="3">
      <c r="A3" s="3" t="inlineStr">
        <is>
          <t>Deferred Income</t>
        </is>
      </c>
      <c r="B3" s="4" t="inlineStr">
        <is>
          <t xml:space="preserve"> </t>
        </is>
      </c>
    </row>
    <row r="4">
      <c r="A4" s="4" t="inlineStr">
        <is>
          <t>DEFERRED INCOME</t>
        </is>
      </c>
      <c r="B4" s="4" t="inlineStr">
        <is>
          <t xml:space="preserve">13.
DEFERRED INCOME At
times, the Company may take payment in advance for services to be rendered. These amounts are held and recognized as the services
are rendered. SCHEDULE
OF DEFERRED INCOME
December
31, December
31,
Deferred,
revenue beginning $ 107,674 $ 63,690
Revenue
recognized (21,852 ) (64,816 )
Unearned
revenues received 1,744 108,800
Foreign
exchange (885 ) -
Deferred
income gross $ 86,681 $ 107,674
Current
portion $ 18,542 $ 12,112
Long
term portion 68,139 95,562
Deferred
Income net $ 86,681 $ 107,674 Deferred
revenue of $ 18,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4</t>
        </is>
      </c>
    </row>
    <row r="3">
      <c r="A3" s="3" t="inlineStr">
        <is>
          <t>Loans Payable</t>
        </is>
      </c>
      <c r="B3" s="4" t="inlineStr">
        <is>
          <t xml:space="preserve"> </t>
        </is>
      </c>
    </row>
    <row r="4">
      <c r="A4" s="4" t="inlineStr">
        <is>
          <t>LOANS PAYABLE</t>
        </is>
      </c>
      <c r="B4" s="4" t="inlineStr">
        <is>
          <t xml:space="preserve">14.
LOANS PAYABLE SCHEDULE
OF LOANS PAYABLE
December
31, December
31,
Opening
balance $ 85,058 $ 86,571
Repayment
of loans payable (85,058 ) (6,747 )
Accretion
expense - 5,234
Ending
balance $ - $ 85,058 SCHEDULE OF LOANS
Start
Date Maturity
Date Rate Carrying
Value December 31, 2024 Carrying
Value December 31,
CEBA 2020-05-19 2024-03-28 0 % $ - $ 40,000
CEBA 2021-04-23 2024-03-28 0 % - 40,000
Vehicle
loan 2019-08-30 2024-09-11 6.99 % - 5,058
Total $ - $ 85,058 Draganfly
Inc. Notes
to the Consolidated Financial Statements For
the Year Ended December 31, 2024 Expressed
in Canadian Dollars 14.
LOANS PAYABLE (CONT’D On
May 19, 2020, Dronelogics received a $ 40,000 25 10,000 On
April 23, 2021, Draganfly Innovations Inc. received a $ 60,000 20,000 The
CEBA loans were unsecured, and the vehicle loan was secured by the vehic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52409</v>
      </c>
      <c r="C3" s="6" t="n">
        <v>3093612</v>
      </c>
    </row>
    <row r="4">
      <c r="A4" s="4" t="inlineStr">
        <is>
          <t>Receivables</t>
        </is>
      </c>
      <c r="B4" s="5" t="n">
        <v>573390</v>
      </c>
      <c r="C4" s="5" t="n">
        <v>649612</v>
      </c>
    </row>
    <row r="5">
      <c r="A5" s="4" t="inlineStr">
        <is>
          <t>Inventory</t>
        </is>
      </c>
      <c r="B5" s="5" t="n">
        <v>1532263</v>
      </c>
      <c r="C5" s="5" t="n">
        <v>1596536</v>
      </c>
    </row>
    <row r="6">
      <c r="A6" s="4" t="inlineStr">
        <is>
          <t>Prepaids and deposits</t>
        </is>
      </c>
      <c r="B6" s="5" t="n">
        <v>724513</v>
      </c>
      <c r="C6" s="5" t="n">
        <v>1342215</v>
      </c>
    </row>
    <row r="7">
      <c r="A7" s="4" t="inlineStr">
        <is>
          <t>Total current assets</t>
        </is>
      </c>
      <c r="B7" s="5" t="n">
        <v>9082575</v>
      </c>
      <c r="C7" s="5" t="n">
        <v>6681975</v>
      </c>
    </row>
    <row r="8">
      <c r="A8" s="3" t="inlineStr">
        <is>
          <t>Non-current Assets</t>
        </is>
      </c>
      <c r="B8" s="4" t="inlineStr">
        <is>
          <t xml:space="preserve"> </t>
        </is>
      </c>
      <c r="C8" s="4" t="inlineStr">
        <is>
          <t xml:space="preserve"> </t>
        </is>
      </c>
    </row>
    <row r="9">
      <c r="A9" s="4" t="inlineStr">
        <is>
          <t>Equipment</t>
        </is>
      </c>
      <c r="B9" s="5" t="n">
        <v>529542</v>
      </c>
      <c r="C9" s="5" t="n">
        <v>680801</v>
      </c>
    </row>
    <row r="10">
      <c r="A10" s="4" t="inlineStr">
        <is>
          <t>Intangible assets</t>
        </is>
      </c>
      <c r="B10" s="5" t="n">
        <v>45141</v>
      </c>
      <c r="C10" s="5" t="n">
        <v>56426</v>
      </c>
    </row>
    <row r="11">
      <c r="A11" s="4" t="inlineStr">
        <is>
          <t>Investments</t>
        </is>
      </c>
      <c r="B11" s="5" t="n">
        <v>14286</v>
      </c>
      <c r="C11" s="5" t="n">
        <v>189403</v>
      </c>
    </row>
    <row r="12">
      <c r="A12" s="4" t="inlineStr">
        <is>
          <t>Receivable</t>
        </is>
      </c>
      <c r="B12" s="5" t="n">
        <v>156200</v>
      </c>
      <c r="C12" s="4" t="inlineStr">
        <is>
          <t xml:space="preserve"> </t>
        </is>
      </c>
    </row>
    <row r="13">
      <c r="A13" s="4" t="inlineStr">
        <is>
          <t>Right of use assets</t>
        </is>
      </c>
      <c r="B13" s="5" t="n">
        <v>372344</v>
      </c>
      <c r="C13" s="5" t="n">
        <v>721687</v>
      </c>
    </row>
    <row r="14">
      <c r="A14" s="4" t="inlineStr">
        <is>
          <t>TOTAL ASSETS</t>
        </is>
      </c>
      <c r="B14" s="5" t="n">
        <v>10200088</v>
      </c>
      <c r="C14" s="5" t="n">
        <v>8330292</v>
      </c>
    </row>
    <row r="15">
      <c r="A15" s="3" t="inlineStr">
        <is>
          <t>Current Liabilities</t>
        </is>
      </c>
      <c r="B15" s="4" t="inlineStr">
        <is>
          <t xml:space="preserve"> </t>
        </is>
      </c>
      <c r="C15" s="4" t="inlineStr">
        <is>
          <t xml:space="preserve"> </t>
        </is>
      </c>
    </row>
    <row r="16">
      <c r="A16" s="4" t="inlineStr">
        <is>
          <t>Trade payables and accrued liabilities</t>
        </is>
      </c>
      <c r="B16" s="5" t="n">
        <v>2399187</v>
      </c>
      <c r="C16" s="5" t="n">
        <v>2638981</v>
      </c>
    </row>
    <row r="17">
      <c r="A17" s="4" t="inlineStr">
        <is>
          <t>Customer deposits</t>
        </is>
      </c>
      <c r="B17" s="5" t="n">
        <v>466295</v>
      </c>
      <c r="C17" s="5" t="n">
        <v>104715</v>
      </c>
    </row>
    <row r="18">
      <c r="A18" s="4" t="inlineStr">
        <is>
          <t>Deferred income</t>
        </is>
      </c>
      <c r="B18" s="5" t="n">
        <v>18542</v>
      </c>
      <c r="C18" s="5" t="n">
        <v>12112</v>
      </c>
    </row>
    <row r="19">
      <c r="A19" s="4" t="inlineStr">
        <is>
          <t>Loans payable</t>
        </is>
      </c>
      <c r="B19" s="4" t="inlineStr">
        <is>
          <t xml:space="preserve"> </t>
        </is>
      </c>
      <c r="C19" s="5" t="n">
        <v>85058</v>
      </c>
    </row>
    <row r="20">
      <c r="A20" s="4" t="inlineStr">
        <is>
          <t>Derivative liability</t>
        </is>
      </c>
      <c r="B20" s="5" t="n">
        <v>2198121</v>
      </c>
      <c r="C20" s="5" t="n">
        <v>4196125</v>
      </c>
    </row>
    <row r="21">
      <c r="A21" s="4" t="inlineStr">
        <is>
          <t>Lease liabilities</t>
        </is>
      </c>
      <c r="B21" s="5" t="n">
        <v>154147</v>
      </c>
      <c r="C21" s="5" t="n">
        <v>362001</v>
      </c>
    </row>
    <row r="22">
      <c r="A22" s="4" t="inlineStr">
        <is>
          <t>Total current liabilities</t>
        </is>
      </c>
      <c r="B22" s="5" t="n">
        <v>5236292</v>
      </c>
      <c r="C22" s="5" t="n">
        <v>7398992</v>
      </c>
    </row>
    <row r="23">
      <c r="A23" s="3" t="inlineStr">
        <is>
          <t>Non-current Liabilities</t>
        </is>
      </c>
      <c r="B23" s="4" t="inlineStr">
        <is>
          <t xml:space="preserve"> </t>
        </is>
      </c>
      <c r="C23" s="4" t="inlineStr">
        <is>
          <t xml:space="preserve"> </t>
        </is>
      </c>
    </row>
    <row r="24">
      <c r="A24" s="4" t="inlineStr">
        <is>
          <t>Deferred income</t>
        </is>
      </c>
      <c r="B24" s="5" t="n">
        <v>68139</v>
      </c>
      <c r="C24" s="5" t="n">
        <v>95562</v>
      </c>
    </row>
    <row r="25">
      <c r="A25" s="4" t="inlineStr">
        <is>
          <t>Lease liabilities</t>
        </is>
      </c>
      <c r="B25" s="5" t="n">
        <v>273874</v>
      </c>
      <c r="C25" s="5" t="n">
        <v>428022</v>
      </c>
    </row>
    <row r="26">
      <c r="A26" s="4" t="inlineStr">
        <is>
          <t>TOTAL LIABILITIES</t>
        </is>
      </c>
      <c r="B26" s="5" t="n">
        <v>5578305</v>
      </c>
      <c r="C26" s="5" t="n">
        <v>7922576</v>
      </c>
    </row>
    <row r="27">
      <c r="A27" s="3" t="inlineStr">
        <is>
          <t>SHAREHOLDERS’ EQUITY</t>
        </is>
      </c>
      <c r="B27" s="4" t="inlineStr">
        <is>
          <t xml:space="preserve"> </t>
        </is>
      </c>
      <c r="C27" s="4" t="inlineStr">
        <is>
          <t xml:space="preserve"> </t>
        </is>
      </c>
    </row>
    <row r="28">
      <c r="A28" s="4" t="inlineStr">
        <is>
          <t>Share capital</t>
        </is>
      </c>
      <c r="B28" s="5" t="n">
        <v>110742984</v>
      </c>
      <c r="C28" s="5" t="n">
        <v>97070976</v>
      </c>
    </row>
    <row r="29">
      <c r="A29" s="4" t="inlineStr">
        <is>
          <t>Reserves – share-based payments</t>
        </is>
      </c>
      <c r="B29" s="5" t="n">
        <v>7698304</v>
      </c>
      <c r="C29" s="5" t="n">
        <v>6870139</v>
      </c>
    </row>
    <row r="30">
      <c r="A30" s="4" t="inlineStr">
        <is>
          <t>Reserves - Warrants</t>
        </is>
      </c>
      <c r="B30" s="5" t="n">
        <v>3776428</v>
      </c>
      <c r="C30" s="4" t="inlineStr">
        <is>
          <t xml:space="preserve"> </t>
        </is>
      </c>
    </row>
    <row r="31">
      <c r="A31" s="4" t="inlineStr">
        <is>
          <t>Accumulated deficit</t>
        </is>
      </c>
      <c r="B31" s="5" t="n">
        <v>-117465829</v>
      </c>
      <c r="C31" s="5" t="n">
        <v>-103588356</v>
      </c>
    </row>
    <row r="32">
      <c r="A32" s="4" t="inlineStr">
        <is>
          <t>Accumulated other comprehensive income (loss)</t>
        </is>
      </c>
      <c r="B32" s="5" t="n">
        <v>-130104</v>
      </c>
      <c r="C32" s="5" t="n">
        <v>54957</v>
      </c>
    </row>
    <row r="33">
      <c r="A33" s="4" t="inlineStr">
        <is>
          <t>TOTAL SHAREHOLDERS’ EQUITY</t>
        </is>
      </c>
      <c r="B33" s="5" t="n">
        <v>4621783</v>
      </c>
      <c r="C33" s="5" t="n">
        <v>407716</v>
      </c>
    </row>
    <row r="34">
      <c r="A34" s="4" t="inlineStr">
        <is>
          <t>TOTAL LIABILITIES AND SHAREHOLDERS’ EQUITY</t>
        </is>
      </c>
      <c r="B34" s="6" t="n">
        <v>10200088</v>
      </c>
      <c r="C34" s="6" t="n">
        <v>8330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 xml:space="preserve">15.
SHARE CAPITAL Authorized
share capital Unlimited
number of common shares without par value. Issued
share capital During
the year ended December 31, 2024,
● The
Company issued 25,353
● The
Company issued 1,991,668
● On
February 26, 2024, the Company issued 448,000 88,000 4,877,475 752,498 4,124,977 441,166 2,017,966 2,859,509 431,084 0.1761 0.36 4.4025
● 36,000
● On
April 29, 2024, the Company issued 282,541 258,000 4,882,168 779,615 4,102,553 671,747 396,137 4,422,815 1,248,343
● On
August 21, 2024, the Company issued 346,667 320,000 2,720,050 343,676 2,376,374 160,076 2,559,974 591,265
● On
November 19, 2024 the Company issued 400,000 1,200,000 5,272,234 755,387 4,516,837 329,515 4,942,719 1,977,088 Draganfly
Inc. Notes
to the Consolidated Financial Statements For
the Year Ended December 31, 2024 Expressed
in Canadian Dollars 15.
SHARE CAPITAL (CONT’D) During
the year ended December 31, 2023,
● The
Company issued 60,332
● The
Company issued 320,000 10,856,166 1,953,032 8,903,134
● The
Company issued 26,030 1,748,946 222,136 1,526,810
● The
Company issued 192,000 4,858,995 913,833 3,945,162 793,979 520,064 4,338,931 Share
consolidation On
September 5, 2024 the Company effected a 25:1 share consolidation. All share, warrant, option and RSU numbers in these financial
statements are shown post consolidation, including exercise prices, unless otherwise noted.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15% (in the aggregate) of the issued and outstanding common shares from time
to time. The number of options awarded and underlying vesting conditions are determined by the Board of Directors in its discretion. As
at December 31, 2024,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62.50 4.82 11,130 11,130
November
19, 2019 November
19, 2029 $ 62.50 4.87 2,000 2,000
April
30, 2020 April
30, 2030 $ 62.50 5.32 320 320
April
30, 2020 April
30, 2030 $ 96.25 5.32 4,400 4,400
July
3, 2020 July
3, 2025 $ 80.00 0.50 4,000 4,000
November
24, 2020 November
24, 2030 $ 62.50 5.89 1,280 1,280
February
2, 2021 February
2, 2031 $ 330.00 6.08 1,200 1,200
March
8, 2021 March
8, 2026 $ 347.50 1.18 400 400
April
27, 2021 April
27, 2031 $ 253.75 6.31 4,640 4,640
September
9, 2021 September
9, 2026 $ 121.00 1.69 1,034 1,034
November
9, 2023 November
9, 2033 $ 15.75 8.84 1,200 800
31,604 31,204 Draganfly
Inc. Notes
to the Consolidated Financial Statements For
the Year Ended December 31, 2024 Expressed
in Canadian Dollars 15.
SHARE CAPITAL (CONT’D) SCHEDULE
OF STOCK OPTIONS OUTSTANDING
Number
of Options Weighted
Average Exercise Price
Outstanding,
December 31, 2022 35,154 $ 115.00
Exercised (400 ) 53.75
Issued 1,200 15.65
Outstanding,
December 31, 2023 35,954 $ 112.00
Forfeited (4,350 ) 106.83
Outstanding,
December 31, 2024 31,604 $ 112.05 No
options were granted by the Company for the year ended December 31, 2024. During
the year ended December 31, 2023,
● The
Company granted 1,200 15.75 10 During
the year ended December 31, 2024, the Company recorded $ 60,803 151,174 SCHEDULE
OF WEIGHTED AVERAGE ASSUMPTIONS
Year
ended December 31, December
31, December
31,
Risk
free interest rate - 4.58 %
Expected
volatility - 115.1 %
Expected
life - 10
Expected
dividend yield - 0 %
Exercise
price $ - $ 15.75 Restricted
Share Units The
Company has adopted an incentive share compensation plan, which provides that the Board of Directors of the Company in its discretion
and in accordance with the Exchange requirements, grant to directors, officers, employees and technical consultants to the Company, restricted
stock units (RSUs). RSUs will have a 3-year vesting period following the award date. The total number of common shares reserved and available
for grant and issuance pursuant to this plan, and the total number of Restricted Share Units that may be awarded pursuant to this plan,
shall not exceed 20% (in the aggregate) of the issued and outstanding common shares from time to time. As
at December 31, 2024, the Company had the following RSUs outstanding: SUMMARY
OF CHANGES IN RESTRICTED STOCK UNITS
Number
of RSU’s
Outstanding,
December 31, 2022 47,982
Vested (60,331 )
Issued 67,413
Forfeited (10,519 )
Outstanding,
December 31, 2023 44,545
Vested (25,353 )
Issued 185,240
Forfeited (16,332 )
Outstanding,
December 31, 2024 188,100 Draganfly
Inc. Notes
to the Consolidated Financial Statements For
the Year Ended December 31, 2024 Expressed
in Canadian Dollars 15.
SHARE CAPITAL (CONT’D) During
the year ended December 31, 2024, 25,353 185,240 16,326 During
the year ended December 31, 2023, 60,331 72,839 10,519 During
the year ended December 31, 2024, the Company recorded share-based payment expense of $ 1,121,815 1,866,490 Warrants During
the year ended December 31, 2024 and the year ended December 31, 2023, the Company issued pre-funded warrants (“USD pre-funded
Warrants”) where a portion of the funds related to the eventual exercise have already been received with the remaining exercise
price in USD. As part of these same issuances, shares with warrants attached were issued. Being in a foreign currency that is not the
Company’s functional currency and these pre-funded warrants were not issued in exchange for services, the value related to the
future exercise price of the USD pre-funded Warrants are required to be recorded as a financial liability and not as equity. As a financial
liability, the portion of the USD pre-funded Warrants related to the future exercise price will be revalued on a quarterly basis to fair
market value with the change in fair value being recorded in profit or loss. The warrants issued with the shares are also in USD so are
also accounted for as a liability. In addition, the Company also issued pre-funded warrants with an exercise price in Canadian dollars
(“Pre-funded Warrants”). These are also treated as a liability as the agreement contains clauses that do not meet the fixed
for fixed test. As a financial liability, the portion of the Pre-funded Warrants related to the future exercise price will be revalued
on a quarterly basis to fair market value with the change in fair value being recorded in profit or loss. The warrants issued with the
shares are also accounted for as a liability as these also contain clauses that do not meet the fixed for fixed test. On
August 7, 2024, the exercise price of the April 29, 2024 warrants were amended to CAD $0.2250 or CAD $5.625 on a post share consolidation
basis 5.6925 On
November 19, 2024 the exercise prices of the April 2024 warrants and the October 2023 warrants were amended to CAD$3.3086 from CAD$5.625
and CAD$5.6925 respectively The
warrants issued as part of the August 2024 issuance and the November 2024 issuance were issued with a CAD exercise price, no cashless
exercise feature and no anti-dilution clauses that would lead to variability in settlement. To
determine the a fair value of the warrants, a Black Scholes calculation is used, calculated in USD for those with a USD exercise price and in
CAD for those with a Canadian exercise price. The Black Scholes value per warrant is then multiplied by the number of outstanding warrants
and then multiplied by the foreign exchange rate at the end of the period for those denominated in USD. Draganfly
Inc. Notes
to the Consolidated Financial Statements For
the Year Ended December 31, 2024 Expressed
in Canadian Dollars 15.
SHARE CAPITAL (CONT’D) SCHEDULE
OF ISSUE DATE FAIR VALUE INPUTS OF WARRANTS
February
Issuance April
Issuance August
Issuance November
Issuance
Warrants Broker Warrants Broker Broker Broker
Volatility 119.23 % 107.8 % 119.80 % 108.67 % 118.87 % 115.27 %
Risk
free rate 4.33 % 4.48 % 4.65 % 4.62 % 3.74 % 4.24 %
Expected
life 5 3 5 3 3 3
Expected
dividend yield 0 % 0 % 0 % 0 % 0 % 0 % Warrant
Derivative Liability SCHEDULE
OF WARRANT DERIVATIVE LIABILITY
Balance
at December 31, 2022 $ -
Warrants
issued 3,985,015
Change
in fair value of warrants outstanding 211,110
Balance
at December 31, 2023 $ 4,196,125
Warrants
issued 7,282,325
Exercised (3,661,283 )
Change
in fair value of warrants outstanding (1,842,618 )
Reclassify
to equity (3,776,428 )
Balance
at December 31, 2024 $ 2,198,121 Details
of liability warrants and their fair values are as follows: SCHEDULE
OF WARRANT AND FAIR VALUE OUTSTANDING
Issue
Date Exercise
Price Number
of Warrants Outstanding at December 31, 2024 Fair
Value at December 31, 2024 Number
of Warrants Outstanding at December 31, 2023 Fair
Value at December 31, 2023
Derivative
Liability
February
26, 2024 US$ 4.4025 474,332 $ 2,198,121 - $ -
October
30, 2023 CAD$ 5.6925 - - 256,000 3,180,543
October
30, 2023 US$ 0.003 - - 64,000 1,015,582
474,332 $ 2,198,121 320,000 $ 4,196,125
1) The
warrants expire February 26, 2029.
2) The
warrant terms were amended and warrants were reclassified to equity August 7,2024
3) The
warrants have no expiry date. They were exercised January 5, 2024. Draganfly
Inc. Notes
to the Consolidated Financial Statements For
the Year Ended December 31, 2024 Expressed
in Canadian Dollars 15.
SHARE CAPITAL (CONT’D) Warrants SCHEDULE
OF DETAILS OF THE WARRANTS
Exercise
Price Number
of Warrants Outstanding at December 31, 2024 Number
of Warrants Outstanding at December 31, 2023
October
30, 2023 (1) CAD$ 3.3086 256,000 -
April
29, 2024 (2) CAD$ 3.3086 540,541 -
August
21, 2024 (3) CAD$ 5.12 666,667 -
November
19, 2024 (4) CAD$ 3.3086 1,600,000 -
3,063,208 -
1) The
warrants expire October 30, 2028. These were moved from derivative liability August 7, 2024.
2) The
warrants expire April 29, 2029. These were moved from derivative liability August 7, 2024.
3) The
warrants expire August 21, 2029.
4) The
warrants expire November 19, 2029 The
fair values of the derivative warrants were estimated using the Black-Scholes Option Pricing Model with the following weighted average
assumptions: SCHEDULE OF WEIGHTED AVERAGE ASSUMPTION FOR WARRANTS
December
31, December
31,
Risk
free interest rate 4.38 % 3.84 %
Expected
volatility 124.06 % 113.78 %
Expected
life 4.16 4.8
Expected
dividend yield 0 % 0 % SUMMARY
OF CHANGES IN WARRANTS
Number
of Warrants Weighted
Average Exercise Price
Outstanding,
December 31, 2022 316,672 $ 147.53
Exercised (306,480 ) 20.66
Issued 332,800 153.52
Outstanding,
December 31, 2023 342,992 $ 15.75
Issued 5,376,370 3.35
Exercised (1,991,668 ) 0.9596
Expired (10,192 ) 125.00
Outstanding
December 31, 2024 3,717,502 $ 5.16 Draganfly
Inc. Notes
to the Consolidated Financial Statements For
the Year Ended December 31, 2024 Expressed
in Canadian Dollars 15.
SHARE CAPITAL (CONT’D) As
at December 31, 2024, the Company had the following warrants outstanding: SCHEDULE
OF WARRANTS OUTSTANDING
Date
issued Expiry
date Exercise
price Number
of warrants outstanding
October
30, 2023 October
30, 2026 CAD$ 23.20 12,800
October
30, 2023 October
30, 2028 CAD$ 3.3086 256,000
February
26, 2024 February
26, 2027 US$ 8.44 26,800
February
26, 2024 February
26, 2029 US$ 4.4025 474,332
April
29, 2024 April
29, 2029 CAD$ 3.3086 540,541
April
29, 2024 April
29, 2024 CAD$ 11.06 27,028
August
21, 2024 August
21, 2027 CAD$ 5.12 33,334
August
21, 2024 August
21, 2029 CAD$ 5.12 666,667
November
19, 2024 November
19, 2029 CAD$ 3.3086 1,600,000
November
19, 2024 November
19, 2027 CAD$ 4.1357 80,000
3,717,502 The
weighted average remaining contractual life of warrants outstanding as of December 31, 2024, was 4.50 4.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ED INFORMATION</t>
        </is>
      </c>
      <c r="B4" s="4" t="inlineStr">
        <is>
          <t xml:space="preserve">16.
SEGMENTED INFORMATION As at and for the year ended December 31, 2024 the Company operates in
2 3 Operating
segments are reported in a manner consistent with the internal reporting provided to the chief operating decision maker. The
board of the Company relies on executive management which assesses the financial performance and position of the group and makes strategic
decisions. Executive management, which has been identified as being the chief operating decision maker, consists of the chief executive
officer, chief operating officer and chief financial officer. Draganfly
Inc. Notes
to the Consolidated Financial Statements For
the Year Ended December 31, 2024 Expressed
in Canadian Dollars 16.
SEGMENTED INFORMATION (CONT’D) SCHEDULE
OF SEGMENTED INFORMATION
December
31, 2024 Drones Vital Corporate Total
Sales
of goods $ 5,368,476 $ - $ - $ 5,368,476
Provision
of services 1,171,861 20,718 - 1,192,579
Total
revenue $ 6,540,337 $ 20,718 $ - $ 6,561,055
Segment
loss $ 5,975,503 $ (20,718 ) $ 4,728,628 $ 10,683,413
Finance
and other costs 107,225 - - 107,225
Depreciation 551,117 - 14,689 565,806
Amortization 11,285 - - 11,285
Impairment
of goodwill and intangibles
Change
in fair value of derivative liability - - 1,842,618 1,842,618
Loss
(recovery) on write-off of notes receivable - - 40,020 40,020
Loss
on write down of inventory 627,106 - - 627,106
Write
down of deposit
Net
loss for the year $ 7,272,236 $ (20,718 ) $ 6,625,955 $ 13,877,473
December
31, 2023 Drones Vital Corporate Total
Sales
of goods $ 4,905,417 $ 381,676 $ - $ 5,287,093
Provision
of services 1,267,749 - - 1,267,749
Total
revenue $ 6,173,166 $ 381,676 $ - $ 6,554,842
Segment
loss $ 14,743,176 $ (140,366 ) $ 8,323,731 $ 22,926,541
Finance
and other costs (80,211 ) - (3,069 ) (83,280 )
Depreciation 499,530 - 11,147 510,677
Amortization 35,960 - - 35,960
Change
in fair value of derivative liability - - (211,110 ) (211,110 )
Loss
on write-off of notes receivable - - 101,351 101,351
Loss
on write down of inventory 331,671 - - 331,671
Net
loss for the year $ 15,530,126 $ (140,366 ) $ 8,222,050 $ 23,611,810
December
31, 2022 Drones Vital Corporate Total
Sales
of goods $ 5,388,262 $ 162,170 $ - $ 5,550,432
Provision
of services 2,054,627 - - 2,054,627
Total
revenue $ 7,442,889 $ 162,170 $ - $ 7,605,059
Segment
loss $ 9,929,789 $ 602,580 $ 12,926,884 $ 23,459,253
Finance
and other costs (3,529 ) - (40,816 ) (44,345 )
Depreciation 586,185 - 7,092 593,277
Amortization 179,482 - - 179,482
Impairment
of goodwill and intangibles 2,166,563 4,288,351 - 6,454,914
Change
in fair value of derivative liability - - (5,502,688 ) (5,502,688 )
Loss
on write-off of notes receivable 1,080,645 - (771,260 ) 309,385
Loss
on write down of inventory 251,754 1,724,760 - 1,976,514
Write
down of deposit - 228,572 - 228,572
Net
loss for the year $ 14,190,889 $ 6,844,263 $ 6,619,212 $ 27,654,364 Draganfly
Inc. Notes
to the Consolidated Financial Statements For
the Year Ended December 31, 2024 Expressed
in Canadian Dollars 16.
SEGMENTED INFORMATION (CONT’D) SCHEDULE
OF GEOGRAPHIC REVENUE
2024 2023 2022
Geographic
segmentation is as follows: For
the years ended December 31,
2024 2023 2022
Non-current
assets
Canada $ 1,117,513 $ 1,441,701 $ 1,121,821
United
States - 206,616 -
$ 1,117,513 $ 1,648,317 $ 1,121,821
Revenue
Canada $ 6,523,341 $ 6,162,672 $ 6,919,038
United
States 37,714 392,170 686,021
Revenue $ 6,561,055 $ 6,554,842 $ 7,605,059 Geographic
revenue is measured by aggregating sales based on the country and the entity where the sale was mad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FFICE AND MISCELLANEOUS</t>
        </is>
      </c>
      <c r="B1" s="2" t="inlineStr">
        <is>
          <t>12 Months Ended</t>
        </is>
      </c>
    </row>
    <row r="2">
      <c r="B2" s="2" t="inlineStr">
        <is>
          <t>Dec. 31, 2024</t>
        </is>
      </c>
    </row>
    <row r="3">
      <c r="A3" s="3" t="inlineStr">
        <is>
          <t>Office And Miscellaneous</t>
        </is>
      </c>
      <c r="B3" s="4" t="inlineStr">
        <is>
          <t xml:space="preserve"> </t>
        </is>
      </c>
    </row>
    <row r="4">
      <c r="A4" s="4" t="inlineStr">
        <is>
          <t>OFFICE AND MISCELLANEOUS</t>
        </is>
      </c>
      <c r="B4" s="4" t="inlineStr">
        <is>
          <t xml:space="preserve">17.
OFFICE AND MISCELLANEOUS SCHEDULE OF OFFICE AND MISCELLANEOUS EXPENSES
2024 2023 2022
For
the years ended December 31,
2024 2023 2022
Advertising,
Marketing, and Investor Relations $ 710,821 $ 4,243,432 $ 4,431,818
Compliance
fees 286,472 193,250 152,826
Contract
Work - 772,003 441,798
Other 856,285 1,095,194 371,519
Office
and Miscellaneous Expenses $ 1,853,578 $ 6,303,879 $ 5,397,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12 Months Ended</t>
        </is>
      </c>
    </row>
    <row r="2">
      <c r="B2" s="2" t="inlineStr">
        <is>
          <t>Dec. 31, 2024</t>
        </is>
      </c>
    </row>
    <row r="3">
      <c r="A3" s="3" t="inlineStr">
        <is>
          <t>Other Expense</t>
        </is>
      </c>
      <c r="B3" s="4" t="inlineStr">
        <is>
          <t xml:space="preserve"> </t>
        </is>
      </c>
    </row>
    <row r="4">
      <c r="A4" s="4" t="inlineStr">
        <is>
          <t>OTHER EXPENSE</t>
        </is>
      </c>
      <c r="B4" s="4" t="inlineStr">
        <is>
          <t xml:space="preserve">18.
OTHER EXPENSE SCHEDULE OF OTHER EXPENSES
2024 2023 2022
For
the years ended December 31,
2024 2023 2022
Share
issue costs $ 1,254,629 $ 793,979 $ -
Write
off of accounts receivable 140,011 187,942 -
Gain
on settlement of debt - (33,004 )
Other 13,169 (5,674 ) 35,371
Total Other expenses $ 1,407,809 $ 943,243 $ 35,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On
August 1, 2019, the Company entered in a business services agreement (the “Agreement”) with Business Instincts Group (“BIG”),
a company that Cameron Chell, CEO and director has a material interest in that he previously controlled, to provide: corporate development
and governance, strategic facilitation and management, general business services, office space, corporate business development video
content, website redesign and management, and online visibility management at fees set out in the Agreement. For the year ended December
31, 2024, the Company incurred fees of $ 273,475 429,766 nil 3,780 On
October 1, 2019, the Company entered into an independent consultant agreement (“Consultant Agreement”) with 1502372 Alberta
Ltd, a company controlled by Cameron Chell, CEO and director, to provide executive consulting services to the Company and all fees are
set in the Consultant Agreement. For the year ended December 31, 2024, the Company incurred fees of $ 487,688 592,500 nil 35,417 Draganfly
Inc. Notes
to the Consolidated Financial Statements For
the Year Ended December 31, 2024 Expressed
in Canadian Dollars 19.
RELATED PARTY TRANSACTIONS (CONT’D) On
July 3, 2020, the Company entered into an executive consultant agreement (“Executive Agreement”) with Scott Larson, a
director of the Company, to provide executive consulting services, as President, to the Company. On May 9, 2022, Scott Larson ceased
to be President of the Company and entered into an agreement to provide executive consulting services to the Company and all fees
are set in the consulting agreement. For the year ended December 31, 2024, the Company incurred fees of $ 116,266 215,019 23,931 9,287 Trade
receivables/payables and accrued receivables/payables: As
at December 31, 2024, the Company had $ 208,963 190,664 Key
management compensation Key
management personnel include those persons having authority and responsibility for planning, directing and controlling the activities
of the Company as a whole. Compensation awarded to key management for the year ended December 31, 2024 and 2023 included: SCHEDULE OF KEY COMPENSATION AWARDS
2024 2023 2022
For
the years ended December 31,
2024 2023 2022
Director
fees $ 504,619 $ 600,933 $ 522,349
Salaries 998,951 979,154 843,917
Share-based
payments 768,228 1,109,232 2,106,906
Total $ 2,271,798 $ 2,689,319 $ 3,473,172 Other
related party transactions SCHEDULE OF KEY MANAGEMENT TRANSACTIONS
2024 2023 2022
For
the years ended December 31,
2024 2023 2022
Management
fees paid to a company controlled by CEO and director $ 487,688 $ 592,500 $ 566,487
Management
fees paid to a company that the CEO holds an economic interest in 273,475 429,766 442,485
Management
fees paid to a company controlled by a director 116,266 215,019 383,288
Management fees paid
to a company, total $ 877,429 $ 1,237,285 $ 1,392,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FINANCIAL INSTRUMENTS AND FINANCIAL RISK MANAGEMENT</t>
        </is>
      </c>
      <c r="B4" s="4" t="inlineStr">
        <is>
          <t xml:space="preserve">20.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of an unexpected loss if a customer or third party fails to meet its contractual obligations. The
Company is subject to credit risk on its cash and receivables. The Company limits its exposure to credit loss on cash by placing its
cash with a high-quality financial institution. The Company performs credit evaluations of its customers. Draganfly
Inc. Notes
to the Consolidated Financial Statements For
the Year Ended December 31, 2024 Expressed
in Canadian Dollars 20.
FINANCIAL INSTRUMENTS AND FINANCIAL RISK MANAGEMENT (CONT’D) Receivables Receivables
primarily consist of trade receivables, accrued receivables and taxes receivable. The Company provides credit in the normal course of
business in the form of payment terms and has an established process for determining terms to offer customers to mitigate credit risk.
Receivables are shown net of any provision made for impairment of the receivables. Due to this factor, the Company believes that no additional
credit risk, beyond amounts provided for collection loss, is inherent in receivables. Expected
credit loss (“ECL”) analysis is performed at each reporting date using an objective approach to measure expected credit losses.
The provision amounts are based on direct management interface with the customer. The calculations reflect the probability-weighted outcome,
the time value of money and reasonable supportable information that is available at the reporting date about past events, current conditions
and forecasts of future economic conditions. Receivables are written off when there is no reasonable expectation of recovery. Indicators
that there is no reasonable expectation of recovery include, amongst others, business failure, the failure of a debtor to engage in a
repayment plan, and a failure to make contractual payments over the negotiated contract period. The
Company’s aging of receivables was as follows: SCHEDULE
OF AGING OF RECEIVABLES
December
31, December
31,
0
– 30 days $ 346,979 $ 271,622
31
– 60 days 150,575 109,928
61
– 90 days 32,002 64,259
91
+ days 197,153 203,803
Total
receivables $ 726,709 $ 649,612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le source of funding has
been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financial liabilities at December 31, 2024: SCHEDULE
OF CONTRACTUAL MATURITIES OF FINANCIAL LIABILITIES
1
year 1
– 5 years Total
Trade
payables and accrued liabilities $ 2,399,187 $ - $ 2,399,187
Customer
deposits 466,295 - 466,295
Deferred
income 18,542 68,139 86,681
Derivative
liability 2,198,121 - 2,198,121
Lease
liability 154,147 273,874 428,021
Financial
liabilities $ 5,236,292 $ 342,013 $ 5,578,305 Draganfly
Inc. Notes
to the Consolidated Financial Statements For
the Year Ended December 31, 2024 Expressed
in Canadian Dollars 20.
FINANCIAL INSTRUMENTS AND FINANCIAL RISK MANAGEMENT (CONT’D) Foreign
exchange risk Foreign
currency risk is the risk that the fair values of future cash flows of a financial instrument will fluctuate because they are denominated
in currencies that differ from the respective functional currency. The Company does not hedge its exposure to fluctuations in foreign
exchange rates. The
following table summarizes the sensitivity of the fair value of the Company’s risk to foreign exchange rates, with all other variables
held constant. Fluctuations of 10 percent in the foreign exchange rate between US dollars and Canadian dollars could have resulted in
a change impacting net loss upon consolidation as follows: SCHEDULE OF CHANGES IN FOREIGN EXCHANGE RATES
December
31, December
31,
Effect of a 10% change in USD $ 429,160 $ 530,758 Fair
value A
number of the Company’s accounting policies and disclosures require the measurement of fair values for financial assets and liabilities.
The Company has established a control framework with respect to the measurement of fair values. Fair values are categorized into different
levels of a fair value hierarchy based on the inputs used in the valuation techniques as follows: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Equity
securities in investee companies and warrants are measured at fair value. The financial assets and liabilities measured at fair value
by hierarchy are shown in the table below. The amounts shown are based on the amounts recognized in the consolidated statements of financial
position. These financial assets are measured at fair value through profit and loss. SCHEDULE OF FINANCIAL ASSETS MEASURED FAIR VALUE THROUGH PROFIT AND LOSS
December
31, 2024 Level
1 Level
2 Level
3 Total
Equity
securities in investee companies $ 14,286 $ - $ - $ 14,286
Derivative
liability - - (2,198,121 ) (2,198,121 )
Total $ 14,286 $ - $ (2,198,121 ) $ (2,183,835 )
December
31, 2023 Level
1 Level
2 Level
3 Total
Equity
securities in investee companies $ 57,143 $ - $ 132,260 $ 189,403
Derivative
liability - - (4,196,125 ) (4,196,125 )
Total $ 57,143 $ - $ (4,063,865 ) $ (4,006,722 ) The
following table shows the valuation techniques used in measuring Level 3 fair values for the derivative liability as well as the significant
unobservable inputs used.
Type Valuation
technique Key
inputs Inter-relationship
between significant inputs and fair value measurement
Warrant
derivative liability The
fair value of the warrants derivative liability at initial recognition and at year end has been calculated using the Black Scholes
Option Pricing Model Key
observable inputs ●
Share price ●
Risk free interest rate ●
Dividend yield Key
unobservable inputs ●
Expected volatility The
estimated fair value would increase (decrease) if: ●
The price was higher (lower) ●
The risk-free rate was higher (lower) ●
The dividend yield was lower (higher) ●
The expected volatility was higher (lower) Draganfly
Inc. Notes
to the Consolidated Financial Statements For
the Year Ended December 31, 2024 Expressed
in Canadian Dollars 20.
FINANCIAL INSTRUMENTS AND FINANCIAL RISK MANAGEMENT (CONT’D) For
the fair value of the derivative liability, reasonable possible changes to the expected volatility, the most significant unobservable
input would have the following effects: SCHEDULE
OF FAIR VALUE FOR DERIVATIVE LIABILITY
Unobservable
Inputs Change Impact
on comprehensive loss
Year
ended December 31, 2024 Year
ended December 31, 2023
Volatility 20 % $ 201,109 $ 291,149 Capital
Management The
Company manages its capital to maintain its ability to continue as a going concern and to provide returns to shareholders and benefits
to other stakeholders. The capital structure of the Company consists of shareholders’ equity. The
Company manages its capital structure and makes adjustments to it in light of economic conditions. The Company, upon approval from its
board of directors, will balance its overall capital structure through new equity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1.
INCOME TAXES The
following table reconciles the expected income taxes at the Canadian statutory income tax rates to the amounts recognized in the
consolidated statements of comprehensive loss for the years ended December 31, 2024, 2023 and 2021: SCHEDULE OF INCOME TAX
December
31, December
31, December
31,
Loss
before income taxes $ 13,877,473 $ 23,611,810 $ 27,654,364
Canadian
statutory rates 27 % 27 % 27 %
Expected
income tax recovery 3,725,300 6,330,400 7,338,900
Impact
of different foreign statutory tax rates - - -
Non-deductible
items (99,400 ) (509,800 ) (1,214,400 )
Share
issue costs 779,600 773,400 1,400
Adjustments
to prior years provision versus statutory tax returns 258,200 (87,600 ) (742,400 )
Differences
between prior year provision and final tax return - (153,400 ) 867,500
Change
in deferred tax asset not recognized (4,663,700 ) (6,353,000 ) (6,251,000 )
Income
tax $ - $ - $ - The
Company’s unrecognized deductible temporary differences and unused tax losses for which no deferred tax asset is recognized consist
of the following amounts: SCHEDULE
OF DEFERRED TAXES
December
31, December
31, December
31,
Deferred
income tax assets (liabilities):
Share
issuance costs $ 1,736,000 $ 995,000 $ 568,000
Non-capital
losses 24,055,000 20,377,000 14,602,000
Property
and equipment 457,000 1,115,000 962,000
Capital
gain reserve - - -
Scientific
Research and Experimental Development 377,000 365,000 367,000
Total
deferred income tax assets $ 26,625,000 $ 22,852,000 16,499,000
Deferred
income tax not recognized (26,625,000 ) (22,852,000 ) (16,499,000 )
Net
deferred tax assets $ - $ - $ - The
Company has non-capital loss carry forward of approximately $ 80,922,670 8,662,723 6,468,1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AND BASIS OF PREPARATION (Policies)</t>
        </is>
      </c>
      <c r="B1" s="2" t="inlineStr">
        <is>
          <t>12 Months Ended</t>
        </is>
      </c>
    </row>
    <row r="2">
      <c r="B2" s="2" t="inlineStr">
        <is>
          <t>Dec. 31, 2024</t>
        </is>
      </c>
    </row>
    <row r="3">
      <c r="A3" s="3" t="inlineStr">
        <is>
          <t>Material Accounting Policy Information And Basis Of Preparation</t>
        </is>
      </c>
      <c r="B3" s="4" t="inlineStr">
        <is>
          <t xml:space="preserve"> </t>
        </is>
      </c>
    </row>
    <row r="4">
      <c r="A4" s="4" t="inlineStr">
        <is>
          <t>Statement of Compliance</t>
        </is>
      </c>
      <c r="B4" s="4" t="inlineStr">
        <is>
          <t xml:space="preserve">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 material accounting policy information set out below was consistently applied to
all years presented unless otherwise noted. These
consolidated financial statements were authorized for issue by the Board of Directors on March
27, 2025 </t>
        </is>
      </c>
    </row>
    <row r="5">
      <c r="A5" s="4" t="inlineStr">
        <is>
          <t>Basis of consolidation</t>
        </is>
      </c>
      <c r="B5" s="4" t="inlineStr">
        <is>
          <t xml:space="preserve">Basis
of consolidation Each
subsidiary is fully consolidated from the date of acquisition, being the date on which the Company obtains control, and continues to
be consolidated until the date when such control ceases. The
consolidated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
Draganfly Innovations USA, Inc. (“DI USA”) US 100 %
Dronelogics Systems Inc. (“Dronelogics”) Canada 100 % All
intercompany balances and transactions were eliminated on consolidation. Draganfly
Inc. Notes
to the Consolidated Financial Statements For
the Year Ended December 31, 2024 Expressed
in Canadian Dollars 2.
MATERIAL ACCOUNTING POLICY INFORMATION AND BASIS OF PREPARATION (CONT’D </t>
        </is>
      </c>
    </row>
    <row r="6">
      <c r="A6" s="4" t="inlineStr">
        <is>
          <t>Adoption of new policy</t>
        </is>
      </c>
      <c r="B6" s="4" t="inlineStr">
        <is>
          <t xml:space="preserve">Adoption
of new policy The
Company has adopted a residual value method with respect to the measurement of shares and warrants issued as private placement units
for equity treatment warrants, whereby the carrying amount of the warrants is determined based on any difference between gross proceeds
and the estimated fair market value of the common shares. If the proceeds from the offering are less than or equal to the estimated fair
market value of common shares issued, no value is assigned to the warrants. Warrants that are issued as payment to a finder or other
transaction costs are accounted for as share-based payments. </t>
        </is>
      </c>
    </row>
    <row r="7">
      <c r="A7" s="4" t="inlineStr">
        <is>
          <t>Foreign currency translation</t>
        </is>
      </c>
      <c r="B7" s="4" t="inlineStr">
        <is>
          <t xml:space="preserve">Foreign
currency translation Transactions
in foreign currencies are translated into the functional currency at rates of exchange at the time of such transactions. Monetary assets
and liabilities are translated at the reporting period rate of exchange. Non-monetary assets and liabilities are translated at historical
exchange rates. Gains and losses resulting from foreign exchange adjustments are included in profit or loss. The
functional currencies of the parent company and each subsidiary are as follows:
Draganfly Inc. Canadian Dollar
Draganfly Innovations Inc. Canadian Dollar
Draganfly Innovations USA, Inc. US Dollar
Dronelogics Systems Inc. Canadian Dollar Financial
statements of subsidiaries for which the functional currency is not the Canadian dollar are translated into Canadian dollars as follows:
all asset and liability accounts are translated at the year-end exchange rate and all revenue and expense accounts and cash flow statement
items are translated at average exchange rates for the year. The resulting translation gains and losses are recorded as exchange differences
on translation of foreign operations in other comprehensive loss. </t>
        </is>
      </c>
    </row>
    <row r="8">
      <c r="A8" s="4" t="inlineStr">
        <is>
          <t>Share-based payments</t>
        </is>
      </c>
      <c r="B8" s="4" t="inlineStr">
        <is>
          <t xml:space="preserve">Share-based
payments The
Company may grant stock options or restricted share units (“RSU’s”) to its directors, officers, employees and consultants.
The Company records share-based compensation related to stock options using the Black-Scholes Option Pricing Model. The
RSU’s granted entitle an employee, director or officer to either the issuance of common shares or cash payments payable upon vesting
with terms determined by the Company’s Board of Directors at the time of the grant. If on the grant date it is determined there
is an obligation to settle in cash, the RSU’s are accounted for as liabilities, with the fair value remeasured at the end of each
reporting period and on the settlement date. Changes in fair value are recognized in profit and loss. Expense is recognized over the
vesting period. The
Company has a present obligation to settle in cash if the choice of settlement in shares has no commercial substance, or the Company
has a past practice or a stated policy of setting in cash, or generally settles in cash whenever the counterparty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share capital,
except as noted in (c) below. Draganfly
Inc. Notes
to the Consolidated Financial Statements For
the Year Ended December 31, 2024 Expressed
in Canadian Dollars 2.
MATERIAL ACCOUNTING POLICY INFORMATION AND BASIS OF PREPARATION (CONT’D
c)
If
the Company elects the settlement alternative with the higher fair value, as at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aggregate sales price or amount of common shares issued during any consecutive 12-month period will not exceed the greatest of the following:
(i) USD $1,000,000; (ii) 15% of the total assets of the Company, measured at the Company’s most recent balance sheet date; or (iii)
15% of the outstanding amount of the common shares of the Company, measured at the Company’s most recent balance sheet date In
conjunction with private placements or brokered financings, the Company may issue compensatory warrants to agents as consideration for
services provided. Awards of grants are accounted for in accordance with the fair value method of accounting and result in an increase
in share issue costs and a credit to warrants within shareholders’ equity when warrants are issued. </t>
        </is>
      </c>
    </row>
    <row r="9">
      <c r="A9" s="4" t="inlineStr">
        <is>
          <t>Loss per share</t>
        </is>
      </c>
      <c r="B9" s="4" t="inlineStr">
        <is>
          <t xml:space="preserve">Loss
per share Basic
loss per share is calculated by dividing the loss attributable to common shareholders by the weighted average number of common shares
outstanding in the year. Diluted
income per share is calculated by dividing the profit attributable to common shareholders of the parent by the weighted average number
of common shares outstanding during the year plus the weighted average number of common shares that would be issued on the conversion
of all the dilutive potential common shares into common shares. The Company had 3,717,502 31,204 188,100 </t>
        </is>
      </c>
    </row>
    <row r="10">
      <c r="A10" s="4" t="inlineStr">
        <is>
          <t>Financial Instruments</t>
        </is>
      </c>
      <c r="B10" s="4" t="inlineStr">
        <is>
          <t xml:space="preserve">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Financial
assets/liabilities Classification
Cash and cash equivalents Fair value through profit
or loss
Receivables Amortized cost
Notes receivable Fair value through profit
or loss
Investments Fair value through other
comprehensive income
Trade payables Amortized cost
Customer deposits Amortized cost
Loans payable Amortized cost
Derivative
liability Fair
value through profit or loss Draganfly
Inc. Notes
to the Consolidated Financial Statements For
the Year Ended December 31, 2024 Expressed
in Canadian Dollars 2.
MATERIAL ACCOUNTING POLICY INFORMATION AND BASIS OF PREPARATION (CONT’D a)
Financial assets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debt instruments is driven by the business model for managing the financial assets and their contractual cash flow
characteristics. Debt instruments are measured at amortized cost if the business model is to hold the instrument for collection of contractual
cash flows and those cash flows are solely principal and interest. If the cash flows are not solely principal and interes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 by-instrument basis)
to designate them as at FVTOCI. Financial
assets at FVTPL Financial
assets carried at FVTPL are initially recorded at fair value and transaction costs are recorded to profit or loss. Realized and unrealized
gains and losses arising from changes in the fair value of financial assets held at FVTPL are included in the profit or loss in the period
in which they arise. Derivatives are also categorized as FVTPL unless they are designated as hedges. Financial
assets at FVTOCI Financial
assets carried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Financial
assets at amortized cost Financial
assets at amortized cost are initially recognized at fair value and subsequently carried at amortized cost less any impairment. They
are classified as current assets or non-current assets based on their maturity dat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Derecognition
of financial assets Financial
assets are derecognized when the risks and rewards of ownership have been transferred. Gains and losses on derecognition of financial
assets classified as FVTPL or amortized cost are recorded to profit or loss. Gains or losses on financial assets classified as FVTOCI
remain within accumulated other comprehensive loss. Draganfly
Inc. Notes
to the Consolidated Financial Statements For
the Year Ended December 31, 2024 Expressed
in Canadian Dollars 2.
MATERIAL ACCOUNTING POLICY INFORMATION AND BASIS OF PREPARATION (CONT’D b)
Financial liabilities The
Company classifies its financial liabilities into one of two categories as follows: FVTPL
- This category comprises derivatives and financial liabilities incurred principally for the purpose of selling or repurchasing in the
near term. They are carried at fair value with changes in fair value recognized in profit or loss. Other
financial liabilities - This category consists of liabilities carried at amortized cost using the effective interest method. Trade payables,
customer deposits and loans payable are included in this category. Derecognition
of financial liabilities Financial
liabilities are derecognized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recognized in profit or loss. </t>
        </is>
      </c>
    </row>
    <row r="11">
      <c r="A11" s="4" t="inlineStr">
        <is>
          <t>Impairment of non-financial assets</t>
        </is>
      </c>
      <c r="B11" s="4" t="inlineStr">
        <is>
          <t xml:space="preserve">Impairment
of non-financial assets The
carrying amounts of the non-financial assets are reviewed at each reporting date to determine whether there is any indication of impairment.
If indicators exist, then the asset’s recoverable amount is estimated. The recoverable amounts of the following types of intangible
assets are measured annually, whether or not there is any indication that it may be impaired:
● an intangible
asset with an indefinite useful life; and
● an intangible asset not
yet available for use;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respect of CGUs are allocated first to reduce the carrying amount of
any goodwill allocated to the CGU, and then to reduce the carrying amounts of the other assets in the CGU on a pro rata basis. In
respect of assets other than goodwill and intangible assets that have indefinite useful lives, impairment losses recognized in prior
periods are assessed at each reporting date for any indications that the loss has decreased or no longer exists. An impairment loss is
reversed in a subsequent period when there has been an increase in the recoverable amount of a previously impaired asset or CGU. An impairment
loss is reversed only to the extent that the asset’s carrying amount does not exceed the carrying amount that would have been determined,
net of depreciation or amortization, if no impairment loss had been recognized. Draganfly
Inc. Notes
to the Consolidated Financial Statements For
the Year Ended December 31, 2024 Expressed
in Canadian Dollars 2.
MATERIAL ACCOUNTING POLICY INFORMATION AND BASIS OF PREPARATION (CONT’D </t>
        </is>
      </c>
    </row>
    <row r="12">
      <c r="A12" s="4" t="inlineStr">
        <is>
          <t>Income taxes</t>
        </is>
      </c>
      <c r="B12" s="4" t="inlineStr">
        <is>
          <t xml:space="preserve">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es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t>
        </is>
      </c>
    </row>
    <row r="13">
      <c r="A13" s="4" t="inlineStr">
        <is>
          <t>Inventory</t>
        </is>
      </c>
      <c r="B13" s="4" t="inlineStr">
        <is>
          <t xml:space="preserve">Inventory Inventory
consists of raw materials and finished goods for manufacturing of multi-rotor helicopters, industrial areal video systems, civilian small
unmanned aerial systems or vehicles, health monitoring equipment, and wireless video systems. Inventory is initially valued at cost and
subsequently at the lower of cost and net realizable value. Cost is determined using the first-in-first-out method. The cost of inventories
comprises all costs of purchase, costs of conversion and other costs incurred in bringing the inventories to their present location and
condition. The costs of purchase include the purchase price, import duties and non-recoverable taxes and transport, handling and other
costs directly attributable to the acquisition of finished goods, materials or services. The costs of conversion include direct materials
and labour costs and a systematic allocation of fixed and variable overheads incurred in converting materials into finished goods. The
Company reviews inventory for obsolete and slow-moving goods and any such inventory is written-down to net realizable value. </t>
        </is>
      </c>
    </row>
    <row r="14">
      <c r="A14" s="4" t="inlineStr">
        <is>
          <t>Revenue recognition</t>
        </is>
      </c>
      <c r="B14" s="4" t="inlineStr">
        <is>
          <t xml:space="preserve">Revenue
recognition Revenue
comprises the fair value of consideration received or receivable for the sale of goods and consulting services in the ordinary course
of the Company’s business. Revenue is shown net of return allowances and discounts. Sales
of goods The
Company manufactures and sells a range of multi-rotor helicopters, industrial aerial video systems, and civilian small unmanned aerial
systems or vehicles. Sales are recognized at a point-in-time when control of the products has transferred. The control transfer occurs
in proximity to shipping. Revenue is recognized when the transfer of control has occurred. Revenue
from these sales is recognized based on the price specified in the contract, net of the estimated discounts and returns. Accumulated
experience is used to estimate and provide for the discounts and returns, using the expected value method, and revenue is only recognized
to the extent that it is highly probable that a significant reversal will not occur. To date, returns have not been significant. No element
of financing is deemed present as the sales are made with a credit term of 30 to 60 days, which is consistent with market practice. Draganfly
Inc. Notes
to the Consolidated Financial Statements For
the Year Ended December 31, 2024 Expressed
in Canadian Dollars 2.
MATERIAL ACCOUNTING POLICY INFORMATION AND BASIS OF PREPARATION (CONT’D Some
contracts include multiple performance obligations, such as the sale of hardware and support or maintenance. Where support or maintenance
is performed by another party and does not include an integration service it is accounted for as a separate performance obligation. In
this case, the transaction price will be allocated to each performance obligation based on stand-alone selling price. Where the stand-alone
selling price is not directly observable, the price is estimated based on expect cost plus margin. Where the support or maintenance is
provided by the Company, the contract is analyzed to identify the performance obligations and transaction price. The price is then allocated
across the obligations identified in the contract. Revenue is recognized when the Company satisfies a performance obligation. Services The
Company provides consulting, custom engineering, drones as a service, and investigating and solving on a project-by-project basis under
fixed-price and variable price contracts. Revenue from providing services is recognized over time as the services are rendered. The
Company provides rental of equipment which is measured based on rates through contracts or other written agreements with customers. Revenue
is recognized in the period when services are performed and only when there is reasonable assurance that the revenue will be collected. </t>
        </is>
      </c>
    </row>
    <row r="15">
      <c r="A15" s="4" t="inlineStr">
        <is>
          <t>Deferred Income</t>
        </is>
      </c>
      <c r="B15" s="4" t="inlineStr">
        <is>
          <t xml:space="preserve">Deferred
Income A
payment received is included as deferred revenue when products have yet be shipped to the customers as of the period end or there are
unfulfilled obligations related to the revenue received. The amount to be recognized within twelve months following the year-end date
is classified as current. </t>
        </is>
      </c>
    </row>
    <row r="16">
      <c r="A16" s="4" t="inlineStr">
        <is>
          <t>Cost of Goods Sold</t>
        </is>
      </c>
      <c r="B16" s="4" t="inlineStr">
        <is>
          <t xml:space="preserve">Cost
of Goods Sold Cost
of sales includes the expenses incurred to acquire and produce inventory for sale, including product costs, freight costs, as well as
provisions for reserves related to product shrinkage, or lower of cost and net realizable value adjustments as required. </t>
        </is>
      </c>
    </row>
    <row r="17">
      <c r="A17" s="4" t="inlineStr">
        <is>
          <t>Intangible Assets</t>
        </is>
      </c>
      <c r="B17" s="4" t="inlineStr">
        <is>
          <t xml:space="preserve">Intangible
Assets An
intangible asset is an identifiable asset without physical substance. An asset is identifiable if it is separable, or arises from contractual
or legal rights, regardless of whether those rights are transferrable or separable from the Company or from other rights and obligations.
Intangible assets include intellectual property, which consists of patent and trademark applications, brands and software. Intangible
assets acquired externally are measured at cost less accumulated amortization and impairment losses. The cost of a group of intangible
assets acquired is allocated to the individual intangible assets based on their relative fair values. The cost of intangible assets acquired
externally comprises its purchase price and any directly attributable cost of preparing the asset for its intended use. Research and
development costs incurred subsequent to the acquisition of externally acquired intangible assets and on internally generated intangible
assets are accounted for as research and development costs. Intangible
assets with finite useful lives are amortized on a straight-line basis over the expected life of each intellectual property to write
off the cost of the assets from the date they are available for use. Draganfly
Inc. Notes
to the Consolidated Financial Statements For
the Year Ended December 31, 2024 Expressed
in Canadian Dollars 2.
MATERIAL ACCOUNTING POLICY INFORMATION AND BASIS OF PREPARATION (CONT’D SCHEDULE
OF INTANGIBLE ASSETS WITH FINITE USEFUL LIVES
Class
of intangible asset Useful
live
Customer relationships 5
Software 5
Patents 5 Goodwill
represents the excess of the value of the consideration transferred over the fair value of the net identifiable assets and liabilities
acquired in a business combination. Goodwill is allocated to the cash generating unit to which it relates. </t>
        </is>
      </c>
    </row>
    <row r="18">
      <c r="A18" s="4" t="inlineStr">
        <is>
          <t>Equipment</t>
        </is>
      </c>
      <c r="B18" s="4" t="inlineStr">
        <is>
          <t xml:space="preserve">Equipment On
January 1, 2024, there was change in estimate related to the useful lives of computer equipment and furniture and equipment with the
depreciation changing from 30% 3 straight
line 20% 5 straight
line 54,220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consolidated statement of comprehensive
loss during the financial period in which they are incurred. Gains
and losses on disposals are determined by comparing the proceeds with the carrying amount and are recognized in the consolidated statement
of comprehensive loss. Depreciation
is generally calculated on a straight-line balance method with the exception of vehicles that are on a declining balance method to write
off the cost of the assets to their residual values over their estimated useful lives. Depreciation for leasehold improvements is fully
expensed over the expected term of the lease. The depreciation rates applicable to each category of equipment are as follows: SCHEDULE
OF CLASS OF EQUIPMENT
Class
of equipment Depreciation
rate
Computer equipment 3
Furniture and equipment 5
Leasehold improvements Expected lease term
Vehicles 30 Draganfly
Inc. Notes
to the Consolidated Financial Statements For
the Year Ended December 31, 2024 Expressed
in Canadian Dollars 2.
MATERIAL ACCOUNTING POLICY INFORMATION AND BASIS OF PREPARATION (CONT’D </t>
        </is>
      </c>
    </row>
    <row r="19">
      <c r="A19" s="4" t="inlineStr">
        <is>
          <t>Research and development expenditures</t>
        </is>
      </c>
      <c r="B19" s="4" t="inlineStr">
        <is>
          <t xml:space="preserve">Research
and development expenditures Expenditures
on research are expensed as incurred. Research activities include formulation, design, evaluation and final selection of possible alternatives,
products, processes, systems or services. Development expenditures are expensed as incurred unless the Company can demonstrate all of
the following: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The Company can also demonstrate the existence of a market for the output of the
intangible asset or the intangible asset itself or, if it is to be used internally, the usefulness of the intangible asset;
(v) the availability of adequate
technical, financial and other resources to complete the development and to use or sell the intangible asset; and
(vi) its ability to measure
reliably the expenditure attributable to the intangible asset during its development. </t>
        </is>
      </c>
    </row>
    <row r="20">
      <c r="A20" s="4" t="inlineStr">
        <is>
          <t>Leases</t>
        </is>
      </c>
      <c r="B20" s="4" t="inlineStr">
        <is>
          <t xml:space="preserve">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is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plus periods covered by an optional lease extension option if it is reasonably certain
that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is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
        </is>
      </c>
    </row>
    <row r="21">
      <c r="A21" s="4" t="inlineStr">
        <is>
          <t>Newly adopted accounting standards</t>
        </is>
      </c>
      <c r="B21" s="4" t="inlineStr">
        <is>
          <t xml:space="preserve">Newly
adopted accounting standards On January 1, 2024 the Company adopted amendments to IAS 1, Presentation
of Financial Statements, Draganfly
Inc. Notes
to the Consolidated Financial Statements For
the Year Ended December 31, 2024 Expressed
in Canadian Dollars 2.
MATERIAL ACCOUNTING POLICY INFORMATION AND BASIS OF PREPARATION (CONT’D </t>
        </is>
      </c>
    </row>
    <row r="22">
      <c r="A22" s="4" t="inlineStr">
        <is>
          <t>New accounting standards issued not yet effective</t>
        </is>
      </c>
      <c r="B22" s="4" t="inlineStr">
        <is>
          <t>New
accounting standards issued not yet effective
In April 2024, the IASB issued IFRS 18, Presentation and Disclosures
in Financial Statements, to replace IAS 1, Presentation of Financial Statements, effective January 1, 2027, with early adoption
permitted. The new standard is aimed to set out overall requirements for presentation and disclosures in the financial statements. Management
is reviewing the impact the standard will have on the consolidated financial statements.
In May 2024, the IASB issued amendments to IFRS 9, Financial Instruments,
and IFRS 7, Financial Instruments: Disclosures to address the classification and measurement of financial instruments, with an
emphasis to clarify the date of recognition and derecognition of financial asset and liabilities, effective January 1, 2026, with early
adoption permitted. Management is reviewing the impact of these amendments, but they are not expected to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ATERIAL ACCOUNTING POLICY INFORMATION AND BASIS OF PREPARATION (Tables)</t>
        </is>
      </c>
      <c r="B1" s="2" t="inlineStr">
        <is>
          <t>12 Months Ended</t>
        </is>
      </c>
    </row>
    <row r="2">
      <c r="B2" s="2" t="inlineStr">
        <is>
          <t>Dec. 31, 2024</t>
        </is>
      </c>
    </row>
    <row r="3">
      <c r="A3" s="3" t="inlineStr">
        <is>
          <t>Material Accounting Policy Information And Basis Of Preparation</t>
        </is>
      </c>
      <c r="B3" s="4" t="inlineStr">
        <is>
          <t xml:space="preserve"> </t>
        </is>
      </c>
    </row>
    <row r="4">
      <c r="A4" s="4" t="inlineStr">
        <is>
          <t>SCHEDULE OF WHOLLY OWNED SUBSIDIARIES</t>
        </is>
      </c>
      <c r="B4" s="4" t="inlineStr">
        <is>
          <t>The
consolidated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
Draganfly Innovations USA, Inc. (“DI USA”) US 100 %
Dronelogics Systems Inc. (“Dronelogics”) Canada 100 %</t>
        </is>
      </c>
    </row>
    <row r="5">
      <c r="A5" s="4" t="inlineStr">
        <is>
          <t>SCHEDULE OF INTANGIBLE ASSETS WITH FINITE USEFUL LIVES</t>
        </is>
      </c>
      <c r="B5" s="4" t="inlineStr">
        <is>
          <t xml:space="preserve"> SCHEDULE
OF INTANGIBLE ASSETS WITH FINITE USEFUL LIVES
Class
of intangible asset Useful
live
Customer relationships 5
Software 5
Patents 5</t>
        </is>
      </c>
    </row>
    <row r="6">
      <c r="A6" s="4" t="inlineStr">
        <is>
          <t>SCHEDULE OF CLASS OF EQUIPMENT</t>
        </is>
      </c>
      <c r="B6" s="4" t="inlineStr">
        <is>
          <t>SCHEDULE
OF CLASS OF EQUIPMENT
Class
of equipment Depreciation
rate
Computer equipment 3
Furniture and equipment 5
Leasehold improvements Expected lease term
Vehicles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Dec. 31, 2024</t>
        </is>
      </c>
    </row>
    <row r="3">
      <c r="A3" s="3" t="inlineStr">
        <is>
          <t>Schedule Of Amounts Receivable</t>
        </is>
      </c>
      <c r="B3" s="4" t="inlineStr">
        <is>
          <t xml:space="preserve"> </t>
        </is>
      </c>
    </row>
    <row r="4">
      <c r="A4" s="4" t="inlineStr">
        <is>
          <t>SCHEDULE OF AMOUNTS RECEIVABLE</t>
        </is>
      </c>
      <c r="B4" s="4" t="inlineStr">
        <is>
          <t xml:space="preserve">SCHEDULE
OF AMOUNTS RECEIVABLE
As at December 31, 2024 December 31, 2023
Trade accounts receivable $ 674,998 $ 610,443
Sales tax receivable 54,592 39,169
Trade and
other receivables, gross $ 729,590 $ 649,612
Current portion $ 573,390 $ 649,612
Long term portion 156,200 -
Trade and other receivables $ 729,590 $ 649,612 </t>
        </is>
      </c>
    </row>
    <row r="5">
      <c r="A5" s="4" t="inlineStr">
        <is>
          <t>SCHEDULE OF PROVISION FOR DOUBTFUL ACCOUNTS</t>
        </is>
      </c>
      <c r="B5" s="4" t="inlineStr">
        <is>
          <t xml:space="preserve">Provision
for doubtful accounts SCHEDULE
OF PROVISION FOR DOUBTFUL ACCOUNTS
Balance at December 31, 2022 73,257
Increase during the year 216,238
Balance at December 31, 2023 289,495
Increase during the year 140,011
Balance at December 31, 2024 $ 429,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40" customWidth="1" min="2" max="2"/>
    <col width="40" customWidth="1" min="3" max="3"/>
    <col width="40" customWidth="1" min="4" max="4"/>
  </cols>
  <sheetData>
    <row r="1">
      <c r="A1" s="1" t="inlineStr">
        <is>
          <t>Consolidated Statements of Comprehensive Loss</t>
        </is>
      </c>
      <c r="B1" s="2" t="inlineStr">
        <is>
          <t>12 Months Ended</t>
        </is>
      </c>
    </row>
    <row r="2">
      <c r="B2" s="2" t="inlineStr">
        <is>
          <t>Dec. 31, 2024 CAD ($) $ / shares shares</t>
        </is>
      </c>
      <c r="C2" s="2" t="inlineStr">
        <is>
          <t>Dec. 31, 2023 CAD ($) $ / shares shares</t>
        </is>
      </c>
      <c r="D2" s="2" t="inlineStr">
        <is>
          <t>Dec. 31, 2022 CAD ($) $ / shares shares</t>
        </is>
      </c>
    </row>
    <row r="3">
      <c r="A3" s="3" t="inlineStr">
        <is>
          <t>REVENUE</t>
        </is>
      </c>
      <c r="B3" s="4" t="inlineStr">
        <is>
          <t xml:space="preserve"> </t>
        </is>
      </c>
      <c r="C3" s="4" t="inlineStr">
        <is>
          <t xml:space="preserve"> </t>
        </is>
      </c>
      <c r="D3" s="4" t="inlineStr">
        <is>
          <t xml:space="preserve"> </t>
        </is>
      </c>
    </row>
    <row r="4">
      <c r="A4" s="4" t="inlineStr">
        <is>
          <t>Sales of goods</t>
        </is>
      </c>
      <c r="B4" s="6" t="n">
        <v>5368476</v>
      </c>
      <c r="C4" s="6" t="n">
        <v>5287093</v>
      </c>
      <c r="D4" s="6" t="n">
        <v>5550432</v>
      </c>
    </row>
    <row r="5">
      <c r="A5" s="4" t="inlineStr">
        <is>
          <t>Provision of services</t>
        </is>
      </c>
      <c r="B5" s="5" t="n">
        <v>1192579</v>
      </c>
      <c r="C5" s="5" t="n">
        <v>1267749</v>
      </c>
      <c r="D5" s="5" t="n">
        <v>2054627</v>
      </c>
    </row>
    <row r="6">
      <c r="A6" s="4" t="inlineStr">
        <is>
          <t>TOTAL REVENUE</t>
        </is>
      </c>
      <c r="B6" s="5" t="n">
        <v>6561055</v>
      </c>
      <c r="C6" s="5" t="n">
        <v>6554842</v>
      </c>
      <c r="D6" s="5" t="n">
        <v>7605059</v>
      </c>
    </row>
    <row r="7">
      <c r="A7" s="4" t="inlineStr">
        <is>
          <t>COST OF SALES</t>
        </is>
      </c>
      <c r="B7" s="5" t="n">
        <v>-5162851</v>
      </c>
      <c r="C7" s="5" t="n">
        <v>-4490728</v>
      </c>
      <c r="D7" s="5" t="n">
        <v>-6814384</v>
      </c>
    </row>
    <row r="8">
      <c r="A8" s="4" t="inlineStr">
        <is>
          <t>GROSS PROFIT</t>
        </is>
      </c>
      <c r="B8" s="5" t="n">
        <v>1398204</v>
      </c>
      <c r="C8" s="5" t="n">
        <v>2064114</v>
      </c>
      <c r="D8" s="5" t="n">
        <v>790675</v>
      </c>
    </row>
    <row r="9">
      <c r="A9" s="3" t="inlineStr">
        <is>
          <t>OPERATING EXPENSES</t>
        </is>
      </c>
      <c r="B9" s="4" t="inlineStr">
        <is>
          <t xml:space="preserve"> </t>
        </is>
      </c>
      <c r="C9" s="4" t="inlineStr">
        <is>
          <t xml:space="preserve"> </t>
        </is>
      </c>
      <c r="D9" s="4" t="inlineStr">
        <is>
          <t xml:space="preserve"> </t>
        </is>
      </c>
    </row>
    <row r="10">
      <c r="A10" s="4" t="inlineStr">
        <is>
          <t>Amortization</t>
        </is>
      </c>
      <c r="B10" s="5" t="n">
        <v>11285</v>
      </c>
      <c r="C10" s="5" t="n">
        <v>35960</v>
      </c>
      <c r="D10" s="5" t="n">
        <v>179482</v>
      </c>
    </row>
    <row r="11">
      <c r="A11" s="4" t="inlineStr">
        <is>
          <t>Depreciation</t>
        </is>
      </c>
      <c r="B11" s="5" t="n">
        <v>565806</v>
      </c>
      <c r="C11" s="5" t="n">
        <v>510677</v>
      </c>
      <c r="D11" s="5" t="n">
        <v>593277</v>
      </c>
    </row>
    <row r="12">
      <c r="A12" s="4" t="inlineStr">
        <is>
          <t>Director fees</t>
        </is>
      </c>
      <c r="B12" s="5" t="n">
        <v>504620</v>
      </c>
      <c r="C12" s="5" t="n">
        <v>600933</v>
      </c>
      <c r="D12" s="5" t="n">
        <v>522349</v>
      </c>
    </row>
    <row r="13">
      <c r="A13" s="4" t="inlineStr">
        <is>
          <t>Insurance</t>
        </is>
      </c>
      <c r="B13" s="5" t="n">
        <v>1111052</v>
      </c>
      <c r="C13" s="5" t="n">
        <v>1825137</v>
      </c>
      <c r="D13" s="5" t="n">
        <v>3722237</v>
      </c>
    </row>
    <row r="14">
      <c r="A14" s="4" t="inlineStr">
        <is>
          <t>Office and miscellaneous</t>
        </is>
      </c>
      <c r="B14" s="5" t="n">
        <v>1853578</v>
      </c>
      <c r="C14" s="5" t="n">
        <v>6303879</v>
      </c>
      <c r="D14" s="5" t="n">
        <v>5397961</v>
      </c>
    </row>
    <row r="15">
      <c r="A15" s="4" t="inlineStr">
        <is>
          <t>Professional fees</t>
        </is>
      </c>
      <c r="B15" s="5" t="n">
        <v>3016594</v>
      </c>
      <c r="C15" s="5" t="n">
        <v>4145586</v>
      </c>
      <c r="D15" s="5" t="n">
        <v>6821583</v>
      </c>
    </row>
    <row r="16">
      <c r="A16" s="4" t="inlineStr">
        <is>
          <t>Research and development</t>
        </is>
      </c>
      <c r="B16" s="5" t="n">
        <v>927412</v>
      </c>
      <c r="C16" s="5" t="n">
        <v>1554823</v>
      </c>
      <c r="D16" s="5" t="n">
        <v>651302</v>
      </c>
    </row>
    <row r="17">
      <c r="A17" s="4" t="inlineStr">
        <is>
          <t>Share-based payments</t>
        </is>
      </c>
      <c r="B17" s="5" t="n">
        <v>1182618</v>
      </c>
      <c r="C17" s="5" t="n">
        <v>2021664</v>
      </c>
      <c r="D17" s="5" t="n">
        <v>3311024</v>
      </c>
    </row>
    <row r="18">
      <c r="A18" s="4" t="inlineStr">
        <is>
          <t>Travel</t>
        </is>
      </c>
      <c r="B18" s="5" t="n">
        <v>231432</v>
      </c>
      <c r="C18" s="5" t="n">
        <v>704994</v>
      </c>
      <c r="D18" s="5" t="n">
        <v>396388</v>
      </c>
    </row>
    <row r="19">
      <c r="A19" s="4" t="inlineStr">
        <is>
          <t>Wages and salaries</t>
        </is>
      </c>
      <c r="B19" s="5" t="n">
        <v>6733303</v>
      </c>
      <c r="C19" s="5" t="n">
        <v>6976792</v>
      </c>
      <c r="D19" s="5" t="n">
        <v>6105020</v>
      </c>
    </row>
    <row r="20">
      <c r="A20" s="4" t="inlineStr">
        <is>
          <t>Total operating expenses</t>
        </is>
      </c>
      <c r="B20" s="5" t="n">
        <v>-16137700</v>
      </c>
      <c r="C20" s="5" t="n">
        <v>-24680445</v>
      </c>
      <c r="D20" s="5" t="n">
        <v>-27700623</v>
      </c>
    </row>
    <row r="21">
      <c r="A21" s="3" t="inlineStr">
        <is>
          <t>OTHER INCOME (EXPENSE)</t>
        </is>
      </c>
      <c r="B21" s="4" t="inlineStr">
        <is>
          <t xml:space="preserve"> </t>
        </is>
      </c>
      <c r="C21" s="4" t="inlineStr">
        <is>
          <t xml:space="preserve"> </t>
        </is>
      </c>
      <c r="D21" s="4" t="inlineStr">
        <is>
          <t xml:space="preserve"> </t>
        </is>
      </c>
    </row>
    <row r="22">
      <c r="A22" s="4" t="inlineStr">
        <is>
          <t>Change in fair value of derivative liability</t>
        </is>
      </c>
      <c r="B22" s="5" t="n">
        <v>1842618</v>
      </c>
      <c r="C22" s="5" t="n">
        <v>211110</v>
      </c>
      <c r="D22" s="5" t="n">
        <v>5502688</v>
      </c>
    </row>
    <row r="23">
      <c r="A23" s="4" t="inlineStr">
        <is>
          <t>Finance and other costs</t>
        </is>
      </c>
      <c r="B23" s="5" t="n">
        <v>107225</v>
      </c>
      <c r="C23" s="5" t="n">
        <v>83280</v>
      </c>
      <c r="D23" s="5" t="n">
        <v>44345</v>
      </c>
    </row>
    <row r="24">
      <c r="A24" s="4" t="inlineStr">
        <is>
          <t>Foreign exchange gain</t>
        </is>
      </c>
      <c r="B24" s="5" t="n">
        <v>268537</v>
      </c>
      <c r="C24" s="5" t="n">
        <v>-249563</v>
      </c>
      <c r="D24" s="5" t="n">
        <v>745102</v>
      </c>
    </row>
    <row r="25">
      <c r="A25" s="4" t="inlineStr">
        <is>
          <t>Gain (loss) on disposal of assets</t>
        </is>
      </c>
      <c r="B25" s="5" t="n">
        <v>11432</v>
      </c>
      <c r="C25" s="5" t="n">
        <v>-944</v>
      </c>
      <c r="D25" s="5" t="n">
        <v>-10755</v>
      </c>
    </row>
    <row r="26">
      <c r="A26" s="4" t="inlineStr">
        <is>
          <t>Gain (loss) on write-off of notes receivable</t>
        </is>
      </c>
      <c r="B26" s="5" t="n">
        <v>40020</v>
      </c>
      <c r="C26" s="5" t="n">
        <v>-101351</v>
      </c>
      <c r="D26" s="5" t="n">
        <v>-309385</v>
      </c>
    </row>
    <row r="27">
      <c r="A27" s="4" t="inlineStr">
        <is>
          <t>Government income</t>
        </is>
      </c>
      <c r="B27" s="4" t="inlineStr">
        <is>
          <t xml:space="preserve"> </t>
        </is>
      </c>
      <c r="C27" s="5" t="n">
        <v>5232</v>
      </c>
      <c r="D27" s="5" t="n">
        <v>2446</v>
      </c>
    </row>
    <row r="28">
      <c r="A28" s="4" t="inlineStr">
        <is>
          <t>Write down of deposit</t>
        </is>
      </c>
      <c r="B28" s="4" t="inlineStr">
        <is>
          <t xml:space="preserve"> </t>
        </is>
      </c>
      <c r="C28" s="4" t="inlineStr">
        <is>
          <t xml:space="preserve"> </t>
        </is>
      </c>
      <c r="D28" s="5" t="n">
        <v>-228572</v>
      </c>
    </row>
    <row r="29">
      <c r="A29" s="4" t="inlineStr">
        <is>
          <t>Loss on impairment of goodwill and intangibles</t>
        </is>
      </c>
      <c r="B29" s="4" t="inlineStr">
        <is>
          <t xml:space="preserve"> </t>
        </is>
      </c>
      <c r="C29" s="4" t="inlineStr">
        <is>
          <t xml:space="preserve"> </t>
        </is>
      </c>
      <c r="D29" s="5" t="n">
        <v>-6454914</v>
      </c>
    </row>
    <row r="30">
      <c r="A30" s="4" t="inlineStr">
        <is>
          <t>Other income (expense)</t>
        </is>
      </c>
      <c r="B30" s="5" t="n">
        <v>-1407809</v>
      </c>
      <c r="C30" s="5" t="n">
        <v>-943243</v>
      </c>
      <c r="D30" s="5" t="n">
        <v>-35371</v>
      </c>
    </row>
    <row r="31">
      <c r="A31" s="4" t="inlineStr">
        <is>
          <t>NET LOSS FOR THE YEAR</t>
        </is>
      </c>
      <c r="B31" s="5" t="n">
        <v>-13877473</v>
      </c>
      <c r="C31" s="5" t="n">
        <v>-23611810</v>
      </c>
      <c r="D31" s="5" t="n">
        <v>-27654364</v>
      </c>
    </row>
    <row r="32">
      <c r="A32" s="3" t="inlineStr">
        <is>
          <t>Items that may be reclassified to profit or loss</t>
        </is>
      </c>
      <c r="B32" s="4" t="inlineStr">
        <is>
          <t xml:space="preserve"> </t>
        </is>
      </c>
      <c r="C32" s="4" t="inlineStr">
        <is>
          <t xml:space="preserve"> </t>
        </is>
      </c>
      <c r="D32" s="4" t="inlineStr">
        <is>
          <t xml:space="preserve"> </t>
        </is>
      </c>
    </row>
    <row r="33">
      <c r="A33" s="4" t="inlineStr">
        <is>
          <t>Foreign exchange translation</t>
        </is>
      </c>
      <c r="B33" s="5" t="n">
        <v>-9944</v>
      </c>
      <c r="C33" s="5" t="n">
        <v>-94861</v>
      </c>
      <c r="D33" s="5" t="n">
        <v>447542</v>
      </c>
    </row>
    <row r="34">
      <c r="A34" s="3" t="inlineStr">
        <is>
          <t>Items that will not be reclassified to profit or loss</t>
        </is>
      </c>
      <c r="B34" s="4" t="inlineStr">
        <is>
          <t xml:space="preserve"> </t>
        </is>
      </c>
      <c r="C34" s="4" t="inlineStr">
        <is>
          <t xml:space="preserve"> </t>
        </is>
      </c>
      <c r="D34" s="4" t="inlineStr">
        <is>
          <t xml:space="preserve"> </t>
        </is>
      </c>
    </row>
    <row r="35">
      <c r="A35" s="4" t="inlineStr">
        <is>
          <t>Change in fair value of equity investments at FVOCI</t>
        </is>
      </c>
      <c r="B35" s="5" t="n">
        <v>-175117</v>
      </c>
      <c r="C35" s="5" t="n">
        <v>-3180</v>
      </c>
      <c r="D35" s="5" t="n">
        <v>-98483</v>
      </c>
    </row>
    <row r="36">
      <c r="A36" s="4" t="inlineStr">
        <is>
          <t>COMPREHENSIVE LOSS FOR THE YEAR</t>
        </is>
      </c>
      <c r="B36" s="6" t="n">
        <v>-14062534</v>
      </c>
      <c r="C36" s="6" t="n">
        <v>-23709851</v>
      </c>
      <c r="D36" s="6" t="n">
        <v>-27305305</v>
      </c>
    </row>
    <row r="37">
      <c r="A37" s="4" t="inlineStr">
        <is>
          <t>Net Income (Loss) per share - Basic | $ / shares</t>
        </is>
      </c>
      <c r="B37" s="7" t="n">
        <v>-4.4</v>
      </c>
      <c r="C37" s="7" t="n">
        <v>-14.58</v>
      </c>
      <c r="D37" s="7" t="n">
        <v>-20.34</v>
      </c>
    </row>
    <row r="38">
      <c r="A38" s="4" t="inlineStr">
        <is>
          <t>Net Income (Loss) per share - Diluted | $ / shares</t>
        </is>
      </c>
      <c r="B38" s="7" t="n">
        <v>-4.4</v>
      </c>
      <c r="C38" s="7" t="n">
        <v>-14.58</v>
      </c>
      <c r="D38" s="7" t="n">
        <v>-20.34</v>
      </c>
    </row>
    <row r="39">
      <c r="A39" s="4" t="inlineStr">
        <is>
          <t>Weighted average number of common shares outstanding - Basic | shares</t>
        </is>
      </c>
      <c r="B39" s="5" t="n">
        <v>3156891</v>
      </c>
      <c r="C39" s="5" t="n">
        <v>1619343</v>
      </c>
      <c r="D39" s="5" t="n">
        <v>1342279</v>
      </c>
    </row>
    <row r="40">
      <c r="A40" s="4" t="inlineStr">
        <is>
          <t>Weighted average number of common shares outstanding - Diluted | shares</t>
        </is>
      </c>
      <c r="B40" s="5" t="n">
        <v>3156891</v>
      </c>
      <c r="C40" s="5" t="n">
        <v>1619343</v>
      </c>
      <c r="D40" s="5" t="n">
        <v>134227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4</t>
        </is>
      </c>
    </row>
    <row r="3">
      <c r="A3" s="3" t="inlineStr">
        <is>
          <t>Schedule Of Inventories</t>
        </is>
      </c>
      <c r="B3" s="4" t="inlineStr">
        <is>
          <t xml:space="preserve"> </t>
        </is>
      </c>
    </row>
    <row r="4">
      <c r="A4" s="4" t="inlineStr">
        <is>
          <t>SCHEDULE OF INVENTORIES</t>
        </is>
      </c>
      <c r="B4" s="4" t="inlineStr">
        <is>
          <t xml:space="preserve">SCHEDULE
OF INVENTORIES
December
31, December
31,
Finished
goods $ 954,453 $ 904,858
Parts 577,810 691,678
Inventories $ 1,532,263 $ 1,596,536 </t>
        </is>
      </c>
    </row>
    <row r="5">
      <c r="A5" s="4" t="inlineStr">
        <is>
          <t>SCHEDULE OF COST OF SALES</t>
        </is>
      </c>
      <c r="B5" s="4" t="inlineStr">
        <is>
          <t xml:space="preserve">Cost
of sales consist of the following: SCHEDULE
OF COST OF SALES
December
31, December
31, December
31,
Inventory $ 4,529,655 $ 3,738,980 $ 6,048,348
Consulting
and services 451,984 549,448 730,170
Other 181,212 202,300 35,866
Cost
of sales $ 5,162,851 $ 4,490,728 $ 6,814,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S AND DEPOSITS (Tables)</t>
        </is>
      </c>
      <c r="B1" s="2" t="inlineStr">
        <is>
          <t>12 Months Ended</t>
        </is>
      </c>
    </row>
    <row r="2">
      <c r="B2" s="2" t="inlineStr">
        <is>
          <t>Dec. 31, 2024</t>
        </is>
      </c>
    </row>
    <row r="3">
      <c r="A3" s="3" t="inlineStr">
        <is>
          <t>Prepaids And Deposits</t>
        </is>
      </c>
      <c r="B3" s="4" t="inlineStr">
        <is>
          <t xml:space="preserve"> </t>
        </is>
      </c>
    </row>
    <row r="4">
      <c r="A4" s="4" t="inlineStr">
        <is>
          <t>SCHEDULE OF PREPAID EXPENSES AND DEPOSITS</t>
        </is>
      </c>
      <c r="B4" s="4" t="inlineStr">
        <is>
          <t xml:space="preserve">SCHEDULE
OF PREPAID EXPENSES AND DEPOSITS
December
31, December
31,
Insurance $ 370,609 $ 838,445
Prepaid
other 112,439 142,124
Deposits 241,465 361,646
Prepaid
expenses and deposits $ 724,513 $ 1,342,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t>
        </is>
      </c>
      <c r="B3" s="4" t="inlineStr">
        <is>
          <t xml:space="preserve"> </t>
        </is>
      </c>
    </row>
    <row r="4">
      <c r="A4" s="4" t="inlineStr">
        <is>
          <t>SCHEDULE OF INVESTMENTS</t>
        </is>
      </c>
      <c r="B4" s="4" t="inlineStr">
        <is>
          <t xml:space="preserve">SCHEDULE OF INVESTMENTS
Balance
at December 31, 2022 192,583
Change
in fair value (3,180 )
Balance
at December 31, 2023 189,403
Change
in fair value (175,117 )
Balance
at December 31, 2024 $ 14,286 </t>
        </is>
      </c>
    </row>
    <row r="5">
      <c r="A5" s="4" t="inlineStr">
        <is>
          <t>SCHEDULE OF FAIR VALUE OF INVESTMENT</t>
        </is>
      </c>
      <c r="B5" s="4" t="inlineStr">
        <is>
          <t xml:space="preserve">Fair
value of investments is comprised of: SCHEDULE
OF FAIR VALUE OF INVESTMENT
Public
company shares $ 14,286
Private
company shares -
Balance
at December 31, 2024 $ 14,286
Public
company shares $ 57,143
Private
company shares 132,260
Balance
at December 31, 2023 $ 189,403 </t>
        </is>
      </c>
    </row>
    <row r="6">
      <c r="A6" s="4" t="inlineStr">
        <is>
          <t>SCHEDULE OF WEIGHTED AVERAGE ASSUMPTION FOR FAIR VALUES WARRANTS</t>
        </is>
      </c>
      <c r="B6" s="4" t="inlineStr">
        <is>
          <t xml:space="preserve"> SCHEDULE OF WEIGHTED AVERAGE ASSUMPTION FOR FAIR VALUES WARRANTS
December
31,
Risk
free interest rate 4.07 %
Expected
volatility 116.00 %
Expected
life 0.21
Expected
dividend yield 0 %</t>
        </is>
      </c>
    </row>
    <row r="7">
      <c r="A7" s="4" t="inlineStr">
        <is>
          <t>SCHEDULE OF INVESTMENT PROPERTY</t>
        </is>
      </c>
      <c r="B7" s="4" t="inlineStr">
        <is>
          <t xml:space="preserve">SCHEDULE
OF INVESTMENT PROPERTY
Patents Customer Relationships Software Total
Cost
Balance at December 31, 2022 $ 41,931 $ 197,000 $ 123,683 $ 362,614
Impairment - (87,415 ) - (87,415 )
Balance at December 31, 2023 $ 41,931 $ 109,585 $ 123,683 $ 275,199
Cost, beginning balance $ 41,931 $ 109,585 $ 123,683 $ 275,199
Impairment - - - -
Balance at December 31, 2024 $ 41,931 $ 109,585 $ 123,683 $ 275,199
Cost,
ending balance $ 41,931 $ 109,585 $ 123,683 $ 275,199
Accumulated amortization
Balance at December 31, 2022 $ 41,931 $ 87,731 $ 53,151 $ 182,813
Charge for the year - 21,854 14,106 35,960
Balance at December 31, 2023 $ 41,931 $ 109,585 $ 67,257 $ 218,773
Accumulated amortization, beginning balance 41,931 109,585 67,257 218,773
Charge for the year - - 11,285 11,285
Balance at December 31, 2024 $ 41,931 $ 109,585 $ 78,542 $ 230,058
Accumulated amortization, ending balance $ 41,931 $ 109,585 $ 78,542 $ 230,058
Net book value:
December 31, 2023 $ - $ - $ 56,426 $ 56,426
December 31, 2024 $ - $ - $ 45,141 $ 45,141
Net book value $ - $ - $ 45,141 $ 45,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Dec. 31, 2024</t>
        </is>
      </c>
    </row>
    <row r="3">
      <c r="A3" s="3" t="inlineStr">
        <is>
          <t>Disclosure Equipment Abstract</t>
        </is>
      </c>
      <c r="B3" s="4" t="inlineStr">
        <is>
          <t xml:space="preserve"> </t>
        </is>
      </c>
    </row>
    <row r="4">
      <c r="A4" s="4" t="inlineStr">
        <is>
          <t>SCHEDULE OF PROPERTY, PLANT AND EQUIPMENT</t>
        </is>
      </c>
      <c r="B4" s="4" t="inlineStr">
        <is>
          <t xml:space="preserve">SCHEDULE OF PROPERTY, PLANT AND EQUIPMENT
Computer
Equipment Furniture
and Equipment Leasehold
Improvements Software Vehicles Total
Cost
Balance
at December 31, 2022 $ 95,662 $ 834,453 $ - $ - $ 36,033 $ 966,148
Additions 58,611 320,943 86,530 - 24,310 490,394
Disposals (21,000 ) (115,204 ) - - - (136,204 )
Balance
at December 31, 2023 $ 133,273 $ 1,040,192 $ 86,530 $ - $ 60,343 $ 1,320,338
Property, plant and equipment, beginning balance $ 133,273 $ 1,040,192 $ 86,530 $ - $ 60,343 $ 1,320,338
Additions 6,876 137,562 2,359 - - 146,797
Disposals (9,821 ) (180,338 ) - - - (190,159 )
Balance
at December 31, 2024 $ 130,328 $ 997,416 $ 88,889 $ - $ 60,343 $ 1,276,976
Property, plant
and equipment, ending balance $ 130,328 $ 997,416 $ 88,889 $ - $ 60,343 $ 1,276,976
Accumulated
depreciation
Balance
at December 31, 2022 $ 41,998 $ 502,790 $ - $ - $ 16,669 $ 561,457
Charge
for the year 22,762 112,361 6,790 - 12,497 154,410
Disposals (6,582 ) (69,748 ) - - - (76,330 )
Balance
at December 31, 2023 $ 58,178 $ 545,403 $ 6,790 $ - $ 29,166 $ 639,537
Accumulated depreciation
Property, plant and equipment, beginning balance $ 58,178 $ 545,403 $ 6,790 $ - $ 29,166 $ 639,537
Charge
for the year 37,881 143,885 17,845 - 9,354 208,965
Disposals (3,383 ) (97,685 ) - - (101,068 )
Balance
at December 31, 2024 $ 92,676 $ 591,603 $ 24,635 $ - $ 38,520 $ 747,434
Accumulated
depreciation Property, plant and equipment, ending balance $ 92,676 $ 591,603 $ 24,635 $ - $ 38,520 $ 747,434
Net
book value:
December
31, 2023 $ 75,095 $ 494,789 $ 79,740 $ - $ 31,177 $ 680,801
December
31, 2024 $ 37,652 $ 405,813 $ 64,254 $ - $ 21,823 $ 529,542
Property, plant
and equipment $ 37,652 $ 405,813 $ 64,254 $ - $ 21,823 $ 529,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 OF USE ASSETS (Tables)</t>
        </is>
      </c>
      <c r="B1" s="2" t="inlineStr">
        <is>
          <t>12 Months Ended</t>
        </is>
      </c>
    </row>
    <row r="2">
      <c r="B2" s="2" t="inlineStr">
        <is>
          <t>Dec. 31, 2024</t>
        </is>
      </c>
    </row>
    <row r="3">
      <c r="A3" s="3" t="inlineStr">
        <is>
          <t>Right Of Use Assets</t>
        </is>
      </c>
      <c r="B3" s="4" t="inlineStr">
        <is>
          <t xml:space="preserve"> </t>
        </is>
      </c>
    </row>
    <row r="4">
      <c r="A4" s="4" t="inlineStr">
        <is>
          <t>SCHEDULE OF RIGHT OF USE ASSETS</t>
        </is>
      </c>
      <c r="B4" s="4" t="inlineStr">
        <is>
          <t xml:space="preserve"> SCHEDULE
OF RIGHT OF USE ASSETS
Total
Cost
Balance
at 2022 $ 683,117
Additions 740,355
Balance
at December 31, 2023 $ 1,423,472
Foreign
exchange 31,567
Balance
at December 31, 2024 $ 1,455,039
Accumulated
depreciation
Balance
at December 31, 2022 $ 338,371
Charge
for the year 363,086
Foreign
exchange 328
Balance
at December 31, 2023 $ 701,785
Charge
for the year 356,841
Foreign
exchange 24,069
Balance
at December 31, 2024 $ 1,082,695
Net
book value:
December
31, 2023 $ 721,687
December
31, 2024 $ 372,344 </t>
        </is>
      </c>
    </row>
    <row r="5">
      <c r="A5" s="4" t="inlineStr">
        <is>
          <t>SCHEDULE OF RIGHT OF USE ASSETS RELATED TO LEASES</t>
        </is>
      </c>
      <c r="B5" s="4" t="inlineStr">
        <is>
          <t xml:space="preserve">The
consolidated statement of financial position shows the following amounts related to leases: SCHEDULE OF RIGHT OF USE ASSETS RELATED TO LEASES
December
31, December
31,
Buildings $ 372,344 $ 721,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OPERATING LEASE LIABILITIES</t>
        </is>
      </c>
      <c r="B4" s="4" t="inlineStr">
        <is>
          <t xml:space="preserve">SCHEDULE OF OPERATING LEASE LIABILITIES
Total
Balance
at December 31, 2022 $ 378,643
Additions 734,903
Interest
expense 96,423
Lease
payments (423,410 )
Foreign
exchange 3,464
Balance
at December 31, 2023 $ 790,023
Interest
expense 65,378
Lease
payments (423,157 )
Foreign
exchange (4,223 )
Balance
at December 31, 2024 $ 428,021 Which
consists of:
December
31, December
31,
Current
lease liability $ 154,147 $ 362,001
Non-current
lease liability 273,874 428,022
Ending
balance $ 428,021 $ 790,023 </t>
        </is>
      </c>
    </row>
    <row r="5">
      <c r="A5" s="4" t="inlineStr">
        <is>
          <t>SCHEDULE OF OPERATING MATURITY ANALYSIS</t>
        </is>
      </c>
      <c r="B5" s="4" t="inlineStr">
        <is>
          <t xml:space="preserve">SCHEDULE OF OPERATING MATURITY ANALYSIS
Maturity
analysis December
31, December
31,
Less
than one year $ 190,856 $ 429,948
One
to three years 282,419 355,879
Four
to five years 71,836 141,519
Total
undiscounted lease liabilities 545,111 927,346
Amount
representing interest (117,090 ) (137,323 )
Lease
liability $ 428,021 $ 790,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4</t>
        </is>
      </c>
    </row>
    <row r="3">
      <c r="A3" s="3" t="inlineStr">
        <is>
          <t>Trade Payables And Accrued Liabilities</t>
        </is>
      </c>
      <c r="B3" s="4" t="inlineStr">
        <is>
          <t xml:space="preserve"> </t>
        </is>
      </c>
    </row>
    <row r="4">
      <c r="A4" s="4" t="inlineStr">
        <is>
          <t>SCHEDULE OF TRADE PAYABLES AND ACCRUED LIABILITIES</t>
        </is>
      </c>
      <c r="B4" s="4" t="inlineStr">
        <is>
          <t xml:space="preserve">SCHEDULE
OF TRADE PAYABLES AND ACCRUED LIABILITIES
December
31, December
31,
Trade
accounts payable $ 609,869 $ 1,259,623
Accrued
liabilities 1,789,318 1,345,649
Government
grant payable - 33,709
Trade
payables and accrued liabilities $ 2,399,187 $ 2,638,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t>
        </is>
      </c>
      <c r="B3" s="4" t="inlineStr">
        <is>
          <t xml:space="preserve"> </t>
        </is>
      </c>
    </row>
    <row r="4">
      <c r="A4" s="4" t="inlineStr">
        <is>
          <t>SCHEDULE OF DEFERRED INCOME</t>
        </is>
      </c>
      <c r="B4" s="4" t="inlineStr">
        <is>
          <t xml:space="preserve">SCHEDULE
OF DEFERRED INCOME
December
31, December
31,
Deferred,
revenue beginning $ 107,674 $ 63,690
Revenue
recognized (21,852 ) (64,816 )
Unearned
revenues received 1,744 108,800
Foreign
exchange (885 ) -
Deferred
income gross $ 86,681 $ 107,674
Current
portion $ 18,542 $ 12,112
Long
term portion 68,139 95,562
Deferred
Income net $ 86,681 $ 107,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4</t>
        </is>
      </c>
    </row>
    <row r="3">
      <c r="A3" s="3" t="inlineStr">
        <is>
          <t>Loans Payable</t>
        </is>
      </c>
      <c r="B3" s="4" t="inlineStr">
        <is>
          <t xml:space="preserve"> </t>
        </is>
      </c>
    </row>
    <row r="4">
      <c r="A4" s="4" t="inlineStr">
        <is>
          <t>SCHEDULE OF LOANS PAYABLE</t>
        </is>
      </c>
      <c r="B4" s="4" t="inlineStr">
        <is>
          <t xml:space="preserve"> SCHEDULE
OF LOANS PAYABLE
December
31, December
31,
Opening
balance $ 85,058 $ 86,571
Repayment
of loans payable (85,058 ) (6,747 )
Accretion
expense - 5,234
Ending
balance $ - $ 85,058 </t>
        </is>
      </c>
    </row>
    <row r="5">
      <c r="A5" s="4" t="inlineStr">
        <is>
          <t>SCHEDULE OF LOANS</t>
        </is>
      </c>
      <c r="B5" s="4" t="inlineStr">
        <is>
          <t xml:space="preserve">SCHEDULE OF LOANS
Start
Date Maturity
Date Rate Carrying
Value December 31, 2024 Carrying
Value December 31,
CEBA 2020-05-19 2024-03-28 0 % $ - $ 40,000
CEBA 2021-04-23 2024-03-28 0 % - 40,000
Vehicle
loan 2019-08-30 2024-09-11 6.99 % - 5,058
Total $ - $ 85,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TOCK OPTIONS OUTSTANDING AND EXERCISABLE</t>
        </is>
      </c>
      <c r="B4" s="4" t="inlineStr">
        <is>
          <t xml:space="preserve">As
at December 31, 2024,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62.50 4.82 11,130 11,130
November
19, 2019 November
19, 2029 $ 62.50 4.87 2,000 2,000
April
30, 2020 April
30, 2030 $ 62.50 5.32 320 320
April
30, 2020 April
30, 2030 $ 96.25 5.32 4,400 4,400
July
3, 2020 July
3, 2025 $ 80.00 0.50 4,000 4,000
November
24, 2020 November
24, 2030 $ 62.50 5.89 1,280 1,280
February
2, 2021 February
2, 2031 $ 330.00 6.08 1,200 1,200
March
8, 2021 March
8, 2026 $ 347.50 1.18 400 400
April
27, 2021 April
27, 2031 $ 253.75 6.31 4,640 4,640
September
9, 2021 September
9, 2026 $ 121.00 1.69 1,034 1,034
November
9, 2023 November
9, 2033 $ 15.75 8.84 1,200 800
31,604 31,204 </t>
        </is>
      </c>
    </row>
    <row r="5">
      <c r="A5" s="4" t="inlineStr">
        <is>
          <t>SCHEDULE OF STOCK OPTIONS OUTSTANDING</t>
        </is>
      </c>
      <c r="B5" s="4" t="inlineStr">
        <is>
          <t xml:space="preserve">SCHEDULE
OF STOCK OPTIONS OUTSTANDING
Number
of Options Weighted
Average Exercise Price
Outstanding,
December 31, 2022 35,154 $ 115.00
Exercised (400 ) 53.75
Issued 1,200 15.65
Outstanding,
December 31, 2023 35,954 $ 112.00
Forfeited (4,350 ) 106.83
Outstanding,
December 31, 2024 31,604 $ 112.05 </t>
        </is>
      </c>
    </row>
    <row r="6">
      <c r="A6" s="4" t="inlineStr">
        <is>
          <t>SCHEDULE OF WEIGHTED AVERAGE ASSUMPTIONS</t>
        </is>
      </c>
      <c r="B6" s="4" t="inlineStr">
        <is>
          <t xml:space="preserve"> SCHEDULE
OF WEIGHTED AVERAGE ASSUMPTIONS
Year
ended December 31, December
31, December
31,
Risk
free interest rate - 4.58 %
Expected
volatility - 115.1 %
Expected
life - 10
Expected
dividend yield - 0 %
Exercise
price $ - $ 15.75 </t>
        </is>
      </c>
    </row>
    <row r="7">
      <c r="A7" s="4" t="inlineStr">
        <is>
          <t>SUMMARY OF CHANGES IN RESTRICTED STOCK UNITS</t>
        </is>
      </c>
      <c r="B7" s="4" t="inlineStr">
        <is>
          <t xml:space="preserve">As
at December 31, 2024, the Company had the following RSUs outstanding: SUMMARY
OF CHANGES IN RESTRICTED STOCK UNITS
Number
of RSU’s
Outstanding,
December 31, 2022 47,982
Vested (60,331 )
Issued 67,413
Forfeited (10,519 )
Outstanding,
December 31, 2023 44,545
Vested (25,353 )
Issued 185,240
Forfeited (16,332 )
Outstanding,
December 31, 2024 188,100 </t>
        </is>
      </c>
    </row>
    <row r="8">
      <c r="A8" s="4" t="inlineStr">
        <is>
          <t>SCHEDULE OF ISSUE DATE FAIR VALUE INPUTS OF WARRANTS</t>
        </is>
      </c>
      <c r="B8" s="4" t="inlineStr">
        <is>
          <t xml:space="preserve"> SCHEDULE
OF ISSUE DATE FAIR VALUE INPUTS OF WARRANTS
February
Issuance April
Issuance August
Issuance November
Issuance
Warrants Broker Warrants Broker Broker Broker
Volatility 119.23 % 107.8 % 119.80 % 108.67 % 118.87 % 115.27 %
Risk
free rate 4.33 % 4.48 % 4.65 % 4.62 % 3.74 % 4.24 %
Expected
life 5 3 5 3 3 3
Expected
dividend yield 0 % 0 % 0 % 0 % 0 % 0 %</t>
        </is>
      </c>
    </row>
    <row r="9">
      <c r="A9" s="4" t="inlineStr">
        <is>
          <t>SCHEDULE OF WARRANT DERIVATIVE LIABILITY</t>
        </is>
      </c>
      <c r="B9" s="4" t="inlineStr">
        <is>
          <t xml:space="preserve">Warrant
Derivative Liability SCHEDULE
OF WARRANT DERIVATIVE LIABILITY
Balance
at December 31, 2022 $ -
Warrants
issued 3,985,015
Change
in fair value of warrants outstanding 211,110
Balance
at December 31, 2023 $ 4,196,125
Warrants
issued 7,282,325
Exercised (3,661,283 )
Change
in fair value of warrants outstanding (1,842,618 )
Reclassify
to equity (3,776,428 )
Balance
at December 31, 2024 $ 2,198,121 </t>
        </is>
      </c>
    </row>
    <row r="10">
      <c r="A10" s="4" t="inlineStr">
        <is>
          <t>SCHEDULE OF WARRANT AND FAIR VALUE OUTSTANDING</t>
        </is>
      </c>
      <c r="B10" s="4" t="inlineStr">
        <is>
          <t>Details
of liability warrants and their fair values are as follows: SCHEDULE
OF WARRANT AND FAIR VALUE OUTSTANDING
Issue
Date Exercise
Price Number
of Warrants Outstanding at December 31, 2024 Fair
Value at December 31, 2024 Number
of Warrants Outstanding at December 31, 2023 Fair
Value at December 31, 2023
Derivative
Liability
February
26, 2024 US$ 4.4025 474,332 $ 2,198,121 - $ -
October
30, 2023 CAD$ 5.6925 - - 256,000 3,180,543
October
30, 2023 US$ 0.003 - - 64,000 1,015,582
474,332 $ 2,198,121 320,000 $ 4,196,125
1) The
warrants expire February 26, 2029.
2) The
warrant terms were amended and warrants were reclassified to equity August 7,2024
3) The
warrants have no expiry date. They were exercised January 5, 2024.</t>
        </is>
      </c>
    </row>
    <row r="11">
      <c r="A11" s="4" t="inlineStr">
        <is>
          <t>SCHEDULE OF DETAILS OF THE WARRANTS</t>
        </is>
      </c>
      <c r="B11" s="4" t="inlineStr">
        <is>
          <t xml:space="preserve"> SCHEDULE
OF DETAILS OF THE WARRANTS
Exercise
Price Number
of Warrants Outstanding at December 31, 2024 Number
of Warrants Outstanding at December 31, 2023
October
30, 2023 (1) CAD$ 3.3086 256,000 -
April
29, 2024 (2) CAD$ 3.3086 540,541 -
August
21, 2024 (3) CAD$ 5.12 666,667 -
November
19, 2024 (4) CAD$ 3.3086 1,600,000 -
3,063,208 -
1) The
warrants expire October 30, 2028. These were moved from derivative liability August 7, 2024.
2) The
warrants expire April 29, 2029. These were moved from derivative liability August 7, 2024.
3) The
warrants expire August 21, 2029.
4) The
warrants expire November 19, 2029</t>
        </is>
      </c>
    </row>
    <row r="12">
      <c r="A12" s="4" t="inlineStr">
        <is>
          <t>SCHEDULE OF WEIGHTED AVERAGE ASSUMPTION FOR WARRANTS</t>
        </is>
      </c>
      <c r="B12" s="4" t="inlineStr">
        <is>
          <t>The
fair values of the derivative warrants were estimated using the Black-Scholes Option Pricing Model with the following weighted average
assumptions: SCHEDULE OF WEIGHTED AVERAGE ASSUMPTION FOR WARRANTS
December
31, December
31,
Risk
free interest rate 4.38 % 3.84 %
Expected
volatility 124.06 % 113.78 %
Expected
life 4.16 4.8
Expected
dividend yield 0 % 0 %</t>
        </is>
      </c>
    </row>
    <row r="13">
      <c r="A13" s="4" t="inlineStr">
        <is>
          <t>SUMMARY OF CHANGES IN WARRANTS</t>
        </is>
      </c>
      <c r="B13" s="4" t="inlineStr">
        <is>
          <t xml:space="preserve">SUMMARY
OF CHANGES IN WARRANTS
Number
of Warrants Weighted
Average Exercise Price
Outstanding,
December 31, 2022 316,672 $ 147.53
Exercised (306,480 ) 20.66
Issued 332,800 153.52
Outstanding,
December 31, 2023 342,992 $ 15.75
Issued 5,376,370 3.35
Exercised (1,991,668 ) 0.9596
Expired (10,192 ) 125.00
Outstanding
December 31, 2024 3,717,502 $ 5.16 </t>
        </is>
      </c>
    </row>
    <row r="14">
      <c r="A14" s="4" t="inlineStr">
        <is>
          <t>SCHEDULE OF WARRANTS OUTSTANDING</t>
        </is>
      </c>
      <c r="B14" s="4" t="inlineStr">
        <is>
          <t xml:space="preserve">As
at December 31, 2024, the Company had the following warrants outstanding: SCHEDULE
OF WARRANTS OUTSTANDING
Date
issued Expiry
date Exercise
price Number
of warrants outstanding
October
30, 2023 October
30, 2026 CAD$ 23.20 12,800
October
30, 2023 October
30, 2028 CAD$ 3.3086 256,000
February
26, 2024 February
26, 2027 US$ 8.44 26,800
February
26, 2024 February
26, 2029 US$ 4.4025 474,332
April
29, 2024 April
29, 2029 CAD$ 3.3086 540,541
April
29, 2024 April
29, 2024 CAD$ 11.06 27,028
August
21, 2024 August
21, 2027 CAD$ 5.12 33,334
August
21, 2024 August
21, 2029 CAD$ 5.12 666,667
November
19, 2024 November
19, 2029 CAD$ 3.3086 1,600,000
November
19, 2024 November
19, 2027 CAD$ 4.1357 80,000
3,717,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7" customWidth="1" min="1" max="1"/>
    <col width="39" customWidth="1" min="2" max="2"/>
    <col width="49" customWidth="1" min="3" max="3"/>
    <col width="33" customWidth="1" min="4" max="4"/>
    <col width="35" customWidth="1" min="5" max="5"/>
    <col width="80" customWidth="1" min="6" max="6"/>
    <col width="64" customWidth="1" min="7" max="7"/>
    <col width="13" customWidth="1" min="8" max="8"/>
    <col width="13" customWidth="1" min="9" max="9"/>
  </cols>
  <sheetData>
    <row r="1">
      <c r="A1" s="1" t="inlineStr">
        <is>
          <t>Consolidated Statements of Changes in Shareholders' Equity</t>
        </is>
      </c>
      <c r="B1" s="2" t="inlineStr">
        <is>
          <t>Issued capital [member] CAD ($) shares</t>
        </is>
      </c>
      <c r="C1" s="2" t="inlineStr">
        <is>
          <t>Reserve of share-based payments [member] CAD ($)</t>
        </is>
      </c>
      <c r="D1" s="2" t="inlineStr">
        <is>
          <t>Warrant reserve [member] CAD ($)</t>
        </is>
      </c>
      <c r="E1" s="2" t="inlineStr">
        <is>
          <t>Retained earnings [member] CAD ($)</t>
        </is>
      </c>
      <c r="F1" s="2" t="inlineStr">
        <is>
          <t>Reserve of gains and losses from investments in equity instruments [member] CAD ($)</t>
        </is>
      </c>
      <c r="G1" s="2" t="inlineStr">
        <is>
          <t>Reserve of exchange differences on translation [member] CAD ($)</t>
        </is>
      </c>
      <c r="H1" s="2" t="inlineStr">
        <is>
          <t>USD ($)</t>
        </is>
      </c>
      <c r="I1" s="2" t="inlineStr">
        <is>
          <t>CAD ($)</t>
        </is>
      </c>
    </row>
    <row r="2">
      <c r="A2" s="4" t="inlineStr">
        <is>
          <t>Balance at Dec. 31, 2021</t>
        </is>
      </c>
      <c r="B2" s="6" t="n">
        <v>81038365</v>
      </c>
      <c r="C2" s="6" t="n">
        <v>6406117</v>
      </c>
      <c r="D2" s="4" t="inlineStr">
        <is>
          <t xml:space="preserve"> </t>
        </is>
      </c>
      <c r="E2" s="6" t="n">
        <v>-52322182</v>
      </c>
      <c r="F2" s="6" t="n">
        <v>-332640</v>
      </c>
      <c r="G2" s="6" t="n">
        <v>136579</v>
      </c>
      <c r="H2" s="4" t="inlineStr">
        <is>
          <t xml:space="preserve"> </t>
        </is>
      </c>
      <c r="I2" s="6" t="n">
        <v>34926239</v>
      </c>
    </row>
    <row r="3">
      <c r="A3" s="4" t="inlineStr">
        <is>
          <t>Balance, shares at Dec. 31, 2021 | shares</t>
        </is>
      </c>
      <c r="B3" s="5" t="n">
        <v>13269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the exercise of stock options</t>
        </is>
      </c>
      <c r="B5" s="6" t="n">
        <v>51875</v>
      </c>
      <c r="C5" s="5" t="n">
        <v>-25000</v>
      </c>
      <c r="D5" s="4" t="inlineStr">
        <is>
          <t xml:space="preserve"> </t>
        </is>
      </c>
      <c r="E5" s="4" t="inlineStr">
        <is>
          <t xml:space="preserve"> </t>
        </is>
      </c>
      <c r="F5" s="4" t="inlineStr">
        <is>
          <t xml:space="preserve"> </t>
        </is>
      </c>
      <c r="G5" s="4" t="inlineStr">
        <is>
          <t xml:space="preserve"> </t>
        </is>
      </c>
      <c r="H5" s="4" t="inlineStr">
        <is>
          <t xml:space="preserve"> </t>
        </is>
      </c>
      <c r="I5" s="5" t="n">
        <v>26875</v>
      </c>
    </row>
    <row r="6">
      <c r="A6" s="4" t="inlineStr">
        <is>
          <t>Shares issued for the exercise of stock options, shares | shares</t>
        </is>
      </c>
      <c r="B6" s="5"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the exercise of warrants</t>
        </is>
      </c>
      <c r="B7" s="6" t="n">
        <v>871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7170</v>
      </c>
    </row>
    <row r="8">
      <c r="A8" s="4" t="inlineStr">
        <is>
          <t>Shares issued for the exercise of warrants, shares | shares</t>
        </is>
      </c>
      <c r="B8" s="5" t="n">
        <v>6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the exercise of RSUs</t>
        </is>
      </c>
      <c r="B9" s="6" t="n">
        <v>2427801</v>
      </c>
      <c r="C9" s="5" t="n">
        <v>-24278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the exercise of RSUs, shares | shares</t>
        </is>
      </c>
      <c r="B10" s="5" t="n">
        <v>431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e costs</t>
        </is>
      </c>
      <c r="B11" s="6" t="n">
        <v>-51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122</v>
      </c>
    </row>
    <row r="12">
      <c r="A12" s="4" t="inlineStr">
        <is>
          <t>Share-based payments</t>
        </is>
      </c>
      <c r="B12" s="4" t="inlineStr">
        <is>
          <t xml:space="preserve"> </t>
        </is>
      </c>
      <c r="C12" s="5" t="n">
        <v>3311024</v>
      </c>
      <c r="D12" s="4" t="inlineStr">
        <is>
          <t xml:space="preserve"> </t>
        </is>
      </c>
      <c r="E12" s="4" t="inlineStr">
        <is>
          <t xml:space="preserve"> </t>
        </is>
      </c>
      <c r="F12" s="4" t="inlineStr">
        <is>
          <t xml:space="preserve"> </t>
        </is>
      </c>
      <c r="G12" s="4" t="inlineStr">
        <is>
          <t xml:space="preserve"> </t>
        </is>
      </c>
      <c r="H12" s="4" t="inlineStr">
        <is>
          <t xml:space="preserve"> </t>
        </is>
      </c>
      <c r="I12" s="5" t="n">
        <v>3311024</v>
      </c>
    </row>
    <row r="13">
      <c r="A13" s="4" t="inlineStr">
        <is>
          <t>Net loss</t>
        </is>
      </c>
      <c r="B13" s="4" t="inlineStr">
        <is>
          <t xml:space="preserve"> </t>
        </is>
      </c>
      <c r="C13" s="4" t="inlineStr">
        <is>
          <t xml:space="preserve"> </t>
        </is>
      </c>
      <c r="D13" s="4" t="inlineStr">
        <is>
          <t xml:space="preserve"> </t>
        </is>
      </c>
      <c r="E13" s="5" t="n">
        <v>-27654364</v>
      </c>
      <c r="F13" s="4" t="inlineStr">
        <is>
          <t xml:space="preserve"> </t>
        </is>
      </c>
      <c r="G13" s="4" t="inlineStr">
        <is>
          <t xml:space="preserve"> </t>
        </is>
      </c>
      <c r="H13" s="4" t="inlineStr">
        <is>
          <t xml:space="preserve"> </t>
        </is>
      </c>
      <c r="I13" s="5" t="n">
        <v>-27654364</v>
      </c>
    </row>
    <row r="14">
      <c r="A14" s="4" t="inlineStr">
        <is>
          <t>Change in fair value of equity investments at FVOCI</t>
        </is>
      </c>
      <c r="B14" s="4" t="inlineStr">
        <is>
          <t xml:space="preserve"> </t>
        </is>
      </c>
      <c r="C14" s="4" t="inlineStr">
        <is>
          <t xml:space="preserve"> </t>
        </is>
      </c>
      <c r="D14" s="4" t="inlineStr">
        <is>
          <t xml:space="preserve"> </t>
        </is>
      </c>
      <c r="E14" s="4" t="inlineStr">
        <is>
          <t xml:space="preserve"> </t>
        </is>
      </c>
      <c r="F14" s="5" t="n">
        <v>-98483</v>
      </c>
      <c r="G14" s="4" t="inlineStr">
        <is>
          <t xml:space="preserve"> </t>
        </is>
      </c>
      <c r="H14" s="4" t="inlineStr">
        <is>
          <t xml:space="preserve"> </t>
        </is>
      </c>
      <c r="I14" s="5" t="n">
        <v>-98483</v>
      </c>
    </row>
    <row r="15">
      <c r="A15" s="4" t="inlineStr">
        <is>
          <t>Translation of foreign operations</t>
        </is>
      </c>
      <c r="B15" s="4" t="inlineStr">
        <is>
          <t xml:space="preserve"> </t>
        </is>
      </c>
      <c r="C15" s="4" t="inlineStr">
        <is>
          <t xml:space="preserve"> </t>
        </is>
      </c>
      <c r="D15" s="4" t="inlineStr">
        <is>
          <t xml:space="preserve"> </t>
        </is>
      </c>
      <c r="E15" s="4" t="inlineStr">
        <is>
          <t xml:space="preserve"> </t>
        </is>
      </c>
      <c r="F15" s="4" t="inlineStr">
        <is>
          <t xml:space="preserve"> </t>
        </is>
      </c>
      <c r="G15" s="5" t="n">
        <v>447542</v>
      </c>
      <c r="H15" s="4" t="inlineStr">
        <is>
          <t xml:space="preserve"> </t>
        </is>
      </c>
      <c r="I15" s="5" t="n">
        <v>447542</v>
      </c>
    </row>
    <row r="16">
      <c r="A16" s="4" t="inlineStr">
        <is>
          <t>Balance at Dec. 31, 2022</t>
        </is>
      </c>
      <c r="B16" s="6" t="n">
        <v>83600089</v>
      </c>
      <c r="C16" s="5" t="n">
        <v>7264340</v>
      </c>
      <c r="D16" s="4" t="inlineStr">
        <is>
          <t xml:space="preserve"> </t>
        </is>
      </c>
      <c r="E16" s="5" t="n">
        <v>-79976546</v>
      </c>
      <c r="F16" s="5" t="n">
        <v>-431123</v>
      </c>
      <c r="G16" s="5" t="n">
        <v>584121</v>
      </c>
      <c r="H16" s="4" t="inlineStr">
        <is>
          <t xml:space="preserve"> </t>
        </is>
      </c>
      <c r="I16" s="5" t="n">
        <v>11040881</v>
      </c>
    </row>
    <row r="17">
      <c r="A17" s="4" t="inlineStr">
        <is>
          <t>Balance, shares at Dec. 31, 2022 | shares</t>
        </is>
      </c>
      <c r="B17" s="5" t="n">
        <v>13712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the exercise of RSUs</t>
        </is>
      </c>
      <c r="B19" s="6" t="n">
        <v>2640733</v>
      </c>
      <c r="C19" s="5" t="n">
        <v>-26407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the exercise of RSUs, shares | shares</t>
        </is>
      </c>
      <c r="B20" s="5" t="n">
        <v>603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issue costs</t>
        </is>
      </c>
      <c r="B21" s="6" t="n">
        <v>-222136</v>
      </c>
      <c r="C21" s="4" t="inlineStr">
        <is>
          <t xml:space="preserve"> </t>
        </is>
      </c>
      <c r="D21" s="4" t="inlineStr">
        <is>
          <t xml:space="preserve"> </t>
        </is>
      </c>
      <c r="E21" s="4" t="inlineStr">
        <is>
          <t xml:space="preserve"> </t>
        </is>
      </c>
      <c r="F21" s="4" t="inlineStr">
        <is>
          <t xml:space="preserve"> </t>
        </is>
      </c>
      <c r="G21" s="4" t="inlineStr">
        <is>
          <t xml:space="preserve"> </t>
        </is>
      </c>
      <c r="H21" s="6" t="n">
        <v>-1953032</v>
      </c>
      <c r="I21" s="5" t="n">
        <v>-222136</v>
      </c>
    </row>
    <row r="22">
      <c r="A22" s="4" t="inlineStr">
        <is>
          <t>Share-based payments</t>
        </is>
      </c>
      <c r="B22" s="4" t="inlineStr">
        <is>
          <t xml:space="preserve"> </t>
        </is>
      </c>
      <c r="C22" s="5" t="n">
        <v>2021664</v>
      </c>
      <c r="D22" s="4" t="inlineStr">
        <is>
          <t xml:space="preserve"> </t>
        </is>
      </c>
      <c r="E22" s="4" t="inlineStr">
        <is>
          <t xml:space="preserve"> </t>
        </is>
      </c>
      <c r="F22" s="4" t="inlineStr">
        <is>
          <t xml:space="preserve"> </t>
        </is>
      </c>
      <c r="G22" s="4" t="inlineStr">
        <is>
          <t xml:space="preserve"> </t>
        </is>
      </c>
      <c r="H22" s="4" t="inlineStr">
        <is>
          <t xml:space="preserve"> </t>
        </is>
      </c>
      <c r="I22" s="5" t="n">
        <v>2021664</v>
      </c>
    </row>
    <row r="23">
      <c r="A23" s="4" t="inlineStr">
        <is>
          <t>Net loss</t>
        </is>
      </c>
      <c r="B23" s="4" t="inlineStr">
        <is>
          <t xml:space="preserve"> </t>
        </is>
      </c>
      <c r="C23" s="4" t="inlineStr">
        <is>
          <t xml:space="preserve"> </t>
        </is>
      </c>
      <c r="D23" s="4" t="inlineStr">
        <is>
          <t xml:space="preserve"> </t>
        </is>
      </c>
      <c r="E23" s="5" t="n">
        <v>-23611810</v>
      </c>
      <c r="F23" s="4" t="inlineStr">
        <is>
          <t xml:space="preserve"> </t>
        </is>
      </c>
      <c r="G23" s="4" t="inlineStr">
        <is>
          <t xml:space="preserve"> </t>
        </is>
      </c>
      <c r="H23" s="4" t="inlineStr">
        <is>
          <t xml:space="preserve"> </t>
        </is>
      </c>
      <c r="I23" s="5" t="n">
        <v>-23611810</v>
      </c>
    </row>
    <row r="24">
      <c r="A24" s="4" t="inlineStr">
        <is>
          <t>Change in fair value of equity investments at FVOCI</t>
        </is>
      </c>
      <c r="B24" s="4" t="inlineStr">
        <is>
          <t xml:space="preserve"> </t>
        </is>
      </c>
      <c r="C24" s="4" t="inlineStr">
        <is>
          <t xml:space="preserve"> </t>
        </is>
      </c>
      <c r="D24" s="4" t="inlineStr">
        <is>
          <t xml:space="preserve"> </t>
        </is>
      </c>
      <c r="E24" s="4" t="inlineStr">
        <is>
          <t xml:space="preserve"> </t>
        </is>
      </c>
      <c r="F24" s="5" t="n">
        <v>-3180</v>
      </c>
      <c r="G24" s="4" t="inlineStr">
        <is>
          <t xml:space="preserve"> </t>
        </is>
      </c>
      <c r="H24" s="4" t="inlineStr">
        <is>
          <t xml:space="preserve"> </t>
        </is>
      </c>
      <c r="I24" s="5" t="n">
        <v>-3180</v>
      </c>
    </row>
    <row r="25">
      <c r="A25" s="4" t="inlineStr">
        <is>
          <t>Translation of foreign operations</t>
        </is>
      </c>
      <c r="B25" s="4" t="inlineStr">
        <is>
          <t xml:space="preserve"> </t>
        </is>
      </c>
      <c r="C25" s="4" t="inlineStr">
        <is>
          <t xml:space="preserve"> </t>
        </is>
      </c>
      <c r="D25" s="4" t="inlineStr">
        <is>
          <t xml:space="preserve"> </t>
        </is>
      </c>
      <c r="E25" s="4" t="inlineStr">
        <is>
          <t xml:space="preserve"> </t>
        </is>
      </c>
      <c r="F25" s="4" t="inlineStr">
        <is>
          <t xml:space="preserve"> </t>
        </is>
      </c>
      <c r="G25" s="5" t="n">
        <v>-94861</v>
      </c>
      <c r="H25" s="4" t="inlineStr">
        <is>
          <t xml:space="preserve"> </t>
        </is>
      </c>
      <c r="I25" s="5" t="n">
        <v>-94861</v>
      </c>
    </row>
    <row r="26">
      <c r="A26" s="4" t="inlineStr">
        <is>
          <t>Shares issued for financing – ATM (“At-the-market”)</t>
        </is>
      </c>
      <c r="B26" s="6" t="n">
        <v>17489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48946</v>
      </c>
    </row>
    <row r="27">
      <c r="A27" s="4" t="inlineStr">
        <is>
          <t>Shares issued for financing ATM ("At-the-market"), shares | shares</t>
        </is>
      </c>
      <c r="B27" s="5" t="n">
        <v>260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financing</t>
        </is>
      </c>
      <c r="B28" s="6" t="n">
        <v>113762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376230</v>
      </c>
    </row>
    <row r="29">
      <c r="A29" s="4" t="inlineStr">
        <is>
          <t>Shares issued for financing, shares | shares</t>
        </is>
      </c>
      <c r="B29" s="5" t="n">
        <v>51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issue costs</t>
        </is>
      </c>
      <c r="B30" s="6" t="n">
        <v>-2072886</v>
      </c>
      <c r="C30" s="5" t="n">
        <v>224868</v>
      </c>
      <c r="D30" s="4" t="inlineStr">
        <is>
          <t xml:space="preserve"> </t>
        </is>
      </c>
      <c r="E30" s="4" t="inlineStr">
        <is>
          <t xml:space="preserve"> </t>
        </is>
      </c>
      <c r="F30" s="4" t="inlineStr">
        <is>
          <t xml:space="preserve"> </t>
        </is>
      </c>
      <c r="G30" s="4" t="inlineStr">
        <is>
          <t xml:space="preserve"> </t>
        </is>
      </c>
      <c r="H30" s="4" t="inlineStr">
        <is>
          <t xml:space="preserve"> </t>
        </is>
      </c>
      <c r="I30" s="5" t="n">
        <v>-1848018</v>
      </c>
    </row>
    <row r="31">
      <c r="A31" s="4" t="inlineStr">
        <is>
          <t>Balance at Dec. 31, 2023</t>
        </is>
      </c>
      <c r="B31" s="6" t="n">
        <v>97070976</v>
      </c>
      <c r="C31" s="5" t="n">
        <v>6870139</v>
      </c>
      <c r="D31" s="4" t="inlineStr">
        <is>
          <t xml:space="preserve"> </t>
        </is>
      </c>
      <c r="E31" s="5" t="n">
        <v>-103588356</v>
      </c>
      <c r="F31" s="5" t="n">
        <v>-434303</v>
      </c>
      <c r="G31" s="5" t="n">
        <v>489260</v>
      </c>
      <c r="H31" s="4" t="inlineStr">
        <is>
          <t xml:space="preserve"> </t>
        </is>
      </c>
      <c r="I31" s="5" t="n">
        <v>407716</v>
      </c>
    </row>
    <row r="32">
      <c r="A32" s="4" t="inlineStr">
        <is>
          <t>Balance, shares at Dec. 31, 2023 | shares</t>
        </is>
      </c>
      <c r="B32" s="5" t="n">
        <v>19695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the exercise of warrants</t>
        </is>
      </c>
      <c r="B34" s="6" t="n">
        <v>40568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56827</v>
      </c>
    </row>
    <row r="35">
      <c r="A35" s="4" t="inlineStr">
        <is>
          <t>Shares issued for the exercise of RSUs</t>
        </is>
      </c>
      <c r="B35" s="6" t="n">
        <v>863907</v>
      </c>
      <c r="C35" s="5" t="n">
        <v>-8639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for the exercise of RSUs, shares | shares</t>
        </is>
      </c>
      <c r="B36" s="5" t="n">
        <v>253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issue costs</t>
        </is>
      </c>
      <c r="B37" s="6" t="n">
        <v>-1632871</v>
      </c>
      <c r="C37" s="5" t="n">
        <v>509454</v>
      </c>
      <c r="D37" s="4" t="inlineStr">
        <is>
          <t xml:space="preserve"> </t>
        </is>
      </c>
      <c r="E37" s="4" t="inlineStr">
        <is>
          <t xml:space="preserve"> </t>
        </is>
      </c>
      <c r="F37" s="4" t="inlineStr">
        <is>
          <t xml:space="preserve"> </t>
        </is>
      </c>
      <c r="G37" s="4" t="inlineStr">
        <is>
          <t xml:space="preserve"> </t>
        </is>
      </c>
      <c r="H37" s="4" t="inlineStr">
        <is>
          <t xml:space="preserve"> </t>
        </is>
      </c>
      <c r="I37" s="5" t="n">
        <v>-1123417</v>
      </c>
    </row>
    <row r="38">
      <c r="A38" s="4" t="inlineStr">
        <is>
          <t>Share-based payments</t>
        </is>
      </c>
      <c r="B38" s="4" t="inlineStr">
        <is>
          <t xml:space="preserve"> </t>
        </is>
      </c>
      <c r="C38" s="5" t="n">
        <v>1182618</v>
      </c>
      <c r="D38" s="4" t="inlineStr">
        <is>
          <t xml:space="preserve"> </t>
        </is>
      </c>
      <c r="E38" s="4" t="inlineStr">
        <is>
          <t xml:space="preserve"> </t>
        </is>
      </c>
      <c r="F38" s="4" t="inlineStr">
        <is>
          <t xml:space="preserve"> </t>
        </is>
      </c>
      <c r="G38" s="4" t="inlineStr">
        <is>
          <t xml:space="preserve"> </t>
        </is>
      </c>
      <c r="H38" s="4" t="inlineStr">
        <is>
          <t xml:space="preserve"> </t>
        </is>
      </c>
      <c r="I38" s="5" t="n">
        <v>1182618</v>
      </c>
    </row>
    <row r="39">
      <c r="A39" s="4" t="inlineStr">
        <is>
          <t>Net loss</t>
        </is>
      </c>
      <c r="B39" s="4" t="inlineStr">
        <is>
          <t xml:space="preserve"> </t>
        </is>
      </c>
      <c r="C39" s="4" t="inlineStr">
        <is>
          <t xml:space="preserve"> </t>
        </is>
      </c>
      <c r="D39" s="4" t="inlineStr">
        <is>
          <t xml:space="preserve"> </t>
        </is>
      </c>
      <c r="E39" s="5" t="n">
        <v>-13877473</v>
      </c>
      <c r="F39" s="4" t="inlineStr">
        <is>
          <t xml:space="preserve"> </t>
        </is>
      </c>
      <c r="G39" s="4" t="inlineStr">
        <is>
          <t xml:space="preserve"> </t>
        </is>
      </c>
      <c r="H39" s="4" t="inlineStr">
        <is>
          <t xml:space="preserve"> </t>
        </is>
      </c>
      <c r="I39" s="5" t="n">
        <v>-13877473</v>
      </c>
    </row>
    <row r="40">
      <c r="A40" s="4" t="inlineStr">
        <is>
          <t>Change in fair value of equity investments at FVOCI</t>
        </is>
      </c>
      <c r="B40" s="4" t="inlineStr">
        <is>
          <t xml:space="preserve"> </t>
        </is>
      </c>
      <c r="C40" s="4" t="inlineStr">
        <is>
          <t xml:space="preserve"> </t>
        </is>
      </c>
      <c r="D40" s="4" t="inlineStr">
        <is>
          <t xml:space="preserve"> </t>
        </is>
      </c>
      <c r="E40" s="4" t="inlineStr">
        <is>
          <t xml:space="preserve"> </t>
        </is>
      </c>
      <c r="F40" s="5" t="n">
        <v>-175117</v>
      </c>
      <c r="G40" s="4" t="inlineStr">
        <is>
          <t xml:space="preserve"> </t>
        </is>
      </c>
      <c r="H40" s="4" t="inlineStr">
        <is>
          <t xml:space="preserve"> </t>
        </is>
      </c>
      <c r="I40" s="5" t="n">
        <v>-175117</v>
      </c>
    </row>
    <row r="41">
      <c r="A41" s="4" t="inlineStr">
        <is>
          <t>Translation of foreign operations</t>
        </is>
      </c>
      <c r="B41" s="4" t="inlineStr">
        <is>
          <t xml:space="preserve"> </t>
        </is>
      </c>
      <c r="C41" s="4" t="inlineStr">
        <is>
          <t xml:space="preserve"> </t>
        </is>
      </c>
      <c r="D41" s="4" t="inlineStr">
        <is>
          <t xml:space="preserve"> </t>
        </is>
      </c>
      <c r="E41" s="4" t="inlineStr">
        <is>
          <t xml:space="preserve"> </t>
        </is>
      </c>
      <c r="F41" s="4" t="inlineStr">
        <is>
          <t xml:space="preserve"> </t>
        </is>
      </c>
      <c r="G41" s="5" t="n">
        <v>-9944</v>
      </c>
      <c r="H41" s="4" t="inlineStr">
        <is>
          <t xml:space="preserve"> </t>
        </is>
      </c>
      <c r="I41" s="5" t="n">
        <v>-9944</v>
      </c>
    </row>
    <row r="42">
      <c r="A42" s="4" t="inlineStr">
        <is>
          <t>Shares issued for financing</t>
        </is>
      </c>
      <c r="B42" s="6" t="n">
        <v>103841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384145</v>
      </c>
    </row>
    <row r="43">
      <c r="A43" s="4" t="inlineStr">
        <is>
          <t>Shares issued for financing, shares | shares</t>
        </is>
      </c>
      <c r="B43" s="5" t="n">
        <v>14772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or exercise of warrants, shares | shares</t>
        </is>
      </c>
      <c r="B44" s="5" t="n">
        <v>19916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returned to treasu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returned to treasury, shares | shares</t>
        </is>
      </c>
      <c r="B46" s="5" t="n">
        <v>-3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 equity treatment</t>
        </is>
      </c>
      <c r="B47" s="4" t="inlineStr">
        <is>
          <t xml:space="preserve"> </t>
        </is>
      </c>
      <c r="C47" s="4" t="inlineStr">
        <is>
          <t xml:space="preserve"> </t>
        </is>
      </c>
      <c r="D47" s="5" t="n">
        <v>3776428</v>
      </c>
      <c r="E47" s="4" t="inlineStr">
        <is>
          <t xml:space="preserve"> </t>
        </is>
      </c>
      <c r="F47" s="4" t="inlineStr">
        <is>
          <t xml:space="preserve"> </t>
        </is>
      </c>
      <c r="G47" s="4" t="inlineStr">
        <is>
          <t xml:space="preserve"> </t>
        </is>
      </c>
      <c r="H47" s="4" t="inlineStr">
        <is>
          <t xml:space="preserve"> </t>
        </is>
      </c>
      <c r="I47" s="5" t="n">
        <v>3776428</v>
      </c>
    </row>
    <row r="48">
      <c r="A48" s="4" t="inlineStr">
        <is>
          <t>Balance at Dec. 31, 2024</t>
        </is>
      </c>
      <c r="B48" s="6" t="n">
        <v>110742984</v>
      </c>
      <c r="C48" s="6" t="n">
        <v>7698304</v>
      </c>
      <c r="D48" s="6" t="n">
        <v>3776428</v>
      </c>
      <c r="E48" s="6" t="n">
        <v>-117465829</v>
      </c>
      <c r="F48" s="6" t="n">
        <v>-609420</v>
      </c>
      <c r="G48" s="6" t="n">
        <v>479316</v>
      </c>
      <c r="H48" s="4" t="inlineStr">
        <is>
          <t xml:space="preserve"> </t>
        </is>
      </c>
      <c r="I48" s="6" t="n">
        <v>4621783</v>
      </c>
    </row>
    <row r="49">
      <c r="A49" s="4" t="inlineStr">
        <is>
          <t>Balance, shares at Dec. 31, 2024 | shares</t>
        </is>
      </c>
      <c r="B49" s="5" t="n">
        <v>54277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EGMENTED INFORMATION</t>
        </is>
      </c>
      <c r="B4" s="4" t="inlineStr">
        <is>
          <t xml:space="preserve">SCHEDULE
OF SEGMENTED INFORMATION
December
31, 2024 Drones Vital Corporate Total
Sales
of goods $ 5,368,476 $ - $ - $ 5,368,476
Provision
of services 1,171,861 20,718 - 1,192,579
Total
revenue $ 6,540,337 $ 20,718 $ - $ 6,561,055
Segment
loss $ 5,975,503 $ (20,718 ) $ 4,728,628 $ 10,683,413
Finance
and other costs 107,225 - - 107,225
Depreciation 551,117 - 14,689 565,806
Amortization 11,285 - - 11,285
Impairment
of goodwill and intangibles
Change
in fair value of derivative liability - - 1,842,618 1,842,618
Loss
(recovery) on write-off of notes receivable - - 40,020 40,020
Loss
on write down of inventory 627,106 - - 627,106
Write
down of deposit
Net
loss for the year $ 7,272,236 $ (20,718 ) $ 6,625,955 $ 13,877,473
December
31, 2023 Drones Vital Corporate Total
Sales
of goods $ 4,905,417 $ 381,676 $ - $ 5,287,093
Provision
of services 1,267,749 - - 1,267,749
Total
revenue $ 6,173,166 $ 381,676 $ - $ 6,554,842
Segment
loss $ 14,743,176 $ (140,366 ) $ 8,323,731 $ 22,926,541
Finance
and other costs (80,211 ) - (3,069 ) (83,280 )
Depreciation 499,530 - 11,147 510,677
Amortization 35,960 - - 35,960
Change
in fair value of derivative liability - - (211,110 ) (211,110 )
Loss
on write-off of notes receivable - - 101,351 101,351
Loss
on write down of inventory 331,671 - - 331,671
Net
loss for the year $ 15,530,126 $ (140,366 ) $ 8,222,050 $ 23,611,810
December
31, 2022 Drones Vital Corporate Total
Sales
of goods $ 5,388,262 $ 162,170 $ - $ 5,550,432
Provision
of services 2,054,627 - - 2,054,627
Total
revenue $ 7,442,889 $ 162,170 $ - $ 7,605,059
Segment
loss $ 9,929,789 $ 602,580 $ 12,926,884 $ 23,459,253
Finance
and other costs (3,529 ) - (40,816 ) (44,345 )
Depreciation 586,185 - 7,092 593,277
Amortization 179,482 - - 179,482
Impairment
of goodwill and intangibles 2,166,563 4,288,351 - 6,454,914
Change
in fair value of derivative liability - - (5,502,688 ) (5,502,688 )
Loss
on write-off of notes receivable 1,080,645 - (771,260 ) 309,385
Loss
on write down of inventory 251,754 1,724,760 - 1,976,514
Write
down of deposit - 228,572 - 228,572
Net
loss for the year $ 14,190,889 $ 6,844,263 $ 6,619,212 $ 27,654,364 </t>
        </is>
      </c>
    </row>
    <row r="5">
      <c r="A5" s="4" t="inlineStr">
        <is>
          <t>SCHEDULE OF GEOGRAPHIC REVENUE</t>
        </is>
      </c>
      <c r="B5" s="4" t="inlineStr">
        <is>
          <t xml:space="preserve">SCHEDULE
OF GEOGRAPHIC REVENUE
2024 2023 2022
Geographic
segmentation is as follows: For
the years ended December 31,
2024 2023 2022
Non-current
assets
Canada $ 1,117,513 $ 1,441,701 $ 1,121,821
United
States - 206,616 -
$ 1,117,513 $ 1,648,317 $ 1,121,821
Revenue
Canada $ 6,523,341 $ 6,162,672 $ 6,919,038
United
States 37,714 392,170 686,021
Revenue $ 6,561,055 $ 6,554,842 $ 7,605,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ICE AND MISCELLANEOUS (Tables)</t>
        </is>
      </c>
      <c r="B1" s="2" t="inlineStr">
        <is>
          <t>12 Months Ended</t>
        </is>
      </c>
    </row>
    <row r="2">
      <c r="B2" s="2" t="inlineStr">
        <is>
          <t>Dec. 31, 2024</t>
        </is>
      </c>
    </row>
    <row r="3">
      <c r="A3" s="3" t="inlineStr">
        <is>
          <t>Office And Miscellaneous</t>
        </is>
      </c>
      <c r="B3" s="4" t="inlineStr">
        <is>
          <t xml:space="preserve"> </t>
        </is>
      </c>
    </row>
    <row r="4">
      <c r="A4" s="4" t="inlineStr">
        <is>
          <t>SCHEDULE OF OFFICE AND MISCELLANEOUS EXPENSES</t>
        </is>
      </c>
      <c r="B4" s="4" t="inlineStr">
        <is>
          <t xml:space="preserve">SCHEDULE OF OFFICE AND MISCELLANEOUS EXPENSES
2024 2023 2022
For
the years ended December 31,
2024 2023 2022
Advertising,
Marketing, and Investor Relations $ 710,821 $ 4,243,432 $ 4,431,818
Compliance
fees 286,472 193,250 152,826
Contract
Work - 772,003 441,798
Other 856,285 1,095,194 371,519
Office
and Miscellaneous Expenses $ 1,853,578 $ 6,303,879 $ 5,397,9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 (Tables)</t>
        </is>
      </c>
      <c r="B1" s="2" t="inlineStr">
        <is>
          <t>12 Months Ended</t>
        </is>
      </c>
    </row>
    <row r="2">
      <c r="B2" s="2" t="inlineStr">
        <is>
          <t>Dec. 31, 2024</t>
        </is>
      </c>
    </row>
    <row r="3">
      <c r="A3" s="3" t="inlineStr">
        <is>
          <t>Other Expense</t>
        </is>
      </c>
      <c r="B3" s="4" t="inlineStr">
        <is>
          <t xml:space="preserve"> </t>
        </is>
      </c>
    </row>
    <row r="4">
      <c r="A4" s="4" t="inlineStr">
        <is>
          <t>SCHEDULE OF OTHER EXPENSES</t>
        </is>
      </c>
      <c r="B4" s="4" t="inlineStr">
        <is>
          <t xml:space="preserve"> SCHEDULE OF OTHER EXPENSES
2024 2023 2022
For
the years ended December 31,
2024 2023 2022
Share
issue costs $ 1,254,629 $ 793,979 $ -
Write
off of accounts receivable 140,011 187,942 -
Gain
on settlement of debt - (33,004 )
Other 13,169 (5,674 ) 35,371
Total Other expenses $ 1,407,809 $ 943,243 $ 35,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KEY COMPENSATION AWARDS</t>
        </is>
      </c>
      <c r="B4" s="4" t="inlineStr">
        <is>
          <t xml:space="preserve">Key
management personnel include those persons having authority and responsibility for planning, directing and controlling the activities
of the Company as a whole. Compensation awarded to key management for the year ended December 31, 2024 and 2023 included: SCHEDULE OF KEY COMPENSATION AWARDS
2024 2023 2022
For
the years ended December 31,
2024 2023 2022
Director
fees $ 504,619 $ 600,933 $ 522,349
Salaries 998,951 979,154 843,917
Share-based
payments 768,228 1,109,232 2,106,906
Total $ 2,271,798 $ 2,689,319 $ 3,473,172 </t>
        </is>
      </c>
    </row>
    <row r="5">
      <c r="A5" s="4" t="inlineStr">
        <is>
          <t>SCHEDULE OF KEY MANAGEMENT TRANSACTIONS</t>
        </is>
      </c>
      <c r="B5" s="4" t="inlineStr">
        <is>
          <t xml:space="preserve">Other
related party transactions SCHEDULE OF KEY MANAGEMENT TRANSACTIONS
2024 2023 2022
For
the years ended December 31,
2024 2023 2022
Management
fees paid to a company controlled by CEO and director $ 487,688 $ 592,500 $ 566,487
Management
fees paid to a company that the CEO holds an economic interest in 273,475 429,766 442,485
Management
fees paid to a company controlled by a director 116,266 215,019 383,288
Management fees paid
to a company, total $ 877,429 $ 1,237,285 $ 1,392,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SCHEDULE OF AGING OF RECEIVABLES</t>
        </is>
      </c>
      <c r="B4" s="4" t="inlineStr">
        <is>
          <t xml:space="preserve">The
Company’s aging of receivables was as follows: SCHEDULE
OF AGING OF RECEIVABLES
December
31, December
31,
0
– 30 days $ 346,979 $ 271,622
31
– 60 days 150,575 109,928
61
– 90 days 32,002 64,259
91
+ days 197,153 203,803
Total
receivables $ 726,709 $ 649,612 </t>
        </is>
      </c>
    </row>
    <row r="5">
      <c r="A5" s="4" t="inlineStr">
        <is>
          <t>SCHEDULE OF CONTRACTUAL MATURITIES OF FINANCIAL LIABILITIES</t>
        </is>
      </c>
      <c r="B5" s="4" t="inlineStr">
        <is>
          <t xml:space="preserve">The
following is an analysis of the contractual maturities of the Company’s financial liabilities at December 31, 2024: SCHEDULE
OF CONTRACTUAL MATURITIES OF FINANCIAL LIABILITIES
1
year 1
– 5 years Total
Trade
payables and accrued liabilities $ 2,399,187 $ - $ 2,399,187
Customer
deposits 466,295 - 466,295
Deferred
income 18,542 68,139 86,681
Derivative
liability 2,198,121 - 2,198,121
Lease
liability 154,147 273,874 428,021
Financial
liabilities $ 5,236,292 $ 342,013 $ 5,578,305 </t>
        </is>
      </c>
    </row>
    <row r="6">
      <c r="A6" s="4" t="inlineStr">
        <is>
          <t>SCHEDULE OF CHANGES IN FOREIGN EXCHANGE RATES</t>
        </is>
      </c>
      <c r="B6" s="4" t="inlineStr">
        <is>
          <t xml:space="preserve">The
following table summarizes the sensitivity of the fair value of the Company’s risk to foreign exchange rates, with all other variables
held constant. Fluctuations of 10 percent in the foreign exchange rate between US dollars and Canadian dollars could have resulted in
a change impacting net loss upon consolidation as follows: SCHEDULE OF CHANGES IN FOREIGN EXCHANGE RATES
December
31, December
31,
Effect of a 10% change in USD $ 429,160 $ 530,758 </t>
        </is>
      </c>
    </row>
    <row r="7">
      <c r="A7" s="4" t="inlineStr">
        <is>
          <t>SCHEDULE OF FINANCIAL ASSETS MEASURED FAIR VALUE THROUGH PROFIT AND LOSS</t>
        </is>
      </c>
      <c r="B7" s="4" t="inlineStr">
        <is>
          <t>SCHEDULE OF FINANCIAL ASSETS MEASURED FAIR VALUE THROUGH PROFIT AND LOSS
December
31, 2024 Level
1 Level
2 Level
3 Total
Equity
securities in investee companies $ 14,286 $ - $ - $ 14,286
Derivative
liability - - (2,198,121 ) (2,198,121 )
Total $ 14,286 $ - $ (2,198,121 ) $ (2,183,835 )
December
31, 2023 Level
1 Level
2 Level
3 Total
Equity
securities in investee companies $ 57,143 $ - $ 132,260 $ 189,403
Derivative
liability - - (4,196,125 ) (4,196,125 )
Total $ 57,143 $ - $ (4,063,865 ) $ (4,006,722 )</t>
        </is>
      </c>
    </row>
    <row r="8">
      <c r="A8" s="4" t="inlineStr">
        <is>
          <t>SCHEDULE OF FAIR VALUE FOR DERIVATIVE LIABILITY</t>
        </is>
      </c>
      <c r="B8" s="4" t="inlineStr">
        <is>
          <t xml:space="preserve">For
the fair value of the derivative liability, reasonable possible changes to the expected volatility, the most significant unobservable
input would have the following effects: SCHEDULE
OF FAIR VALUE FOR DERIVATIVE LIABILITY
Unobservable
Inputs Change Impact
on comprehensive loss
Year
ended December 31, 2024 Year
ended December 31, 2023
Volatility 20 % $ 201,109 $ 291,1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t>
        </is>
      </c>
      <c r="B4" s="4" t="inlineStr">
        <is>
          <t xml:space="preserve">The
following table reconciles the expected income taxes at the Canadian statutory income tax rates to the amounts recognized in the
consolidated statements of comprehensive loss for the years ended December 31, 2024, 2023 and 2021: SCHEDULE OF INCOME TAX
December
31, December
31, December
31,
Loss
before income taxes $ 13,877,473 $ 23,611,810 $ 27,654,364
Canadian
statutory rates 27 % 27 % 27 %
Expected
income tax recovery 3,725,300 6,330,400 7,338,900
Impact
of different foreign statutory tax rates - - -
Non-deductible
items (99,400 ) (509,800 ) (1,214,400 )
Share
issue costs 779,600 773,400 1,400
Adjustments
to prior years provision versus statutory tax returns 258,200 (87,600 ) (742,400 )
Differences
between prior year provision and final tax return - (153,400 ) 867,500
Change
in deferred tax asset not recognized (4,663,700 ) (6,353,000 ) (6,251,000 )
Income
tax $ - $ - $ - </t>
        </is>
      </c>
    </row>
    <row r="5">
      <c r="A5" s="4" t="inlineStr">
        <is>
          <t>SCHEDULE OF DEFERRED TAXES</t>
        </is>
      </c>
      <c r="B5" s="4" t="inlineStr">
        <is>
          <t xml:space="preserve">The
Company’s unrecognized deductible temporary differences and unused tax losses for which no deferred tax asset is recognized consist
of the following amounts: SCHEDULE
OF DEFERRED TAXES
December
31, December
31, December
31,
Deferred
income tax assets (liabilities):
Share
issuance costs $ 1,736,000 $ 995,000 $ 568,000
Non-capital
losses 24,055,000 20,377,000 14,602,000
Property
and equipment 457,000 1,115,000 962,000
Capital
gain reserve - - -
Scientific
Research and Experimental Development 377,000 365,000 367,000
Total
deferred income tax assets $ 26,625,000 $ 22,852,000 16,499,000
Deferred
income tax not recognized (26,625,000 ) (22,852,000 ) (16,499,000 )
Net
deferred tax assets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AND GOING CONCERN (Details Narrative) - CAD ($)</t>
        </is>
      </c>
      <c r="B1" s="2" t="inlineStr">
        <is>
          <t>Dec. 31, 2024</t>
        </is>
      </c>
      <c r="C1" s="2" t="inlineStr">
        <is>
          <t>Dec. 31, 2023</t>
        </is>
      </c>
    </row>
    <row r="2">
      <c r="A2" s="3" t="inlineStr">
        <is>
          <t>Nature And Continuance Of Operations And Going Concern</t>
        </is>
      </c>
      <c r="B2" s="4" t="inlineStr">
        <is>
          <t xml:space="preserve"> </t>
        </is>
      </c>
      <c r="C2" s="4" t="inlineStr">
        <is>
          <t xml:space="preserve"> </t>
        </is>
      </c>
    </row>
    <row r="3">
      <c r="A3" s="4" t="inlineStr">
        <is>
          <t>Accumulated deficit</t>
        </is>
      </c>
      <c r="B3" s="6" t="n">
        <v>117465829</v>
      </c>
      <c r="C3" s="6" t="n">
        <v>1035883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43" customWidth="1" min="2" max="2"/>
  </cols>
  <sheetData>
    <row r="1">
      <c r="A1" s="1" t="inlineStr">
        <is>
          <t>SCHEDULE OF WHOLLY OWNED SUBSIDIARIES (Details)</t>
        </is>
      </c>
      <c r="B1" s="2" t="inlineStr">
        <is>
          <t>12 Months Ended</t>
        </is>
      </c>
    </row>
    <row r="2">
      <c r="B2" s="2" t="inlineStr">
        <is>
          <t>Dec. 31, 2024</t>
        </is>
      </c>
    </row>
    <row r="3">
      <c r="A3" s="4" t="inlineStr">
        <is>
          <t>Draganfly innovations inc [member]</t>
        </is>
      </c>
      <c r="B3" s="4" t="inlineStr">
        <is>
          <t xml:space="preserve"> </t>
        </is>
      </c>
    </row>
    <row r="4">
      <c r="A4" s="3" t="inlineStr">
        <is>
          <t>Entity Information [Line Items]</t>
        </is>
      </c>
      <c r="B4" s="4" t="inlineStr">
        <is>
          <t xml:space="preserve"> </t>
        </is>
      </c>
    </row>
    <row r="5">
      <c r="A5" s="4" t="inlineStr">
        <is>
          <t>Name of subsidiary</t>
        </is>
      </c>
      <c r="B5" s="4" t="inlineStr">
        <is>
          <t>Draganfly Innovations Inc. (“DII”)</t>
        </is>
      </c>
    </row>
    <row r="6">
      <c r="A6" s="4" t="inlineStr">
        <is>
          <t>Country of incorporation of subsidiary</t>
        </is>
      </c>
      <c r="B6" s="4" t="inlineStr">
        <is>
          <t>Canada</t>
        </is>
      </c>
    </row>
    <row r="7">
      <c r="A7" s="4" t="inlineStr">
        <is>
          <t>Proportion of ownership interest in subsidiary</t>
        </is>
      </c>
      <c r="B7" s="8" t="n">
        <v>1</v>
      </c>
    </row>
    <row r="8">
      <c r="A8" s="4" t="inlineStr">
        <is>
          <t>Dragonfly Innovations USA Inc [member]</t>
        </is>
      </c>
      <c r="B8" s="4" t="inlineStr">
        <is>
          <t xml:space="preserve"> </t>
        </is>
      </c>
    </row>
    <row r="9">
      <c r="A9" s="3" t="inlineStr">
        <is>
          <t>Entity Information [Line Items]</t>
        </is>
      </c>
      <c r="B9" s="4" t="inlineStr">
        <is>
          <t xml:space="preserve"> </t>
        </is>
      </c>
    </row>
    <row r="10">
      <c r="A10" s="4" t="inlineStr">
        <is>
          <t>Name of subsidiary</t>
        </is>
      </c>
      <c r="B10" s="4" t="inlineStr">
        <is>
          <t>Draganfly Innovations USA, Inc. (“DI USA”)</t>
        </is>
      </c>
    </row>
    <row r="11">
      <c r="A11" s="4" t="inlineStr">
        <is>
          <t>Country of incorporation of subsidiary</t>
        </is>
      </c>
      <c r="B11" s="4" t="inlineStr">
        <is>
          <t>US</t>
        </is>
      </c>
    </row>
    <row r="12">
      <c r="A12" s="4" t="inlineStr">
        <is>
          <t>Proportion of ownership interest in subsidiary</t>
        </is>
      </c>
      <c r="B12" s="8" t="n">
        <v>1</v>
      </c>
    </row>
    <row r="13">
      <c r="A13" s="4" t="inlineStr">
        <is>
          <t>Dronelogics Systems Inc [member]</t>
        </is>
      </c>
      <c r="B13" s="4" t="inlineStr">
        <is>
          <t xml:space="preserve"> </t>
        </is>
      </c>
    </row>
    <row r="14">
      <c r="A14" s="3" t="inlineStr">
        <is>
          <t>Entity Information [Line Items]</t>
        </is>
      </c>
      <c r="B14" s="4" t="inlineStr">
        <is>
          <t xml:space="preserve"> </t>
        </is>
      </c>
    </row>
    <row r="15">
      <c r="A15" s="4" t="inlineStr">
        <is>
          <t>Name of subsidiary</t>
        </is>
      </c>
      <c r="B15" s="4" t="inlineStr">
        <is>
          <t>Dronelogics Systems Inc. (“Dronelogics”)</t>
        </is>
      </c>
    </row>
    <row r="16">
      <c r="A16" s="4" t="inlineStr">
        <is>
          <t>Country of incorporation of subsidiary</t>
        </is>
      </c>
      <c r="B16" s="4" t="inlineStr">
        <is>
          <t>Canada</t>
        </is>
      </c>
    </row>
    <row r="17">
      <c r="A17" s="4" t="inlineStr">
        <is>
          <t>Proportion of ownership interest in subsidiary</t>
        </is>
      </c>
      <c r="B17"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6" customWidth="1" min="2" max="2"/>
  </cols>
  <sheetData>
    <row r="1">
      <c r="A1" s="1" t="inlineStr">
        <is>
          <t>SCHEDULE OF INTANGIBLE ASSETS WITH FINITE USEFUL LIVES (Details)</t>
        </is>
      </c>
      <c r="B1" s="2" t="inlineStr">
        <is>
          <t>12 Months Ended</t>
        </is>
      </c>
    </row>
    <row r="2">
      <c r="B2" s="2" t="inlineStr">
        <is>
          <t>Dec. 31, 2024</t>
        </is>
      </c>
    </row>
    <row r="3">
      <c r="A3" s="4" t="inlineStr">
        <is>
          <t>Customer relationship intangible assets [member]</t>
        </is>
      </c>
      <c r="B3" s="4" t="inlineStr">
        <is>
          <t xml:space="preserve"> </t>
        </is>
      </c>
    </row>
    <row r="4">
      <c r="A4" s="3" t="inlineStr">
        <is>
          <t>IfrsStatementLineItems [Line Items]</t>
        </is>
      </c>
      <c r="B4" s="4" t="inlineStr">
        <is>
          <t xml:space="preserve"> </t>
        </is>
      </c>
    </row>
    <row r="5">
      <c r="A5" s="4" t="inlineStr">
        <is>
          <t>Intangible assets, useful life</t>
        </is>
      </c>
      <c r="B5" s="4" t="inlineStr">
        <is>
          <t>5 years</t>
        </is>
      </c>
    </row>
    <row r="6">
      <c r="A6" s="4" t="inlineStr">
        <is>
          <t>Computer software [member]</t>
        </is>
      </c>
      <c r="B6" s="4" t="inlineStr">
        <is>
          <t xml:space="preserve"> </t>
        </is>
      </c>
    </row>
    <row r="7">
      <c r="A7" s="3" t="inlineStr">
        <is>
          <t>IfrsStatementLineItems [Line Items]</t>
        </is>
      </c>
      <c r="B7" s="4" t="inlineStr">
        <is>
          <t xml:space="preserve"> </t>
        </is>
      </c>
    </row>
    <row r="8">
      <c r="A8" s="4" t="inlineStr">
        <is>
          <t>Intangible assets, useful life</t>
        </is>
      </c>
      <c r="B8" s="4" t="inlineStr">
        <is>
          <t>5 years</t>
        </is>
      </c>
    </row>
    <row r="9">
      <c r="A9" s="4" t="inlineStr">
        <is>
          <t>Patent [member]</t>
        </is>
      </c>
      <c r="B9" s="4" t="inlineStr">
        <is>
          <t xml:space="preserve"> </t>
        </is>
      </c>
    </row>
    <row r="10">
      <c r="A10" s="3" t="inlineStr">
        <is>
          <t>IfrsStatementLineItems [Line Items]</t>
        </is>
      </c>
      <c r="B10" s="4" t="inlineStr">
        <is>
          <t xml:space="preserve"> </t>
        </is>
      </c>
    </row>
    <row r="11">
      <c r="A11" s="4" t="inlineStr">
        <is>
          <t>Intangible assets, useful life</t>
        </is>
      </c>
      <c r="B11"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20" customWidth="1" min="2" max="2"/>
  </cols>
  <sheetData>
    <row r="1">
      <c r="A1" s="1" t="inlineStr">
        <is>
          <t>SCHEDULE OF CLASS OF EQUIPMENT (Details)</t>
        </is>
      </c>
      <c r="B1" s="2" t="inlineStr">
        <is>
          <t>12 Months Ended</t>
        </is>
      </c>
    </row>
    <row r="2">
      <c r="B2" s="2" t="inlineStr">
        <is>
          <t>Dec. 31, 2024</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Depreciation rate</t>
        </is>
      </c>
      <c r="B5" s="4" t="inlineStr">
        <is>
          <t>3 years</t>
        </is>
      </c>
    </row>
    <row r="6">
      <c r="A6" s="4" t="inlineStr">
        <is>
          <t>Furniture and Equipment [Member]</t>
        </is>
      </c>
      <c r="B6" s="4" t="inlineStr">
        <is>
          <t xml:space="preserve"> </t>
        </is>
      </c>
    </row>
    <row r="7">
      <c r="A7" s="3" t="inlineStr">
        <is>
          <t>IfrsStatementLineItems [Line Items]</t>
        </is>
      </c>
      <c r="B7" s="4" t="inlineStr">
        <is>
          <t xml:space="preserve"> </t>
        </is>
      </c>
    </row>
    <row r="8">
      <c r="A8" s="4" t="inlineStr">
        <is>
          <t>Depreciation rate</t>
        </is>
      </c>
      <c r="B8" s="4" t="inlineStr">
        <is>
          <t>5 years</t>
        </is>
      </c>
    </row>
    <row r="9">
      <c r="A9" s="4" t="inlineStr">
        <is>
          <t>Leasehold improvements [member]</t>
        </is>
      </c>
      <c r="B9" s="4" t="inlineStr">
        <is>
          <t xml:space="preserve"> </t>
        </is>
      </c>
    </row>
    <row r="10">
      <c r="A10" s="3" t="inlineStr">
        <is>
          <t>IfrsStatementLineItems [Line Items]</t>
        </is>
      </c>
      <c r="B10" s="4" t="inlineStr">
        <is>
          <t xml:space="preserve"> </t>
        </is>
      </c>
    </row>
    <row r="11">
      <c r="A11" s="4" t="inlineStr">
        <is>
          <t>Depreciation rate, description</t>
        </is>
      </c>
      <c r="B11" s="4" t="inlineStr">
        <is>
          <t>Expected lease term</t>
        </is>
      </c>
    </row>
    <row r="12">
      <c r="A12" s="4" t="inlineStr">
        <is>
          <t>Vehicles [member]</t>
        </is>
      </c>
      <c r="B12" s="4" t="inlineStr">
        <is>
          <t xml:space="preserve"> </t>
        </is>
      </c>
    </row>
    <row r="13">
      <c r="A13" s="3" t="inlineStr">
        <is>
          <t>IfrsStatementLineItems [Line Items]</t>
        </is>
      </c>
      <c r="B13" s="4" t="inlineStr">
        <is>
          <t xml:space="preserve"> </t>
        </is>
      </c>
    </row>
    <row r="14">
      <c r="A14" s="4" t="inlineStr">
        <is>
          <t>Depreciation rate</t>
        </is>
      </c>
      <c r="B14" s="8"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 of Cash Flows - CA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13877473</v>
      </c>
      <c r="C4" s="6" t="n">
        <v>-23611810</v>
      </c>
      <c r="D4" s="6" t="n">
        <v>-27654364</v>
      </c>
    </row>
    <row r="5">
      <c r="A5" s="3" t="inlineStr">
        <is>
          <t>Adjustments for:</t>
        </is>
      </c>
      <c r="B5" s="4" t="inlineStr">
        <is>
          <t xml:space="preserve"> </t>
        </is>
      </c>
      <c r="C5" s="4" t="inlineStr">
        <is>
          <t xml:space="preserve"> </t>
        </is>
      </c>
      <c r="D5" s="4" t="inlineStr">
        <is>
          <t xml:space="preserve"> </t>
        </is>
      </c>
    </row>
    <row r="6">
      <c r="A6" s="4" t="inlineStr">
        <is>
          <t>Amortization</t>
        </is>
      </c>
      <c r="B6" s="5" t="n">
        <v>11285</v>
      </c>
      <c r="C6" s="5" t="n">
        <v>35960</v>
      </c>
      <c r="D6" s="5" t="n">
        <v>179482</v>
      </c>
    </row>
    <row r="7">
      <c r="A7" s="4" t="inlineStr">
        <is>
          <t>Depreciation</t>
        </is>
      </c>
      <c r="B7" s="5" t="n">
        <v>565806</v>
      </c>
      <c r="C7" s="5" t="n">
        <v>510677</v>
      </c>
      <c r="D7" s="5" t="n">
        <v>593277</v>
      </c>
    </row>
    <row r="8">
      <c r="A8" s="4" t="inlineStr">
        <is>
          <t>Bad debt</t>
        </is>
      </c>
      <c r="B8" s="5" t="n">
        <v>186627</v>
      </c>
      <c r="C8" s="5" t="n">
        <v>216238</v>
      </c>
      <c r="D8" s="4" t="inlineStr">
        <is>
          <t xml:space="preserve"> </t>
        </is>
      </c>
    </row>
    <row r="9">
      <c r="A9" s="4" t="inlineStr">
        <is>
          <t>Change in fair value of derivative liability</t>
        </is>
      </c>
      <c r="B9" s="5" t="n">
        <v>-1842618</v>
      </c>
      <c r="C9" s="5" t="n">
        <v>-211110</v>
      </c>
      <c r="D9" s="5" t="n">
        <v>-5502688</v>
      </c>
    </row>
    <row r="10">
      <c r="A10" s="4" t="inlineStr">
        <is>
          <t>Write down of inventory</t>
        </is>
      </c>
      <c r="B10" s="5" t="n">
        <v>627106</v>
      </c>
      <c r="C10" s="5" t="n">
        <v>331671</v>
      </c>
      <c r="D10" s="5" t="n">
        <v>1976514</v>
      </c>
    </row>
    <row r="11">
      <c r="A11" s="4" t="inlineStr">
        <is>
          <t>(Recovery) impairment of notes receivable</t>
        </is>
      </c>
      <c r="B11" s="5" t="n">
        <v>-40020</v>
      </c>
      <c r="C11" s="5" t="n">
        <v>101351</v>
      </c>
      <c r="D11" s="5" t="n">
        <v>309385</v>
      </c>
    </row>
    <row r="12">
      <c r="A12" s="4" t="inlineStr">
        <is>
          <t>Impairment of goodwill and intangibles</t>
        </is>
      </c>
      <c r="B12" s="4" t="inlineStr">
        <is>
          <t xml:space="preserve"> </t>
        </is>
      </c>
      <c r="C12" s="5" t="n">
        <v>87415</v>
      </c>
      <c r="D12" s="5" t="n">
        <v>6454914</v>
      </c>
    </row>
    <row r="13">
      <c r="A13" s="4" t="inlineStr">
        <is>
          <t>Write down of deposit</t>
        </is>
      </c>
      <c r="B13" s="4" t="inlineStr">
        <is>
          <t xml:space="preserve"> </t>
        </is>
      </c>
      <c r="C13" s="4" t="inlineStr">
        <is>
          <t xml:space="preserve"> </t>
        </is>
      </c>
      <c r="D13" s="5" t="n">
        <v>228572</v>
      </c>
    </row>
    <row r="14">
      <c r="A14" s="4" t="inlineStr">
        <is>
          <t>Finance and other costs</t>
        </is>
      </c>
      <c r="B14" s="5" t="n">
        <v>1443740</v>
      </c>
      <c r="C14" s="5" t="n">
        <v>920008</v>
      </c>
      <c r="D14" s="5" t="n">
        <v>-34427</v>
      </c>
    </row>
    <row r="15">
      <c r="A15" s="4" t="inlineStr">
        <is>
          <t>(Gain) loss on sale of assets</t>
        </is>
      </c>
      <c r="B15" s="5" t="n">
        <v>11432</v>
      </c>
      <c r="C15" s="5" t="n">
        <v>18426</v>
      </c>
      <c r="D15" s="4" t="inlineStr">
        <is>
          <t xml:space="preserve"> </t>
        </is>
      </c>
    </row>
    <row r="16">
      <c r="A16" s="4" t="inlineStr">
        <is>
          <t>Share-based payments</t>
        </is>
      </c>
      <c r="B16" s="5" t="n">
        <v>1182618</v>
      </c>
      <c r="C16" s="5" t="n">
        <v>2021664</v>
      </c>
      <c r="D16" s="5" t="n">
        <v>3311024</v>
      </c>
    </row>
    <row r="17">
      <c r="A17" s="4" t="inlineStr">
        <is>
          <t>Adjustments for profit loss</t>
        </is>
      </c>
      <c r="B17" s="5" t="n">
        <v>-11731497</v>
      </c>
      <c r="C17" s="5" t="n">
        <v>-19579510</v>
      </c>
      <c r="D17" s="5" t="n">
        <v>-20138311</v>
      </c>
    </row>
    <row r="18">
      <c r="A18" s="3" t="inlineStr">
        <is>
          <t>Net changes in non-cash working capital items:</t>
        </is>
      </c>
      <c r="B18" s="4" t="inlineStr">
        <is>
          <t xml:space="preserve"> </t>
        </is>
      </c>
      <c r="C18" s="4" t="inlineStr">
        <is>
          <t xml:space="preserve"> </t>
        </is>
      </c>
      <c r="D18" s="4" t="inlineStr">
        <is>
          <t xml:space="preserve"> </t>
        </is>
      </c>
    </row>
    <row r="19">
      <c r="A19" s="4" t="inlineStr">
        <is>
          <t>Receivables</t>
        </is>
      </c>
      <c r="B19" s="5" t="n">
        <v>-266418</v>
      </c>
      <c r="C19" s="5" t="n">
        <v>1223112</v>
      </c>
      <c r="D19" s="5" t="n">
        <v>-681838</v>
      </c>
    </row>
    <row r="20">
      <c r="A20" s="4" t="inlineStr">
        <is>
          <t>Inventory</t>
        </is>
      </c>
      <c r="B20" s="5" t="n">
        <v>-562833</v>
      </c>
      <c r="C20" s="5" t="n">
        <v>-872265</v>
      </c>
      <c r="D20" s="5" t="n">
        <v>-150241</v>
      </c>
    </row>
    <row r="21">
      <c r="A21" s="4" t="inlineStr">
        <is>
          <t>Prepaids</t>
        </is>
      </c>
      <c r="B21" s="5" t="n">
        <v>617702</v>
      </c>
      <c r="C21" s="5" t="n">
        <v>965509</v>
      </c>
      <c r="D21" s="5" t="n">
        <v>2958581</v>
      </c>
    </row>
    <row r="22">
      <c r="A22" s="4" t="inlineStr">
        <is>
          <t>Trade payables and accrued liabilities</t>
        </is>
      </c>
      <c r="B22" s="5" t="n">
        <v>-231812</v>
      </c>
      <c r="C22" s="5" t="n">
        <v>-464441</v>
      </c>
      <c r="D22" s="5" t="n">
        <v>1661697</v>
      </c>
    </row>
    <row r="23">
      <c r="A23" s="4" t="inlineStr">
        <is>
          <t>Customer deposits</t>
        </is>
      </c>
      <c r="B23" s="5" t="n">
        <v>361580</v>
      </c>
      <c r="C23" s="5" t="n">
        <v>-90043</v>
      </c>
      <c r="D23" s="5" t="n">
        <v>22624</v>
      </c>
    </row>
    <row r="24">
      <c r="A24" s="4" t="inlineStr">
        <is>
          <t>Deferred income</t>
        </is>
      </c>
      <c r="B24" s="5" t="n">
        <v>-20993</v>
      </c>
      <c r="C24" s="5" t="n">
        <v>43984</v>
      </c>
      <c r="D24" s="5" t="n">
        <v>-21543</v>
      </c>
    </row>
    <row r="25">
      <c r="A25" s="4" t="inlineStr">
        <is>
          <t>Cash used in operating activities</t>
        </is>
      </c>
      <c r="B25" s="5" t="n">
        <v>-11834271</v>
      </c>
      <c r="C25" s="5" t="n">
        <v>-18773654</v>
      </c>
      <c r="D25" s="5" t="n">
        <v>-16349031</v>
      </c>
    </row>
    <row r="26">
      <c r="A26" s="3" t="inlineStr">
        <is>
          <t>INVESTING ACTIVITIES</t>
        </is>
      </c>
      <c r="B26" s="4" t="inlineStr">
        <is>
          <t xml:space="preserve"> </t>
        </is>
      </c>
      <c r="C26" s="4" t="inlineStr">
        <is>
          <t xml:space="preserve"> </t>
        </is>
      </c>
      <c r="D26" s="4" t="inlineStr">
        <is>
          <t xml:space="preserve"> </t>
        </is>
      </c>
    </row>
    <row r="27">
      <c r="A27" s="4" t="inlineStr">
        <is>
          <t>Purchase of equipment</t>
        </is>
      </c>
      <c r="B27" s="5" t="n">
        <v>-167257</v>
      </c>
      <c r="C27" s="5" t="n">
        <v>-490391</v>
      </c>
      <c r="D27" s="5" t="n">
        <v>-79713</v>
      </c>
    </row>
    <row r="28">
      <c r="A28" s="4" t="inlineStr">
        <is>
          <t>Disposal of equipment</t>
        </is>
      </c>
      <c r="B28" s="5" t="n">
        <v>103923</v>
      </c>
      <c r="C28" s="5" t="n">
        <v>46976</v>
      </c>
      <c r="D28" s="5" t="n">
        <v>10755</v>
      </c>
    </row>
    <row r="29">
      <c r="A29" s="4" t="inlineStr">
        <is>
          <t>Purchase of intangible assets</t>
        </is>
      </c>
      <c r="B29" s="4" t="inlineStr">
        <is>
          <t xml:space="preserve"> </t>
        </is>
      </c>
      <c r="C29" s="4" t="inlineStr">
        <is>
          <t xml:space="preserve"> </t>
        </is>
      </c>
      <c r="D29" s="5" t="n">
        <v>-4684</v>
      </c>
    </row>
    <row r="30">
      <c r="A30" s="4" t="inlineStr">
        <is>
          <t>Repayment (Issuance) of notes receivable</t>
        </is>
      </c>
      <c r="B30" s="5" t="n">
        <v>40020</v>
      </c>
      <c r="C30" s="5" t="n">
        <v>63838</v>
      </c>
      <c r="D30" s="5" t="n">
        <v>842297</v>
      </c>
    </row>
    <row r="31">
      <c r="A31" s="4" t="inlineStr">
        <is>
          <t>Cash provided by (used in) investing activities</t>
        </is>
      </c>
      <c r="B31" s="5" t="n">
        <v>-23314</v>
      </c>
      <c r="C31" s="5" t="n">
        <v>-379577</v>
      </c>
      <c r="D31" s="5" t="n">
        <v>768655</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common shares for financing</t>
        </is>
      </c>
      <c r="B33" s="5" t="n">
        <v>17751927</v>
      </c>
      <c r="C33" s="5" t="n">
        <v>17474107</v>
      </c>
      <c r="D33" s="4" t="inlineStr">
        <is>
          <t xml:space="preserve"> </t>
        </is>
      </c>
    </row>
    <row r="34">
      <c r="A34" s="4" t="inlineStr">
        <is>
          <t>Share issue costs</t>
        </is>
      </c>
      <c r="B34" s="5" t="n">
        <v>-2656180</v>
      </c>
      <c r="C34" s="5" t="n">
        <v>-2690278</v>
      </c>
      <c r="D34" s="5" t="n">
        <v>-5122</v>
      </c>
    </row>
    <row r="35">
      <c r="A35" s="4" t="inlineStr">
        <is>
          <t>Proceeds from issuance of common shares for warrants exercised</t>
        </is>
      </c>
      <c r="B35" s="5" t="n">
        <v>373415</v>
      </c>
      <c r="C35" s="4" t="inlineStr">
        <is>
          <t xml:space="preserve"> </t>
        </is>
      </c>
      <c r="D35" s="5" t="n">
        <v>87170</v>
      </c>
    </row>
    <row r="36">
      <c r="A36" s="4" t="inlineStr">
        <is>
          <t>Proceeds from issuance of common shares for stock options exercised</t>
        </is>
      </c>
      <c r="B36" s="4" t="inlineStr">
        <is>
          <t xml:space="preserve"> </t>
        </is>
      </c>
      <c r="C36" s="4" t="inlineStr">
        <is>
          <t xml:space="preserve"> </t>
        </is>
      </c>
      <c r="D36" s="5" t="n">
        <v>26875</v>
      </c>
    </row>
    <row r="37">
      <c r="A37" s="4" t="inlineStr">
        <is>
          <t>Repayment of loans</t>
        </is>
      </c>
      <c r="B37" s="5" t="n">
        <v>-85058</v>
      </c>
      <c r="C37" s="5" t="n">
        <v>-6747</v>
      </c>
      <c r="D37" s="5" t="n">
        <v>-6746</v>
      </c>
    </row>
    <row r="38">
      <c r="A38" s="4" t="inlineStr">
        <is>
          <t>Repayment of lease liabilities</t>
        </is>
      </c>
      <c r="B38" s="5" t="n">
        <v>-357778</v>
      </c>
      <c r="C38" s="5" t="n">
        <v>-330159</v>
      </c>
      <c r="D38" s="5" t="n">
        <v>-150275</v>
      </c>
    </row>
    <row r="39">
      <c r="A39" s="4" t="inlineStr">
        <is>
          <t>Cash provided by (used in) financing activities</t>
        </is>
      </c>
      <c r="B39" s="5" t="n">
        <v>15026326</v>
      </c>
      <c r="C39" s="5" t="n">
        <v>14446923</v>
      </c>
      <c r="D39" s="5" t="n">
        <v>-48098</v>
      </c>
    </row>
    <row r="40">
      <c r="A40" s="4" t="inlineStr">
        <is>
          <t>Effects of exchange rate changes on cash</t>
        </is>
      </c>
      <c r="B40" s="5" t="n">
        <v>-9944</v>
      </c>
      <c r="C40" s="5" t="n">
        <v>-94861</v>
      </c>
      <c r="D40" s="5" t="n">
        <v>447542</v>
      </c>
    </row>
    <row r="41">
      <c r="A41" s="4" t="inlineStr">
        <is>
          <t>Change in cash</t>
        </is>
      </c>
      <c r="B41" s="5" t="n">
        <v>3168741</v>
      </c>
      <c r="C41" s="5" t="n">
        <v>-4706308</v>
      </c>
      <c r="D41" s="5" t="n">
        <v>-15628474</v>
      </c>
    </row>
    <row r="42">
      <c r="A42" s="4" t="inlineStr">
        <is>
          <t>Cash and cash equivalents, beginning of year</t>
        </is>
      </c>
      <c r="B42" s="5" t="n">
        <v>3093612</v>
      </c>
      <c r="C42" s="5" t="n">
        <v>7894781</v>
      </c>
      <c r="D42" s="5" t="n">
        <v>23075713</v>
      </c>
    </row>
    <row r="43">
      <c r="A43" s="4" t="inlineStr">
        <is>
          <t>Cash and cash equivalents, end of year</t>
        </is>
      </c>
      <c r="B43" s="5" t="n">
        <v>6252409</v>
      </c>
      <c r="C43" s="5" t="n">
        <v>3093612</v>
      </c>
      <c r="D43" s="5" t="n">
        <v>7894781</v>
      </c>
    </row>
    <row r="44">
      <c r="A44" s="4" t="inlineStr">
        <is>
          <t>Interest paid in cash</t>
        </is>
      </c>
      <c r="B44" s="5" t="n">
        <v>67856</v>
      </c>
      <c r="C44" s="5" t="n">
        <v>57041</v>
      </c>
      <c r="D44" s="5" t="n">
        <v>51338</v>
      </c>
    </row>
    <row r="45">
      <c r="A45" s="4" t="inlineStr">
        <is>
          <t>Share issue costs in accounts payable</t>
        </is>
      </c>
      <c r="B45" s="6" t="n">
        <v>25695</v>
      </c>
      <c r="C45" s="6" t="n">
        <v>293661</v>
      </c>
      <c r="D45"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AND BASIS OF PREPARATION (Details Narrative)</t>
        </is>
      </c>
      <c r="B1" s="2" t="inlineStr">
        <is>
          <t>12 Months Ended</t>
        </is>
      </c>
    </row>
    <row r="2">
      <c r="B2" s="2" t="inlineStr">
        <is>
          <t>Dec. 31, 2024 CAD ($) shares</t>
        </is>
      </c>
    </row>
    <row r="3">
      <c r="A3" s="3" t="inlineStr">
        <is>
          <t>IfrsStatementLineItems [Line Items]</t>
        </is>
      </c>
      <c r="B3" s="4" t="inlineStr">
        <is>
          <t xml:space="preserve"> </t>
        </is>
      </c>
    </row>
    <row r="4">
      <c r="A4" s="4" t="inlineStr">
        <is>
          <t>Aggregate sale price</t>
        </is>
      </c>
      <c r="B4" s="4" t="inlineStr">
        <is>
          <t>(i) USD $1,000,000; (ii) 15% of the total assets of the Company, measured at the Company’s most recent balance sheet date; or (iii)
15% of the outstanding amount of the common shares of the Company, measured at the Company’s most recent balance sheet date</t>
        </is>
      </c>
    </row>
    <row r="5">
      <c r="A5" s="4" t="inlineStr">
        <is>
          <t>Increase in depreciation | $</t>
        </is>
      </c>
      <c r="B5" s="6" t="n">
        <v>54220</v>
      </c>
    </row>
    <row r="6">
      <c r="A6" s="4" t="inlineStr">
        <is>
          <t>Computer equipment [member]</t>
        </is>
      </c>
      <c r="B6" s="4" t="inlineStr">
        <is>
          <t xml:space="preserve"> </t>
        </is>
      </c>
    </row>
    <row r="7">
      <c r="A7" s="3" t="inlineStr">
        <is>
          <t>IfrsStatementLineItems [Line Items]</t>
        </is>
      </c>
      <c r="B7" s="4" t="inlineStr">
        <is>
          <t xml:space="preserve"> </t>
        </is>
      </c>
    </row>
    <row r="8">
      <c r="A8" s="4" t="inlineStr">
        <is>
          <t>Depreciation rate</t>
        </is>
      </c>
      <c r="B8" s="8" t="n">
        <v>0.3</v>
      </c>
    </row>
    <row r="9">
      <c r="A9" s="4" t="inlineStr">
        <is>
          <t>Useful lives</t>
        </is>
      </c>
      <c r="B9" s="4" t="inlineStr">
        <is>
          <t>3 years</t>
        </is>
      </c>
    </row>
    <row r="10">
      <c r="A10" s="4" t="inlineStr">
        <is>
          <t>Depreciation method</t>
        </is>
      </c>
      <c r="B10" s="4" t="inlineStr">
        <is>
          <t>straight
line</t>
        </is>
      </c>
    </row>
    <row r="11">
      <c r="A11" s="4" t="inlineStr">
        <is>
          <t>Fixtures and fittings [member]</t>
        </is>
      </c>
      <c r="B11" s="4" t="inlineStr">
        <is>
          <t xml:space="preserve"> </t>
        </is>
      </c>
    </row>
    <row r="12">
      <c r="A12" s="3" t="inlineStr">
        <is>
          <t>IfrsStatementLineItems [Line Items]</t>
        </is>
      </c>
      <c r="B12" s="4" t="inlineStr">
        <is>
          <t xml:space="preserve"> </t>
        </is>
      </c>
    </row>
    <row r="13">
      <c r="A13" s="4" t="inlineStr">
        <is>
          <t>Depreciation rate</t>
        </is>
      </c>
      <c r="B13" s="8" t="n">
        <v>0.2</v>
      </c>
    </row>
    <row r="14">
      <c r="A14" s="4" t="inlineStr">
        <is>
          <t>Useful lives</t>
        </is>
      </c>
      <c r="B14" s="4" t="inlineStr">
        <is>
          <t>5 years</t>
        </is>
      </c>
    </row>
    <row r="15">
      <c r="A15" s="4" t="inlineStr">
        <is>
          <t>Depreciation method</t>
        </is>
      </c>
      <c r="B15" s="4" t="inlineStr">
        <is>
          <t>straight
line</t>
        </is>
      </c>
    </row>
    <row r="16">
      <c r="A16" s="4" t="inlineStr">
        <is>
          <t>Warrants [member]</t>
        </is>
      </c>
      <c r="B16" s="4" t="inlineStr">
        <is>
          <t xml:space="preserve"> </t>
        </is>
      </c>
    </row>
    <row r="17">
      <c r="A17" s="3" t="inlineStr">
        <is>
          <t>IfrsStatementLineItems [Line Items]</t>
        </is>
      </c>
      <c r="B17" s="4" t="inlineStr">
        <is>
          <t xml:space="preserve"> </t>
        </is>
      </c>
    </row>
    <row r="18">
      <c r="A18" s="4" t="inlineStr">
        <is>
          <t>Potentially dilutive loss per share</t>
        </is>
      </c>
      <c r="B18" s="5" t="n">
        <v>3717502</v>
      </c>
    </row>
    <row r="19">
      <c r="A19" s="4" t="inlineStr">
        <is>
          <t>Share options [member]</t>
        </is>
      </c>
      <c r="B19" s="4" t="inlineStr">
        <is>
          <t xml:space="preserve"> </t>
        </is>
      </c>
    </row>
    <row r="20">
      <c r="A20" s="3" t="inlineStr">
        <is>
          <t>IfrsStatementLineItems [Line Items]</t>
        </is>
      </c>
      <c r="B20" s="4" t="inlineStr">
        <is>
          <t xml:space="preserve"> </t>
        </is>
      </c>
    </row>
    <row r="21">
      <c r="A21" s="4" t="inlineStr">
        <is>
          <t>Potentially dilutive loss per share</t>
        </is>
      </c>
      <c r="B21" s="5" t="n">
        <v>31204</v>
      </c>
    </row>
    <row r="22">
      <c r="A22" s="4" t="inlineStr">
        <is>
          <t>Restricted share units [member]</t>
        </is>
      </c>
      <c r="B22" s="4" t="inlineStr">
        <is>
          <t xml:space="preserve"> </t>
        </is>
      </c>
    </row>
    <row r="23">
      <c r="A23" s="3" t="inlineStr">
        <is>
          <t>IfrsStatementLineItems [Line Items]</t>
        </is>
      </c>
      <c r="B23" s="4" t="inlineStr">
        <is>
          <t xml:space="preserve"> </t>
        </is>
      </c>
    </row>
    <row r="24">
      <c r="A24" s="4" t="inlineStr">
        <is>
          <t>Potentially dilutive loss per share</t>
        </is>
      </c>
      <c r="B24" s="5" t="n">
        <v>188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Dec. 31, 2024</t>
        </is>
      </c>
      <c r="C1" s="2" t="inlineStr">
        <is>
          <t>Dec. 31, 2023</t>
        </is>
      </c>
    </row>
    <row r="2">
      <c r="A2" s="3" t="inlineStr">
        <is>
          <t>Schedule Of Amounts Receivable</t>
        </is>
      </c>
      <c r="B2" s="4" t="inlineStr">
        <is>
          <t xml:space="preserve"> </t>
        </is>
      </c>
      <c r="C2" s="4" t="inlineStr">
        <is>
          <t xml:space="preserve"> </t>
        </is>
      </c>
    </row>
    <row r="3">
      <c r="A3" s="4" t="inlineStr">
        <is>
          <t>Trade accounts receivable</t>
        </is>
      </c>
      <c r="B3" s="6" t="n">
        <v>674998</v>
      </c>
      <c r="C3" s="6" t="n">
        <v>610443</v>
      </c>
    </row>
    <row r="4">
      <c r="A4" s="4" t="inlineStr">
        <is>
          <t>Sales tax receivable</t>
        </is>
      </c>
      <c r="B4" s="5" t="n">
        <v>54592</v>
      </c>
      <c r="C4" s="5" t="n">
        <v>39169</v>
      </c>
    </row>
    <row r="5">
      <c r="A5" s="4" t="inlineStr">
        <is>
          <t>Trade and other receivables, gross</t>
        </is>
      </c>
      <c r="B5" s="5" t="n">
        <v>729590</v>
      </c>
      <c r="C5" s="5" t="n">
        <v>649612</v>
      </c>
    </row>
    <row r="6">
      <c r="A6" s="4" t="inlineStr">
        <is>
          <t>Current portion</t>
        </is>
      </c>
      <c r="B6" s="5" t="n">
        <v>573390</v>
      </c>
      <c r="C6" s="5" t="n">
        <v>649612</v>
      </c>
    </row>
    <row r="7">
      <c r="A7" s="4" t="inlineStr">
        <is>
          <t>Long term portion</t>
        </is>
      </c>
      <c r="B7" s="5" t="n">
        <v>156200</v>
      </c>
      <c r="C7" s="4" t="inlineStr">
        <is>
          <t xml:space="preserve"> </t>
        </is>
      </c>
    </row>
    <row r="8">
      <c r="A8" s="4" t="inlineStr">
        <is>
          <t>Trade and other receivables</t>
        </is>
      </c>
      <c r="B8" s="6" t="n">
        <v>729590</v>
      </c>
      <c r="C8" s="6" t="n">
        <v>6496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VISION FOR DOUBTFUL ACCOUNTS (Details) - CAD ($)</t>
        </is>
      </c>
      <c r="B1" s="2" t="inlineStr">
        <is>
          <t>12 Months Ended</t>
        </is>
      </c>
    </row>
    <row r="2">
      <c r="B2" s="2" t="inlineStr">
        <is>
          <t>Dec. 31, 2024</t>
        </is>
      </c>
      <c r="C2" s="2" t="inlineStr">
        <is>
          <t>Dec. 31, 2023</t>
        </is>
      </c>
    </row>
    <row r="3">
      <c r="A3" s="3" t="inlineStr">
        <is>
          <t>Schedule Of Amounts Receivable</t>
        </is>
      </c>
      <c r="B3" s="4" t="inlineStr">
        <is>
          <t xml:space="preserve"> </t>
        </is>
      </c>
      <c r="C3" s="4" t="inlineStr">
        <is>
          <t xml:space="preserve"> </t>
        </is>
      </c>
    </row>
    <row r="4">
      <c r="A4" s="4" t="inlineStr">
        <is>
          <t>Balance at beginning</t>
        </is>
      </c>
      <c r="B4" s="6" t="n">
        <v>289495</v>
      </c>
      <c r="C4" s="6" t="n">
        <v>73257</v>
      </c>
    </row>
    <row r="5">
      <c r="A5" s="4" t="inlineStr">
        <is>
          <t>Increase during the year</t>
        </is>
      </c>
      <c r="B5" s="5" t="n">
        <v>140011</v>
      </c>
      <c r="C5" s="5" t="n">
        <v>216238</v>
      </c>
    </row>
    <row r="6">
      <c r="A6" s="4" t="inlineStr">
        <is>
          <t>Balance at ending</t>
        </is>
      </c>
      <c r="B6" s="6" t="n">
        <v>429506</v>
      </c>
      <c r="C6" s="6" t="n">
        <v>28949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CEIVABLES (Details Narrative) - CAD ($)</t>
        </is>
      </c>
      <c r="B1" s="2" t="inlineStr">
        <is>
          <t>12 Months Ended</t>
        </is>
      </c>
    </row>
    <row r="2">
      <c r="B2" s="2" t="inlineStr">
        <is>
          <t>Dec. 31, 2024</t>
        </is>
      </c>
      <c r="C2" s="2" t="inlineStr">
        <is>
          <t>Dec. 31, 2023</t>
        </is>
      </c>
    </row>
    <row r="3">
      <c r="A3" s="3" t="inlineStr">
        <is>
          <t>Schedule Of Amounts Receivable</t>
        </is>
      </c>
      <c r="B3" s="4" t="inlineStr">
        <is>
          <t xml:space="preserve"> </t>
        </is>
      </c>
      <c r="C3" s="4" t="inlineStr">
        <is>
          <t xml:space="preserve"> </t>
        </is>
      </c>
    </row>
    <row r="4">
      <c r="A4" s="4" t="inlineStr">
        <is>
          <t>Provision for doubtful account</t>
        </is>
      </c>
      <c r="B4" s="6" t="n">
        <v>140011</v>
      </c>
      <c r="C4" s="6" t="n">
        <v>2162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CAD ($)</t>
        </is>
      </c>
      <c r="B1" s="2" t="inlineStr">
        <is>
          <t>Dec. 31, 2024</t>
        </is>
      </c>
      <c r="C1" s="2" t="inlineStr">
        <is>
          <t>Dec. 31, 2023</t>
        </is>
      </c>
    </row>
    <row r="2">
      <c r="A2" s="3" t="inlineStr">
        <is>
          <t>Schedule Of Inventories</t>
        </is>
      </c>
      <c r="B2" s="4" t="inlineStr">
        <is>
          <t xml:space="preserve"> </t>
        </is>
      </c>
      <c r="C2" s="4" t="inlineStr">
        <is>
          <t xml:space="preserve"> </t>
        </is>
      </c>
    </row>
    <row r="3">
      <c r="A3" s="4" t="inlineStr">
        <is>
          <t>Finished goods</t>
        </is>
      </c>
      <c r="B3" s="6" t="n">
        <v>954453</v>
      </c>
      <c r="C3" s="6" t="n">
        <v>904858</v>
      </c>
    </row>
    <row r="4">
      <c r="A4" s="4" t="inlineStr">
        <is>
          <t>Parts</t>
        </is>
      </c>
      <c r="B4" s="5" t="n">
        <v>577810</v>
      </c>
      <c r="C4" s="5" t="n">
        <v>691678</v>
      </c>
    </row>
    <row r="5">
      <c r="A5" s="4" t="inlineStr">
        <is>
          <t>Inventories</t>
        </is>
      </c>
      <c r="B5" s="6" t="n">
        <v>1532263</v>
      </c>
      <c r="C5" s="6" t="n">
        <v>1596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COST OF SALES (Details) - CAD ($)</t>
        </is>
      </c>
      <c r="B1" s="2" t="inlineStr">
        <is>
          <t>12 Months Ended</t>
        </is>
      </c>
    </row>
    <row r="2">
      <c r="B2" s="2" t="inlineStr">
        <is>
          <t>Dec. 31, 2024</t>
        </is>
      </c>
      <c r="C2" s="2" t="inlineStr">
        <is>
          <t>Dec. 31, 2023</t>
        </is>
      </c>
      <c r="D2" s="2" t="inlineStr">
        <is>
          <t>Dec. 31, 2022</t>
        </is>
      </c>
    </row>
    <row r="3">
      <c r="A3" s="3" t="inlineStr">
        <is>
          <t>Schedule Of Inventories</t>
        </is>
      </c>
      <c r="B3" s="4" t="inlineStr">
        <is>
          <t xml:space="preserve"> </t>
        </is>
      </c>
      <c r="C3" s="4" t="inlineStr">
        <is>
          <t xml:space="preserve"> </t>
        </is>
      </c>
      <c r="D3" s="4" t="inlineStr">
        <is>
          <t xml:space="preserve"> </t>
        </is>
      </c>
    </row>
    <row r="4">
      <c r="A4" s="4" t="inlineStr">
        <is>
          <t>Inventory</t>
        </is>
      </c>
      <c r="B4" s="6" t="n">
        <v>4529655</v>
      </c>
      <c r="C4" s="6" t="n">
        <v>3738980</v>
      </c>
      <c r="D4" s="6" t="n">
        <v>6048348</v>
      </c>
    </row>
    <row r="5">
      <c r="A5" s="4" t="inlineStr">
        <is>
          <t>Consulting and services</t>
        </is>
      </c>
      <c r="B5" s="5" t="n">
        <v>451984</v>
      </c>
      <c r="C5" s="5" t="n">
        <v>549448</v>
      </c>
      <c r="D5" s="5" t="n">
        <v>730170</v>
      </c>
    </row>
    <row r="6">
      <c r="A6" s="4" t="inlineStr">
        <is>
          <t>Other</t>
        </is>
      </c>
      <c r="B6" s="5" t="n">
        <v>181212</v>
      </c>
      <c r="C6" s="5" t="n">
        <v>202300</v>
      </c>
      <c r="D6" s="5" t="n">
        <v>35866</v>
      </c>
    </row>
    <row r="7">
      <c r="A7" s="4" t="inlineStr">
        <is>
          <t>Cost of sales</t>
        </is>
      </c>
      <c r="B7" s="6" t="n">
        <v>5162851</v>
      </c>
      <c r="C7" s="6" t="n">
        <v>4490728</v>
      </c>
      <c r="D7" s="6" t="n">
        <v>681438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sales</t>
        </is>
      </c>
      <c r="B4" s="6" t="n">
        <v>5162851</v>
      </c>
      <c r="C4" s="6" t="n">
        <v>4490728</v>
      </c>
      <c r="D4" s="6" t="n">
        <v>6814384</v>
      </c>
    </row>
    <row r="5">
      <c r="A5" s="4" t="inlineStr">
        <is>
          <t>Reserve inventory write down</t>
        </is>
      </c>
      <c r="B5" s="5" t="n">
        <v>627106</v>
      </c>
      <c r="C5" s="5" t="n">
        <v>331671</v>
      </c>
      <c r="D5" s="5" t="n">
        <v>1976514</v>
      </c>
    </row>
    <row r="6">
      <c r="A6" s="4" t="inlineStr">
        <is>
          <t>Inventor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st of sales</t>
        </is>
      </c>
      <c r="B8" s="6" t="n">
        <v>4529655</v>
      </c>
      <c r="C8" s="6" t="n">
        <v>3738980</v>
      </c>
      <c r="D8" s="6" t="n">
        <v>604834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Dec. 31, 2024</t>
        </is>
      </c>
      <c r="C1" s="2" t="inlineStr">
        <is>
          <t>Dec. 31, 2023</t>
        </is>
      </c>
    </row>
    <row r="2">
      <c r="A2" s="3" t="inlineStr">
        <is>
          <t>Prepaids And Deposits</t>
        </is>
      </c>
      <c r="B2" s="4" t="inlineStr">
        <is>
          <t xml:space="preserve"> </t>
        </is>
      </c>
      <c r="C2" s="4" t="inlineStr">
        <is>
          <t xml:space="preserve"> </t>
        </is>
      </c>
    </row>
    <row r="3">
      <c r="A3" s="4" t="inlineStr">
        <is>
          <t>Insurance</t>
        </is>
      </c>
      <c r="B3" s="6" t="n">
        <v>370609</v>
      </c>
      <c r="C3" s="6" t="n">
        <v>838445</v>
      </c>
    </row>
    <row r="4">
      <c r="A4" s="4" t="inlineStr">
        <is>
          <t>Prepaid other</t>
        </is>
      </c>
      <c r="B4" s="5" t="n">
        <v>112439</v>
      </c>
      <c r="C4" s="5" t="n">
        <v>142124</v>
      </c>
    </row>
    <row r="5">
      <c r="A5" s="4" t="inlineStr">
        <is>
          <t>Deposits</t>
        </is>
      </c>
      <c r="B5" s="5" t="n">
        <v>241465</v>
      </c>
      <c r="C5" s="5" t="n">
        <v>361646</v>
      </c>
    </row>
    <row r="6">
      <c r="A6" s="4" t="inlineStr">
        <is>
          <t>Prepaid expenses and deposits</t>
        </is>
      </c>
      <c r="B6" s="6" t="n">
        <v>724513</v>
      </c>
      <c r="C6" s="6" t="n">
        <v>1342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INVESTMENTS (Details) - CAD ($)</t>
        </is>
      </c>
      <c r="B1" s="2" t="inlineStr">
        <is>
          <t>12 Months Ended</t>
        </is>
      </c>
    </row>
    <row r="2">
      <c r="B2" s="2" t="inlineStr">
        <is>
          <t>Dec. 31, 2024</t>
        </is>
      </c>
      <c r="C2" s="2" t="inlineStr">
        <is>
          <t>Dec. 31, 2023</t>
        </is>
      </c>
    </row>
    <row r="3">
      <c r="A3" s="3" t="inlineStr">
        <is>
          <t>Schedule Of Investments</t>
        </is>
      </c>
      <c r="B3" s="4" t="inlineStr">
        <is>
          <t xml:space="preserve"> </t>
        </is>
      </c>
      <c r="C3" s="4" t="inlineStr">
        <is>
          <t xml:space="preserve"> </t>
        </is>
      </c>
    </row>
    <row r="4">
      <c r="A4" s="4" t="inlineStr">
        <is>
          <t>Balance</t>
        </is>
      </c>
      <c r="B4" s="6" t="n">
        <v>189403</v>
      </c>
      <c r="C4" s="6" t="n">
        <v>192583</v>
      </c>
    </row>
    <row r="5">
      <c r="A5" s="4" t="inlineStr">
        <is>
          <t>Change in fair value</t>
        </is>
      </c>
      <c r="B5" s="5" t="n">
        <v>-175117</v>
      </c>
      <c r="C5" s="5" t="n">
        <v>-3180</v>
      </c>
    </row>
    <row r="6">
      <c r="A6" s="4" t="inlineStr">
        <is>
          <t>Balance</t>
        </is>
      </c>
      <c r="B6" s="6" t="n">
        <v>14286</v>
      </c>
      <c r="C6" s="6" t="n">
        <v>1894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AIR VALUE OF INVESTMENT (Details) - CA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Fair value of investments</t>
        </is>
      </c>
      <c r="B3" s="6" t="n">
        <v>14286</v>
      </c>
      <c r="C3" s="6" t="n">
        <v>189403</v>
      </c>
      <c r="D3" s="6" t="n">
        <v>192583</v>
      </c>
    </row>
    <row r="4">
      <c r="A4" s="4" t="inlineStr">
        <is>
          <t>Public company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Fair value of investments</t>
        </is>
      </c>
      <c r="B6" s="5" t="n">
        <v>14286</v>
      </c>
      <c r="C6" s="5" t="n">
        <v>57143</v>
      </c>
      <c r="D6" s="4" t="inlineStr">
        <is>
          <t xml:space="preserve"> </t>
        </is>
      </c>
    </row>
    <row r="7">
      <c r="A7" s="4" t="inlineStr">
        <is>
          <t>Private company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air value of investments</t>
        </is>
      </c>
      <c r="B9" s="4" t="inlineStr">
        <is>
          <t xml:space="preserve"> </t>
        </is>
      </c>
      <c r="C9" s="6" t="n">
        <v>132260</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AND CONTINUANCE OF OPERATIONS AND GOING CONCERN</t>
        </is>
      </c>
      <c r="B1" s="2" t="inlineStr">
        <is>
          <t>12 Months Ended</t>
        </is>
      </c>
    </row>
    <row r="2">
      <c r="B2" s="2" t="inlineStr">
        <is>
          <t>Dec. 31, 2024</t>
        </is>
      </c>
    </row>
    <row r="3">
      <c r="A3" s="3" t="inlineStr">
        <is>
          <t>Nature And Continuance Of Operations And Going Concern</t>
        </is>
      </c>
      <c r="B3" s="4" t="inlineStr">
        <is>
          <t xml:space="preserve"> </t>
        </is>
      </c>
    </row>
    <row r="4">
      <c r="A4" s="4" t="inlineStr">
        <is>
          <t>NATURE AND CONTINUANCE OF OPERATIONS AND GOING CONCERN</t>
        </is>
      </c>
      <c r="B4" s="4" t="inlineStr">
        <is>
          <t xml:space="preserve">1.
NATURE AND CONTINUANCE OF OPERATIONS AND GOING CONCERN Draganfly
Inc. (the “Company”) was incorporated on June 1, 2018 under the Business Corporations Act (British Columbia). The
Company creates quality, cutting-edge unmanned and remote data collection and analysis platforms and systems that are designed to revolutionize
the way companies do business. rd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o date, the Company has not been profitable and has an accumulated deficit of $ 117,465,82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4" customWidth="1" min="2" max="2"/>
    <col width="25" customWidth="1" min="3" max="3"/>
    <col width="17" customWidth="1" min="4" max="4"/>
  </cols>
  <sheetData>
    <row r="1">
      <c r="A1" s="1" t="inlineStr">
        <is>
          <t>SCHEDULE OF WEIGHTED AVERAGE ASSUMPTION FOR FAIR VALUES WARRANTS (Detail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9" t="n">
        <v>0.0458</v>
      </c>
      <c r="D4" s="4" t="inlineStr">
        <is>
          <t xml:space="preserve"> </t>
        </is>
      </c>
    </row>
    <row r="5">
      <c r="A5" s="4" t="inlineStr">
        <is>
          <t>Expected volatility</t>
        </is>
      </c>
      <c r="B5" s="4" t="inlineStr">
        <is>
          <t xml:space="preserve"> </t>
        </is>
      </c>
      <c r="C5" s="9" t="n">
        <v>1.151</v>
      </c>
      <c r="D5" s="4" t="inlineStr">
        <is>
          <t xml:space="preserve"> </t>
        </is>
      </c>
    </row>
    <row r="6">
      <c r="A6" s="4" t="inlineStr">
        <is>
          <t>Expected life</t>
        </is>
      </c>
      <c r="B6" s="4" t="inlineStr">
        <is>
          <t>0 years</t>
        </is>
      </c>
      <c r="C6" s="4" t="inlineStr">
        <is>
          <t>10 years</t>
        </is>
      </c>
      <c r="D6" s="4" t="inlineStr">
        <is>
          <t xml:space="preserve"> </t>
        </is>
      </c>
    </row>
    <row r="7">
      <c r="A7" s="4" t="inlineStr">
        <is>
          <t>Expected dividend yield</t>
        </is>
      </c>
      <c r="B7" s="4" t="inlineStr">
        <is>
          <t xml:space="preserve"> </t>
        </is>
      </c>
      <c r="C7" s="8" t="n">
        <v>0</v>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isk free interest rate</t>
        </is>
      </c>
      <c r="B10" s="9" t="n">
        <v>0.0438</v>
      </c>
      <c r="C10" s="9" t="n">
        <v>0.0384</v>
      </c>
      <c r="D10" s="9" t="n">
        <v>0.0407</v>
      </c>
    </row>
    <row r="11">
      <c r="A11" s="4" t="inlineStr">
        <is>
          <t>Expected volatility</t>
        </is>
      </c>
      <c r="B11" s="9" t="n">
        <v>1.2406</v>
      </c>
      <c r="C11" s="9" t="n">
        <v>1.1378</v>
      </c>
      <c r="D11" s="8" t="n">
        <v>1.16</v>
      </c>
    </row>
    <row r="12">
      <c r="A12" s="4" t="inlineStr">
        <is>
          <t>Expected life</t>
        </is>
      </c>
      <c r="B12" s="4" t="inlineStr">
        <is>
          <t>4 years 1 month 28 days</t>
        </is>
      </c>
      <c r="C12" s="4" t="inlineStr">
        <is>
          <t>4 years 9 months 18 days</t>
        </is>
      </c>
      <c r="D12" s="4" t="inlineStr">
        <is>
          <t>2 months 15 days</t>
        </is>
      </c>
    </row>
    <row r="13">
      <c r="A13" s="4" t="inlineStr">
        <is>
          <t>Expected dividend yield</t>
        </is>
      </c>
      <c r="B13" s="8" t="n">
        <v>0</v>
      </c>
      <c r="C13" s="8" t="n">
        <v>0</v>
      </c>
      <c r="D13" s="8"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PROPERTY (Details)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beginning balance</t>
        </is>
      </c>
      <c r="B4" s="6" t="n">
        <v>56426</v>
      </c>
      <c r="C4" s="4" t="inlineStr">
        <is>
          <t xml:space="preserve"> </t>
        </is>
      </c>
    </row>
    <row r="5">
      <c r="A5" s="4" t="inlineStr">
        <is>
          <t>Cost, ending balance</t>
        </is>
      </c>
      <c r="B5" s="5" t="n">
        <v>45141</v>
      </c>
      <c r="C5" s="6" t="n">
        <v>56426</v>
      </c>
    </row>
    <row r="6">
      <c r="A6" s="4" t="inlineStr">
        <is>
          <t>Net book value</t>
        </is>
      </c>
      <c r="B6" s="5" t="n">
        <v>45141</v>
      </c>
      <c r="C6" s="5" t="n">
        <v>56426</v>
      </c>
    </row>
    <row r="7">
      <c r="A7" s="4" t="inlineStr">
        <is>
          <t>Pat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book value</t>
        </is>
      </c>
      <c r="B9" s="4" t="inlineStr">
        <is>
          <t xml:space="preserve"> </t>
        </is>
      </c>
      <c r="C9" s="4" t="inlineStr">
        <is>
          <t xml:space="preserve"> </t>
        </is>
      </c>
    </row>
    <row r="10">
      <c r="A10" s="4" t="inlineStr">
        <is>
          <t>Customer-related intangible asse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book value</t>
        </is>
      </c>
      <c r="B12" s="4" t="inlineStr">
        <is>
          <t xml:space="preserve"> </t>
        </is>
      </c>
      <c r="C12" s="4" t="inlineStr">
        <is>
          <t xml:space="preserve"> </t>
        </is>
      </c>
    </row>
    <row r="13">
      <c r="A13" s="4" t="inlineStr">
        <is>
          <t>Computer softwar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book value</t>
        </is>
      </c>
      <c r="B15" s="5" t="n">
        <v>45141</v>
      </c>
      <c r="C15" s="5" t="n">
        <v>56426</v>
      </c>
    </row>
    <row r="16">
      <c r="A16" s="4" t="inlineStr">
        <is>
          <t>Gross carrying am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 beginning balance</t>
        </is>
      </c>
      <c r="B18" s="5" t="n">
        <v>275199</v>
      </c>
      <c r="C18" s="5" t="n">
        <v>362614</v>
      </c>
    </row>
    <row r="19">
      <c r="A19" s="4" t="inlineStr">
        <is>
          <t>Impairment</t>
        </is>
      </c>
      <c r="B19" s="4" t="inlineStr">
        <is>
          <t xml:space="preserve"> </t>
        </is>
      </c>
      <c r="C19" s="5" t="n">
        <v>-87415</v>
      </c>
    </row>
    <row r="20">
      <c r="A20" s="4" t="inlineStr">
        <is>
          <t>Cost, ending balance</t>
        </is>
      </c>
      <c r="B20" s="5" t="n">
        <v>275199</v>
      </c>
      <c r="C20" s="5" t="n">
        <v>275199</v>
      </c>
    </row>
    <row r="21">
      <c r="A21" s="4" t="inlineStr">
        <is>
          <t>Gross carrying amount [member] | Pat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ost, beginning balance</t>
        </is>
      </c>
      <c r="B23" s="5" t="n">
        <v>41931</v>
      </c>
      <c r="C23" s="5" t="n">
        <v>41931</v>
      </c>
    </row>
    <row r="24">
      <c r="A24" s="4" t="inlineStr">
        <is>
          <t>Impairment</t>
        </is>
      </c>
      <c r="B24" s="4" t="inlineStr">
        <is>
          <t xml:space="preserve"> </t>
        </is>
      </c>
      <c r="C24" s="4" t="inlineStr">
        <is>
          <t xml:space="preserve"> </t>
        </is>
      </c>
    </row>
    <row r="25">
      <c r="A25" s="4" t="inlineStr">
        <is>
          <t>Cost, ending balance</t>
        </is>
      </c>
      <c r="B25" s="5" t="n">
        <v>41931</v>
      </c>
      <c r="C25" s="5" t="n">
        <v>41931</v>
      </c>
    </row>
    <row r="26">
      <c r="A26" s="4" t="inlineStr">
        <is>
          <t>Gross carrying amount [member] | Customer-related intangible asse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st, beginning balance</t>
        </is>
      </c>
      <c r="B28" s="5" t="n">
        <v>109585</v>
      </c>
      <c r="C28" s="5" t="n">
        <v>197000</v>
      </c>
    </row>
    <row r="29">
      <c r="A29" s="4" t="inlineStr">
        <is>
          <t>Impairment</t>
        </is>
      </c>
      <c r="B29" s="4" t="inlineStr">
        <is>
          <t xml:space="preserve"> </t>
        </is>
      </c>
      <c r="C29" s="5" t="n">
        <v>-87415</v>
      </c>
    </row>
    <row r="30">
      <c r="A30" s="4" t="inlineStr">
        <is>
          <t>Cost, ending balance</t>
        </is>
      </c>
      <c r="B30" s="5" t="n">
        <v>109585</v>
      </c>
      <c r="C30" s="5" t="n">
        <v>109585</v>
      </c>
    </row>
    <row r="31">
      <c r="A31" s="4" t="inlineStr">
        <is>
          <t>Gross carrying amount [member] | Computer softwar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 beginning balance</t>
        </is>
      </c>
      <c r="B33" s="5" t="n">
        <v>123683</v>
      </c>
      <c r="C33" s="5" t="n">
        <v>123683</v>
      </c>
    </row>
    <row r="34">
      <c r="A34" s="4" t="inlineStr">
        <is>
          <t>Impairment</t>
        </is>
      </c>
      <c r="B34" s="4" t="inlineStr">
        <is>
          <t xml:space="preserve"> </t>
        </is>
      </c>
      <c r="C34" s="4" t="inlineStr">
        <is>
          <t xml:space="preserve"> </t>
        </is>
      </c>
    </row>
    <row r="35">
      <c r="A35" s="4" t="inlineStr">
        <is>
          <t>Cost, ending balance</t>
        </is>
      </c>
      <c r="B35" s="5" t="n">
        <v>123683</v>
      </c>
      <c r="C35" s="5" t="n">
        <v>123683</v>
      </c>
    </row>
    <row r="36">
      <c r="A36" s="4" t="inlineStr">
        <is>
          <t>Accumulated depreciation and amortisati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ccumulated amortization, beginning balance</t>
        </is>
      </c>
      <c r="B38" s="5" t="n">
        <v>218773</v>
      </c>
      <c r="C38" s="5" t="n">
        <v>182813</v>
      </c>
    </row>
    <row r="39">
      <c r="A39" s="4" t="inlineStr">
        <is>
          <t>Charge for the year</t>
        </is>
      </c>
      <c r="B39" s="5" t="n">
        <v>11285</v>
      </c>
      <c r="C39" s="5" t="n">
        <v>35960</v>
      </c>
    </row>
    <row r="40">
      <c r="A40" s="4" t="inlineStr">
        <is>
          <t>Accumulated amortization, ending balance</t>
        </is>
      </c>
      <c r="B40" s="5" t="n">
        <v>230058</v>
      </c>
      <c r="C40" s="5" t="n">
        <v>218773</v>
      </c>
    </row>
    <row r="41">
      <c r="A41" s="4" t="inlineStr">
        <is>
          <t>Accumulated depreciation and amortisation [member] | Paten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ccumulated amortization, beginning balance</t>
        </is>
      </c>
      <c r="B43" s="5" t="n">
        <v>41931</v>
      </c>
      <c r="C43" s="5" t="n">
        <v>41931</v>
      </c>
    </row>
    <row r="44">
      <c r="A44" s="4" t="inlineStr">
        <is>
          <t>Charge for the year</t>
        </is>
      </c>
      <c r="B44" s="4" t="inlineStr">
        <is>
          <t xml:space="preserve"> </t>
        </is>
      </c>
      <c r="C44" s="4" t="inlineStr">
        <is>
          <t xml:space="preserve"> </t>
        </is>
      </c>
    </row>
    <row r="45">
      <c r="A45" s="4" t="inlineStr">
        <is>
          <t>Accumulated amortization, ending balance</t>
        </is>
      </c>
      <c r="B45" s="5" t="n">
        <v>41931</v>
      </c>
      <c r="C45" s="5" t="n">
        <v>41931</v>
      </c>
    </row>
    <row r="46">
      <c r="A46" s="4" t="inlineStr">
        <is>
          <t>Accumulated depreciation and amortisation [member] | Customer-related intangible asse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ccumulated amortization, beginning balance</t>
        </is>
      </c>
      <c r="B48" s="5" t="n">
        <v>109585</v>
      </c>
      <c r="C48" s="5" t="n">
        <v>87731</v>
      </c>
    </row>
    <row r="49">
      <c r="A49" s="4" t="inlineStr">
        <is>
          <t>Charge for the year</t>
        </is>
      </c>
      <c r="B49" s="4" t="inlineStr">
        <is>
          <t xml:space="preserve"> </t>
        </is>
      </c>
      <c r="C49" s="5" t="n">
        <v>21854</v>
      </c>
    </row>
    <row r="50">
      <c r="A50" s="4" t="inlineStr">
        <is>
          <t>Accumulated amortization, ending balance</t>
        </is>
      </c>
      <c r="B50" s="5" t="n">
        <v>109585</v>
      </c>
      <c r="C50" s="5" t="n">
        <v>109585</v>
      </c>
    </row>
    <row r="51">
      <c r="A51" s="4" t="inlineStr">
        <is>
          <t>Accumulated depreciation and amortisation [member] | Computer softwar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Accumulated amortization, beginning balance</t>
        </is>
      </c>
      <c r="B53" s="5" t="n">
        <v>67257</v>
      </c>
      <c r="C53" s="5" t="n">
        <v>53151</v>
      </c>
    </row>
    <row r="54">
      <c r="A54" s="4" t="inlineStr">
        <is>
          <t>Charge for the year</t>
        </is>
      </c>
      <c r="B54" s="5" t="n">
        <v>11285</v>
      </c>
      <c r="C54" s="5" t="n">
        <v>14106</v>
      </c>
    </row>
    <row r="55">
      <c r="A55" s="4" t="inlineStr">
        <is>
          <t>Accumulated amortization, ending balance</t>
        </is>
      </c>
      <c r="B55" s="6" t="n">
        <v>78542</v>
      </c>
      <c r="C55" s="6" t="n">
        <v>672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29" customWidth="1" min="2" max="2"/>
    <col width="40" customWidth="1" min="3" max="3"/>
    <col width="32" customWidth="1" min="4" max="4"/>
  </cols>
  <sheetData>
    <row r="1">
      <c r="A1" s="1" t="inlineStr">
        <is>
          <t>INVESTMENTS (Details Narrative)</t>
        </is>
      </c>
      <c r="C1" s="2" t="inlineStr">
        <is>
          <t>12 Months Ended</t>
        </is>
      </c>
    </row>
    <row r="2">
      <c r="B2" s="2" t="inlineStr">
        <is>
          <t>Oct. 27, 2021 USD ($) shares</t>
        </is>
      </c>
      <c r="C2" s="2" t="inlineStr">
        <is>
          <t>Dec. 31, 2024 CAD ($) $ / shares shares</t>
        </is>
      </c>
      <c r="D2" s="2" t="inlineStr">
        <is>
          <t>Dec. 31, 2023 $ / shares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purchased | shares</t>
        </is>
      </c>
      <c r="B4" s="5" t="n">
        <v>50000</v>
      </c>
      <c r="C4" s="5" t="n">
        <v>1428571</v>
      </c>
      <c r="D4" s="5" t="n">
        <v>1428571</v>
      </c>
    </row>
    <row r="5">
      <c r="A5" s="4" t="inlineStr">
        <is>
          <t>Quoted exercise price | $ / shares</t>
        </is>
      </c>
      <c r="B5" s="4" t="inlineStr">
        <is>
          <t xml:space="preserve"> </t>
        </is>
      </c>
      <c r="C5" s="7" t="n">
        <v>0.01</v>
      </c>
      <c r="D5" s="7" t="n">
        <v>0.04</v>
      </c>
    </row>
    <row r="6">
      <c r="A6" s="4" t="inlineStr">
        <is>
          <t>Quoted price per share | $ / shares</t>
        </is>
      </c>
      <c r="B6" s="4" t="inlineStr">
        <is>
          <t xml:space="preserve"> </t>
        </is>
      </c>
      <c r="C6" s="10" t="n">
        <v>0.015</v>
      </c>
      <c r="D6" s="4" t="inlineStr">
        <is>
          <t xml:space="preserve"> </t>
        </is>
      </c>
    </row>
    <row r="7">
      <c r="A7" s="4" t="inlineStr">
        <is>
          <t>Warrant expiration</t>
        </is>
      </c>
      <c r="B7" s="4" t="inlineStr">
        <is>
          <t xml:space="preserve"> </t>
        </is>
      </c>
      <c r="C7" s="4" t="inlineStr">
        <is>
          <t>Mar. 17,  2023</t>
        </is>
      </c>
      <c r="D7" s="4" t="inlineStr">
        <is>
          <t xml:space="preserve"> </t>
        </is>
      </c>
    </row>
    <row r="8">
      <c r="A8" s="4" t="inlineStr">
        <is>
          <t>Number of shares purchased value | $</t>
        </is>
      </c>
      <c r="B8" s="6" t="n">
        <v>100000</v>
      </c>
      <c r="C8" s="4" t="inlineStr">
        <is>
          <t xml:space="preserve"> </t>
        </is>
      </c>
      <c r="D8" s="4" t="inlineStr">
        <is>
          <t xml:space="preserve"> </t>
        </is>
      </c>
    </row>
    <row r="9">
      <c r="A9" s="4" t="inlineStr">
        <is>
          <t>Fair value of investment | $</t>
        </is>
      </c>
      <c r="B9" s="4" t="inlineStr">
        <is>
          <t xml:space="preserve"> </t>
        </is>
      </c>
      <c r="C9" s="4" t="inlineStr">
        <is>
          <t xml:space="preserve"> </t>
        </is>
      </c>
      <c r="D9" s="4" t="inlineStr">
        <is>
          <t xml:space="preserve"> </t>
        </is>
      </c>
    </row>
    <row r="10">
      <c r="A10" s="4" t="inlineStr">
        <is>
          <t>Warra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shares purchased | shares</t>
        </is>
      </c>
      <c r="B12" s="4" t="inlineStr">
        <is>
          <t xml:space="preserve"> </t>
        </is>
      </c>
      <c r="C12" s="4" t="inlineStr">
        <is>
          <t xml:space="preserve"> </t>
        </is>
      </c>
      <c r="D12" s="5" t="n">
        <v>1428571</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PERTY, PLANT AND EQUIPMENT (Details)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beginning balance</t>
        </is>
      </c>
      <c r="B4" s="6" t="n">
        <v>1320338</v>
      </c>
      <c r="C4" s="6" t="n">
        <v>966148</v>
      </c>
    </row>
    <row r="5">
      <c r="A5" s="4" t="inlineStr">
        <is>
          <t>Additions</t>
        </is>
      </c>
      <c r="B5" s="5" t="n">
        <v>146797</v>
      </c>
      <c r="C5" s="5" t="n">
        <v>490394</v>
      </c>
    </row>
    <row r="6">
      <c r="A6" s="4" t="inlineStr">
        <is>
          <t>Disposals</t>
        </is>
      </c>
      <c r="B6" s="5" t="n">
        <v>-190159</v>
      </c>
      <c r="C6" s="5" t="n">
        <v>-136204</v>
      </c>
    </row>
    <row r="7">
      <c r="A7" s="4" t="inlineStr">
        <is>
          <t>Property, plant and equipment, ending balance</t>
        </is>
      </c>
      <c r="B7" s="5" t="n">
        <v>1276976</v>
      </c>
      <c r="C7" s="5" t="n">
        <v>1320338</v>
      </c>
    </row>
    <row r="8">
      <c r="A8" s="4" t="inlineStr">
        <is>
          <t>Accumulated depreciation Property, plant and equipment, beginning balance</t>
        </is>
      </c>
      <c r="B8" s="5" t="n">
        <v>639537</v>
      </c>
      <c r="C8" s="5" t="n">
        <v>561457</v>
      </c>
    </row>
    <row r="9">
      <c r="A9" s="4" t="inlineStr">
        <is>
          <t>Charge for the year</t>
        </is>
      </c>
      <c r="B9" s="5" t="n">
        <v>208965</v>
      </c>
      <c r="C9" s="5" t="n">
        <v>154410</v>
      </c>
    </row>
    <row r="10">
      <c r="A10" s="4" t="inlineStr">
        <is>
          <t>Disposals</t>
        </is>
      </c>
      <c r="B10" s="5" t="n">
        <v>-101068</v>
      </c>
      <c r="C10" s="5" t="n">
        <v>-76330</v>
      </c>
    </row>
    <row r="11">
      <c r="A11" s="4" t="inlineStr">
        <is>
          <t>Accumulated depreciation Property, plant and equipment, ending balance</t>
        </is>
      </c>
      <c r="B11" s="5" t="n">
        <v>747434</v>
      </c>
      <c r="C11" s="5" t="n">
        <v>639537</v>
      </c>
    </row>
    <row r="12">
      <c r="A12" s="4" t="inlineStr">
        <is>
          <t>Property, plant and equipment</t>
        </is>
      </c>
      <c r="B12" s="5" t="n">
        <v>529542</v>
      </c>
      <c r="C12" s="5" t="n">
        <v>680801</v>
      </c>
    </row>
    <row r="13">
      <c r="A13" s="4" t="inlineStr">
        <is>
          <t>Computer equi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perty, plant and equipment, beginning balance</t>
        </is>
      </c>
      <c r="B15" s="5" t="n">
        <v>133273</v>
      </c>
      <c r="C15" s="5" t="n">
        <v>95662</v>
      </c>
    </row>
    <row r="16">
      <c r="A16" s="4" t="inlineStr">
        <is>
          <t>Additions</t>
        </is>
      </c>
      <c r="B16" s="5" t="n">
        <v>6876</v>
      </c>
      <c r="C16" s="5" t="n">
        <v>58611</v>
      </c>
    </row>
    <row r="17">
      <c r="A17" s="4" t="inlineStr">
        <is>
          <t>Disposals</t>
        </is>
      </c>
      <c r="B17" s="5" t="n">
        <v>-9821</v>
      </c>
      <c r="C17" s="5" t="n">
        <v>-21000</v>
      </c>
    </row>
    <row r="18">
      <c r="A18" s="4" t="inlineStr">
        <is>
          <t>Property, plant and equipment, ending balance</t>
        </is>
      </c>
      <c r="B18" s="5" t="n">
        <v>130328</v>
      </c>
      <c r="C18" s="5" t="n">
        <v>133273</v>
      </c>
    </row>
    <row r="19">
      <c r="A19" s="4" t="inlineStr">
        <is>
          <t>Accumulated depreciation Property, plant and equipment, beginning balance</t>
        </is>
      </c>
      <c r="B19" s="5" t="n">
        <v>58178</v>
      </c>
      <c r="C19" s="5" t="n">
        <v>41998</v>
      </c>
    </row>
    <row r="20">
      <c r="A20" s="4" t="inlineStr">
        <is>
          <t>Charge for the year</t>
        </is>
      </c>
      <c r="B20" s="5" t="n">
        <v>37881</v>
      </c>
      <c r="C20" s="5" t="n">
        <v>22762</v>
      </c>
    </row>
    <row r="21">
      <c r="A21" s="4" t="inlineStr">
        <is>
          <t>Disposals</t>
        </is>
      </c>
      <c r="B21" s="5" t="n">
        <v>-3383</v>
      </c>
      <c r="C21" s="5" t="n">
        <v>-6582</v>
      </c>
    </row>
    <row r="22">
      <c r="A22" s="4" t="inlineStr">
        <is>
          <t>Accumulated depreciation Property, plant and equipment, ending balance</t>
        </is>
      </c>
      <c r="B22" s="5" t="n">
        <v>92676</v>
      </c>
      <c r="C22" s="5" t="n">
        <v>58178</v>
      </c>
    </row>
    <row r="23">
      <c r="A23" s="4" t="inlineStr">
        <is>
          <t>Property, plant and equipment</t>
        </is>
      </c>
      <c r="B23" s="5" t="n">
        <v>37652</v>
      </c>
      <c r="C23" s="5" t="n">
        <v>75095</v>
      </c>
    </row>
    <row r="24">
      <c r="A24" s="4" t="inlineStr">
        <is>
          <t>Furniture and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plant and equipment, beginning balance</t>
        </is>
      </c>
      <c r="B26" s="5" t="n">
        <v>1040192</v>
      </c>
      <c r="C26" s="5" t="n">
        <v>834453</v>
      </c>
    </row>
    <row r="27">
      <c r="A27" s="4" t="inlineStr">
        <is>
          <t>Additions</t>
        </is>
      </c>
      <c r="B27" s="5" t="n">
        <v>137562</v>
      </c>
      <c r="C27" s="5" t="n">
        <v>320943</v>
      </c>
    </row>
    <row r="28">
      <c r="A28" s="4" t="inlineStr">
        <is>
          <t>Disposals</t>
        </is>
      </c>
      <c r="B28" s="5" t="n">
        <v>-180338</v>
      </c>
      <c r="C28" s="5" t="n">
        <v>-115204</v>
      </c>
    </row>
    <row r="29">
      <c r="A29" s="4" t="inlineStr">
        <is>
          <t>Property, plant and equipment, ending balance</t>
        </is>
      </c>
      <c r="B29" s="5" t="n">
        <v>997416</v>
      </c>
      <c r="C29" s="5" t="n">
        <v>1040192</v>
      </c>
    </row>
    <row r="30">
      <c r="A30" s="4" t="inlineStr">
        <is>
          <t>Accumulated depreciation Property, plant and equipment, beginning balance</t>
        </is>
      </c>
      <c r="B30" s="5" t="n">
        <v>545403</v>
      </c>
      <c r="C30" s="5" t="n">
        <v>502790</v>
      </c>
    </row>
    <row r="31">
      <c r="A31" s="4" t="inlineStr">
        <is>
          <t>Charge for the year</t>
        </is>
      </c>
      <c r="B31" s="5" t="n">
        <v>143885</v>
      </c>
      <c r="C31" s="5" t="n">
        <v>112361</v>
      </c>
    </row>
    <row r="32">
      <c r="A32" s="4" t="inlineStr">
        <is>
          <t>Disposals</t>
        </is>
      </c>
      <c r="B32" s="5" t="n">
        <v>-97685</v>
      </c>
      <c r="C32" s="5" t="n">
        <v>-69748</v>
      </c>
    </row>
    <row r="33">
      <c r="A33" s="4" t="inlineStr">
        <is>
          <t>Accumulated depreciation Property, plant and equipment, ending balance</t>
        </is>
      </c>
      <c r="B33" s="5" t="n">
        <v>591603</v>
      </c>
      <c r="C33" s="5" t="n">
        <v>545403</v>
      </c>
    </row>
    <row r="34">
      <c r="A34" s="4" t="inlineStr">
        <is>
          <t>Property, plant and equipment</t>
        </is>
      </c>
      <c r="B34" s="5" t="n">
        <v>405813</v>
      </c>
      <c r="C34" s="5" t="n">
        <v>494789</v>
      </c>
    </row>
    <row r="35">
      <c r="A35" s="4" t="inlineStr">
        <is>
          <t>Leasehold improve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plant and equipment, beginning balance</t>
        </is>
      </c>
      <c r="B37" s="5" t="n">
        <v>86530</v>
      </c>
      <c r="C37" s="4" t="inlineStr">
        <is>
          <t xml:space="preserve"> </t>
        </is>
      </c>
    </row>
    <row r="38">
      <c r="A38" s="4" t="inlineStr">
        <is>
          <t>Additions</t>
        </is>
      </c>
      <c r="B38" s="5" t="n">
        <v>2359</v>
      </c>
      <c r="C38" s="5" t="n">
        <v>86530</v>
      </c>
    </row>
    <row r="39">
      <c r="A39" s="4" t="inlineStr">
        <is>
          <t>Disposals</t>
        </is>
      </c>
      <c r="B39" s="4" t="inlineStr">
        <is>
          <t xml:space="preserve"> </t>
        </is>
      </c>
      <c r="C39" s="4" t="inlineStr">
        <is>
          <t xml:space="preserve"> </t>
        </is>
      </c>
    </row>
    <row r="40">
      <c r="A40" s="4" t="inlineStr">
        <is>
          <t>Property, plant and equipment, ending balance</t>
        </is>
      </c>
      <c r="B40" s="5" t="n">
        <v>88889</v>
      </c>
      <c r="C40" s="5" t="n">
        <v>86530</v>
      </c>
    </row>
    <row r="41">
      <c r="A41" s="4" t="inlineStr">
        <is>
          <t>Accumulated depreciation Property, plant and equipment, beginning balance</t>
        </is>
      </c>
      <c r="B41" s="5" t="n">
        <v>6790</v>
      </c>
      <c r="C41" s="4" t="inlineStr">
        <is>
          <t xml:space="preserve"> </t>
        </is>
      </c>
    </row>
    <row r="42">
      <c r="A42" s="4" t="inlineStr">
        <is>
          <t>Charge for the year</t>
        </is>
      </c>
      <c r="B42" s="5" t="n">
        <v>17845</v>
      </c>
      <c r="C42" s="5" t="n">
        <v>6790</v>
      </c>
    </row>
    <row r="43">
      <c r="A43" s="4" t="inlineStr">
        <is>
          <t>Disposals</t>
        </is>
      </c>
      <c r="B43" s="4" t="inlineStr">
        <is>
          <t xml:space="preserve"> </t>
        </is>
      </c>
      <c r="C43" s="4" t="inlineStr">
        <is>
          <t xml:space="preserve"> </t>
        </is>
      </c>
    </row>
    <row r="44">
      <c r="A44" s="4" t="inlineStr">
        <is>
          <t>Accumulated depreciation Property, plant and equipment, ending balance</t>
        </is>
      </c>
      <c r="B44" s="5" t="n">
        <v>24635</v>
      </c>
      <c r="C44" s="5" t="n">
        <v>6790</v>
      </c>
    </row>
    <row r="45">
      <c r="A45" s="4" t="inlineStr">
        <is>
          <t>Property, plant and equipment</t>
        </is>
      </c>
      <c r="B45" s="5" t="n">
        <v>64254</v>
      </c>
      <c r="C45" s="5" t="n">
        <v>79740</v>
      </c>
    </row>
    <row r="46">
      <c r="A46" s="4" t="inlineStr">
        <is>
          <t>Computer softwar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beginning balance</t>
        </is>
      </c>
      <c r="B48" s="4" t="inlineStr">
        <is>
          <t xml:space="preserve"> </t>
        </is>
      </c>
      <c r="C48" s="4" t="inlineStr">
        <is>
          <t xml:space="preserve"> </t>
        </is>
      </c>
    </row>
    <row r="49">
      <c r="A49" s="4" t="inlineStr">
        <is>
          <t>Additions</t>
        </is>
      </c>
      <c r="B49" s="4" t="inlineStr">
        <is>
          <t xml:space="preserve"> </t>
        </is>
      </c>
      <c r="C49" s="4" t="inlineStr">
        <is>
          <t xml:space="preserve"> </t>
        </is>
      </c>
    </row>
    <row r="50">
      <c r="A50" s="4" t="inlineStr">
        <is>
          <t>Disposals</t>
        </is>
      </c>
      <c r="B50" s="4" t="inlineStr">
        <is>
          <t xml:space="preserve"> </t>
        </is>
      </c>
      <c r="C50" s="4" t="inlineStr">
        <is>
          <t xml:space="preserve"> </t>
        </is>
      </c>
    </row>
    <row r="51">
      <c r="A51" s="4" t="inlineStr">
        <is>
          <t>Property, plant and equipment, ending balance</t>
        </is>
      </c>
      <c r="B51" s="4" t="inlineStr">
        <is>
          <t xml:space="preserve"> </t>
        </is>
      </c>
      <c r="C51" s="4" t="inlineStr">
        <is>
          <t xml:space="preserve"> </t>
        </is>
      </c>
    </row>
    <row r="52">
      <c r="A52" s="4" t="inlineStr">
        <is>
          <t>Accumulated depreciation Property, plant and equipment, beginning balance</t>
        </is>
      </c>
      <c r="B52" s="4" t="inlineStr">
        <is>
          <t xml:space="preserve"> </t>
        </is>
      </c>
      <c r="C52" s="4" t="inlineStr">
        <is>
          <t xml:space="preserve"> </t>
        </is>
      </c>
    </row>
    <row r="53">
      <c r="A53" s="4" t="inlineStr">
        <is>
          <t>Charge for the year</t>
        </is>
      </c>
      <c r="B53" s="4" t="inlineStr">
        <is>
          <t xml:space="preserve"> </t>
        </is>
      </c>
      <c r="C53" s="4" t="inlineStr">
        <is>
          <t xml:space="preserve"> </t>
        </is>
      </c>
    </row>
    <row r="54">
      <c r="A54" s="4" t="inlineStr">
        <is>
          <t>Disposals</t>
        </is>
      </c>
      <c r="B54" s="4" t="inlineStr">
        <is>
          <t xml:space="preserve"> </t>
        </is>
      </c>
      <c r="C54" s="4" t="inlineStr">
        <is>
          <t xml:space="preserve"> </t>
        </is>
      </c>
    </row>
    <row r="55">
      <c r="A55" s="4" t="inlineStr">
        <is>
          <t>Accumulated depreciation Property, plant and equipment, ending balance</t>
        </is>
      </c>
      <c r="B55" s="4" t="inlineStr">
        <is>
          <t xml:space="preserve"> </t>
        </is>
      </c>
      <c r="C55" s="4" t="inlineStr">
        <is>
          <t xml:space="preserve"> </t>
        </is>
      </c>
    </row>
    <row r="56">
      <c r="A56" s="4" t="inlineStr">
        <is>
          <t>Property, plant and equipment</t>
        </is>
      </c>
      <c r="B56" s="4" t="inlineStr">
        <is>
          <t xml:space="preserve"> </t>
        </is>
      </c>
      <c r="C56" s="4" t="inlineStr">
        <is>
          <t xml:space="preserve"> </t>
        </is>
      </c>
    </row>
    <row r="57">
      <c r="A57" s="4" t="inlineStr">
        <is>
          <t>Vehicl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operty, plant and equipment, beginning balance</t>
        </is>
      </c>
      <c r="B59" s="5" t="n">
        <v>60343</v>
      </c>
      <c r="C59" s="5" t="n">
        <v>36033</v>
      </c>
    </row>
    <row r="60">
      <c r="A60" s="4" t="inlineStr">
        <is>
          <t>Additions</t>
        </is>
      </c>
      <c r="B60" s="4" t="inlineStr">
        <is>
          <t xml:space="preserve"> </t>
        </is>
      </c>
      <c r="C60" s="5" t="n">
        <v>24310</v>
      </c>
    </row>
    <row r="61">
      <c r="A61" s="4" t="inlineStr">
        <is>
          <t>Disposals</t>
        </is>
      </c>
      <c r="B61" s="4" t="inlineStr">
        <is>
          <t xml:space="preserve"> </t>
        </is>
      </c>
      <c r="C61" s="4" t="inlineStr">
        <is>
          <t xml:space="preserve"> </t>
        </is>
      </c>
    </row>
    <row r="62">
      <c r="A62" s="4" t="inlineStr">
        <is>
          <t>Property, plant and equipment, ending balance</t>
        </is>
      </c>
      <c r="B62" s="5" t="n">
        <v>60343</v>
      </c>
      <c r="C62" s="5" t="n">
        <v>60343</v>
      </c>
    </row>
    <row r="63">
      <c r="A63" s="4" t="inlineStr">
        <is>
          <t>Accumulated depreciation Property, plant and equipment, beginning balance</t>
        </is>
      </c>
      <c r="B63" s="5" t="n">
        <v>29166</v>
      </c>
      <c r="C63" s="5" t="n">
        <v>16669</v>
      </c>
    </row>
    <row r="64">
      <c r="A64" s="4" t="inlineStr">
        <is>
          <t>Charge for the year</t>
        </is>
      </c>
      <c r="B64" s="5" t="n">
        <v>9354</v>
      </c>
      <c r="C64" s="5" t="n">
        <v>12497</v>
      </c>
    </row>
    <row r="65">
      <c r="A65" s="4" t="inlineStr">
        <is>
          <t>Disposals</t>
        </is>
      </c>
      <c r="B65" s="4" t="inlineStr">
        <is>
          <t xml:space="preserve"> </t>
        </is>
      </c>
      <c r="C65" s="4" t="inlineStr">
        <is>
          <t xml:space="preserve"> </t>
        </is>
      </c>
    </row>
    <row r="66">
      <c r="A66" s="4" t="inlineStr">
        <is>
          <t>Accumulated depreciation Property, plant and equipment, ending balance</t>
        </is>
      </c>
      <c r="B66" s="5" t="n">
        <v>38520</v>
      </c>
      <c r="C66" s="5" t="n">
        <v>29166</v>
      </c>
    </row>
    <row r="67">
      <c r="A67" s="4" t="inlineStr">
        <is>
          <t>Property, plant and equipment</t>
        </is>
      </c>
      <c r="B67" s="6" t="n">
        <v>21823</v>
      </c>
      <c r="C67" s="6" t="n">
        <v>311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IGHT OF USE ASSETS (Details) - CAD ($)</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Right of use assets, Cost, Balance</t>
        </is>
      </c>
      <c r="B4" s="6" t="n">
        <v>1423472</v>
      </c>
      <c r="C4" s="6" t="n">
        <v>683117</v>
      </c>
    </row>
    <row r="5">
      <c r="A5" s="4" t="inlineStr">
        <is>
          <t>Right of use assets, Cost, Additions</t>
        </is>
      </c>
      <c r="B5" s="4" t="inlineStr">
        <is>
          <t xml:space="preserve"> </t>
        </is>
      </c>
      <c r="C5" s="5" t="n">
        <v>740355</v>
      </c>
    </row>
    <row r="6">
      <c r="A6" s="4" t="inlineStr">
        <is>
          <t>Right of use assets, Cost, Foreign exchange</t>
        </is>
      </c>
      <c r="B6" s="5" t="n">
        <v>31567</v>
      </c>
      <c r="C6" s="4" t="inlineStr">
        <is>
          <t xml:space="preserve"> </t>
        </is>
      </c>
    </row>
    <row r="7">
      <c r="A7" s="4" t="inlineStr">
        <is>
          <t>Right of use assets, Cost, Balance</t>
        </is>
      </c>
      <c r="B7" s="5" t="n">
        <v>1455039</v>
      </c>
      <c r="C7" s="5" t="n">
        <v>1423472</v>
      </c>
    </row>
    <row r="8">
      <c r="A8" s="4" t="inlineStr">
        <is>
          <t>Right of use assets, Accumulated depreciation, Balance</t>
        </is>
      </c>
      <c r="B8" s="5" t="n">
        <v>701785</v>
      </c>
      <c r="C8" s="5" t="n">
        <v>338371</v>
      </c>
    </row>
    <row r="9">
      <c r="A9" s="4" t="inlineStr">
        <is>
          <t>Right of use assets, Accumulated depreciation, Charge for the year</t>
        </is>
      </c>
      <c r="B9" s="5" t="n">
        <v>356841</v>
      </c>
      <c r="C9" s="5" t="n">
        <v>363086</v>
      </c>
    </row>
    <row r="10">
      <c r="A10" s="4" t="inlineStr">
        <is>
          <t>Right of use assets, Accumulated depreciation, Foreign exchange</t>
        </is>
      </c>
      <c r="B10" s="5" t="n">
        <v>24069</v>
      </c>
      <c r="C10" s="5" t="n">
        <v>328</v>
      </c>
    </row>
    <row r="11">
      <c r="A11" s="4" t="inlineStr">
        <is>
          <t>Right of use assets, Accumulated depreciation, Balance</t>
        </is>
      </c>
      <c r="B11" s="5" t="n">
        <v>1082695</v>
      </c>
      <c r="C11" s="5" t="n">
        <v>701785</v>
      </c>
    </row>
    <row r="12">
      <c r="A12" s="4" t="inlineStr">
        <is>
          <t>Right of use assets</t>
        </is>
      </c>
      <c r="B12" s="6" t="n">
        <v>372344</v>
      </c>
      <c r="C12" s="6" t="n">
        <v>72168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IGHT OF USE ASSETS RELATED TO LEASES (Details) - CA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uildings</t>
        </is>
      </c>
      <c r="B3" s="6" t="n">
        <v>372344</v>
      </c>
      <c r="C3" s="6" t="n">
        <v>721687</v>
      </c>
    </row>
    <row r="4">
      <c r="A4" s="4" t="inlineStr">
        <is>
          <t>Build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uildings</t>
        </is>
      </c>
      <c r="B6" s="6" t="n">
        <v>372344</v>
      </c>
      <c r="C6" s="6" t="n">
        <v>721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IGHT OF USE ASSETS (Details Narrative) - CAD ($)</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Additional right of the assets</t>
        </is>
      </c>
      <c r="B4" s="4" t="inlineStr">
        <is>
          <t xml:space="preserve"> </t>
        </is>
      </c>
      <c r="C4" s="6" t="n">
        <v>74035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OPERATING LEASE LIABILITIES (Details) - CAD ($)</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Balance - Ending of period</t>
        </is>
      </c>
      <c r="B4" s="6" t="n">
        <v>790023</v>
      </c>
      <c r="C4" s="6" t="n">
        <v>378643</v>
      </c>
    </row>
    <row r="5">
      <c r="A5" s="4" t="inlineStr">
        <is>
          <t>Additions</t>
        </is>
      </c>
      <c r="B5" s="4" t="inlineStr">
        <is>
          <t xml:space="preserve"> </t>
        </is>
      </c>
      <c r="C5" s="5" t="n">
        <v>734903</v>
      </c>
    </row>
    <row r="6">
      <c r="A6" s="4" t="inlineStr">
        <is>
          <t>Interest expense</t>
        </is>
      </c>
      <c r="B6" s="5" t="n">
        <v>65378</v>
      </c>
      <c r="C6" s="5" t="n">
        <v>96423</v>
      </c>
    </row>
    <row r="7">
      <c r="A7" s="4" t="inlineStr">
        <is>
          <t>Lease Payments</t>
        </is>
      </c>
      <c r="B7" s="5" t="n">
        <v>-423157</v>
      </c>
      <c r="C7" s="5" t="n">
        <v>-423410</v>
      </c>
    </row>
    <row r="8">
      <c r="A8" s="4" t="inlineStr">
        <is>
          <t>Foreign exchange</t>
        </is>
      </c>
      <c r="B8" s="5" t="n">
        <v>-4223</v>
      </c>
      <c r="C8" s="5" t="n">
        <v>3464</v>
      </c>
    </row>
    <row r="9">
      <c r="A9" s="4" t="inlineStr">
        <is>
          <t>Balance - Ending of period</t>
        </is>
      </c>
      <c r="B9" s="5" t="n">
        <v>428021</v>
      </c>
      <c r="C9" s="5" t="n">
        <v>790023</v>
      </c>
    </row>
    <row r="10">
      <c r="A10" s="4" t="inlineStr">
        <is>
          <t>Current lease liabilities</t>
        </is>
      </c>
      <c r="B10" s="5" t="n">
        <v>154147</v>
      </c>
      <c r="C10" s="5" t="n">
        <v>362001</v>
      </c>
    </row>
    <row r="11">
      <c r="A11" s="4" t="inlineStr">
        <is>
          <t>Non-current lease liabilities</t>
        </is>
      </c>
      <c r="B11" s="5" t="n">
        <v>273874</v>
      </c>
      <c r="C11" s="5" t="n">
        <v>428022</v>
      </c>
    </row>
    <row r="12">
      <c r="A12" s="4" t="inlineStr">
        <is>
          <t>Lease liabilities</t>
        </is>
      </c>
      <c r="B12" s="6" t="n">
        <v>428021</v>
      </c>
      <c r="C12" s="6" t="n">
        <v>79002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OPERATING MATURITY ANALYSIS (Details) - CA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 undiscounted lease liabilities</t>
        </is>
      </c>
      <c r="B3" s="6" t="n">
        <v>545111</v>
      </c>
      <c r="C3" s="6" t="n">
        <v>927346</v>
      </c>
      <c r="D3" s="4" t="inlineStr">
        <is>
          <t xml:space="preserve"> </t>
        </is>
      </c>
    </row>
    <row r="4">
      <c r="A4" s="4" t="inlineStr">
        <is>
          <t>Amount representing interest</t>
        </is>
      </c>
      <c r="B4" s="5" t="n">
        <v>-117090</v>
      </c>
      <c r="C4" s="5" t="n">
        <v>-137323</v>
      </c>
      <c r="D4" s="4" t="inlineStr">
        <is>
          <t xml:space="preserve"> </t>
        </is>
      </c>
    </row>
    <row r="5">
      <c r="A5" s="4" t="inlineStr">
        <is>
          <t>Lease liability</t>
        </is>
      </c>
      <c r="B5" s="5" t="n">
        <v>428021</v>
      </c>
      <c r="C5" s="5" t="n">
        <v>790023</v>
      </c>
      <c r="D5" s="6" t="n">
        <v>378643</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undiscounted lease liabilities</t>
        </is>
      </c>
      <c r="B8" s="5" t="n">
        <v>190856</v>
      </c>
      <c r="C8" s="5" t="n">
        <v>429948</v>
      </c>
      <c r="D8" s="4" t="inlineStr">
        <is>
          <t xml:space="preserve"> </t>
        </is>
      </c>
    </row>
    <row r="9">
      <c r="A9" s="4" t="inlineStr">
        <is>
          <t>Later than one year and not later than three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undiscounted lease liabilities</t>
        </is>
      </c>
      <c r="B11" s="5" t="n">
        <v>282419</v>
      </c>
      <c r="C11" s="5" t="n">
        <v>355879</v>
      </c>
      <c r="D11" s="4" t="inlineStr">
        <is>
          <t xml:space="preserve"> </t>
        </is>
      </c>
    </row>
    <row r="12">
      <c r="A12" s="4" t="inlineStr">
        <is>
          <t>Later than four years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undiscounted lease liabilities</t>
        </is>
      </c>
      <c r="B14" s="6" t="n">
        <v>71836</v>
      </c>
      <c r="C14" s="6" t="n">
        <v>141519</v>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LEASE LIABILITIES (Details Narrative)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preciation lease liability</t>
        </is>
      </c>
      <c r="B4" s="4" t="inlineStr">
        <is>
          <t>The
Company leases certain assets under lease agreements. The lease liabilities consist of leases of facilities and vehicles with terms ranging
from one to five years</t>
        </is>
      </c>
      <c r="C4" s="4" t="inlineStr">
        <is>
          <t xml:space="preserve"> </t>
        </is>
      </c>
    </row>
    <row r="5">
      <c r="A5" s="4" t="inlineStr">
        <is>
          <t>Variable lease payments</t>
        </is>
      </c>
      <c r="B5" s="6" t="n">
        <v>77626</v>
      </c>
      <c r="C5" s="6" t="n">
        <v>43542</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lessee's incremental borrowing rate applied to lease</t>
        </is>
      </c>
      <c r="B8" s="9" t="n">
        <v>0.117</v>
      </c>
      <c r="C8" s="4" t="inlineStr">
        <is>
          <t xml:space="preserve"> </t>
        </is>
      </c>
    </row>
    <row r="9">
      <c r="A9" s="4" t="inlineStr">
        <is>
          <t>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eighted average lessee's incremental borrowing rate applied to lease</t>
        </is>
      </c>
      <c r="B11" s="9" t="n">
        <v>0.133</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Y INFORMATION AND BASIS OF PREPARATION</t>
        </is>
      </c>
      <c r="B1" s="2" t="inlineStr">
        <is>
          <t>12 Months Ended</t>
        </is>
      </c>
    </row>
    <row r="2">
      <c r="B2" s="2" t="inlineStr">
        <is>
          <t>Dec. 31, 2024</t>
        </is>
      </c>
    </row>
    <row r="3">
      <c r="A3" s="3" t="inlineStr">
        <is>
          <t>Material Accounting Policy Information And Basis Of Preparation</t>
        </is>
      </c>
      <c r="B3" s="4" t="inlineStr">
        <is>
          <t xml:space="preserve"> </t>
        </is>
      </c>
    </row>
    <row r="4">
      <c r="A4" s="4" t="inlineStr">
        <is>
          <t>MATERIAL ACCOUNTING POLICY INFORMATION AND BASIS OF PREPARATION</t>
        </is>
      </c>
      <c r="B4" s="4" t="inlineStr">
        <is>
          <t xml:space="preserve">2.
MATERIAL ACCOUNTING POLICY INFORMATION AND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 material accounting policy information set out below was consistently applied to
all years presented unless otherwise noted. These
consolidated financial statements were authorized for issue by the Board of Directors on March
27, 2025 Basis
of consolidation Each
subsidiary is fully consolidated from the date of acquisition, being the date on which the Company obtains control, and continues to
be consolidated until the date when such control ceases. The
consolidated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
Draganfly Innovations USA, Inc. (“DI USA”) US 100 %
Dronelogics Systems Inc. (“Dronelogics”) Canada 100 % All
intercompany balances and transactions were eliminated on consolidation. Draganfly
Inc. Notes
to the Consolidated Financial Statements For
the Year Ended December 31, 2024 Expressed
in Canadian Dollars 2.
MATERIAL ACCOUNTING POLICY INFORMATION AND BASIS OF PREPARATION (CONT’D Adoption
of new policy The
Company has adopted a residual value method with respect to the measurement of shares and warrants issued as private placement units
for equity treatment warrants, whereby the carrying amount of the warrants is determined based on any difference between gross proceeds
and the estimated fair market value of the common shares. If the proceeds from the offering are less than or equal to the estimated fair
market value of common shares issued, no value is assigned to the warrants. Warrants that are issued as payment to a finder or other
transaction costs are accounted for as share-based payments. Foreign
currency translation Transactions
in foreign currencies are translated into the functional currency at rates of exchange at the time of such transactions. Monetary assets
and liabilities are translated at the reporting period rate of exchange. Non-monetary assets and liabilities are translated at historical
exchange rates. Gains and losses resulting from foreign exchange adjustments are included in profit or loss. The
functional currencies of the parent company and each subsidiary are as follows:
Draganfly Inc. Canadian Dollar
Draganfly Innovations Inc. Canadian Dollar
Draganfly Innovations USA, Inc. US Dollar
Dronelogics Systems Inc. Canadian Dollar Financial
statements of subsidiaries for which the functional currency is not the Canadian dollar are translated into Canadian dollars as follows:
all asset and liability accounts are translated at the year-end exchange rate and all revenue and expense accounts and cash flow statement
items are translated at average exchange rates for the year. The resulting translation gains and losses are recorded as exchange differences
on translation of foreign operations in other comprehensive loss. Share-based
payments The
Company may grant stock options or restricted share units (“RSU’s”) to its directors, officers, employees and consultants.
The Company records share-based compensation related to stock options using the Black-Scholes Option Pricing Model. The
RSU’s granted entitle an employee, director or officer to either the issuance of common shares or cash payments payable upon vesting
with terms determined by the Company’s Board of Directors at the time of the grant. If on the grant date it is determined there
is an obligation to settle in cash, the RSU’s are accounted for as liabilities, with the fair value remeasured at the end of each
reporting period and on the settlement date. Changes in fair value are recognized in profit and loss. Expense is recognized over the
vesting period. The
Company has a present obligation to settle in cash if the choice of settlement in shares has no commercial substance, or the Company
has a past practice or a stated policy of setting in cash, or generally settles in cash whenever the counterparty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share capital,
except as noted in (c) below. Draganfly
Inc. Notes
to the Consolidated Financial Statements For
the Year Ended December 31, 2024 Expressed
in Canadian Dollars 2.
MATERIAL ACCOUNTING POLICY INFORMATION AND BASIS OF PREPARATION (CONT’D
c)
If
the Company elects the settlement alternative with the higher fair value, as at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aggregate sales price or amount of common shares issued during any consecutive 12-month period will not exceed the greatest of the following:
(i) USD $1,000,000; (ii) 15% of the total assets of the Company, measured at the Company’s most recent balance sheet date; or (iii)
15% of the outstanding amount of the common shares of the Company, measured at the Company’s most recent balance sheet date In
conjunction with private placements or brokered financings, the Company may issue compensatory warrants to agents as consideration for
services provided. Awards of grants are accounted for in accordance with the fair value method of accounting and result in an increase
in share issue costs and a credit to warrants within shareholders’ equity when warrants are issued. Loss
per share Basic
loss per share is calculated by dividing the loss attributable to common shareholders by the weighted average number of common shares
outstanding in the year. Diluted
income per share is calculated by dividing the profit attributable to common shareholders of the parent by the weighted average number
of common shares outstanding during the year plus the weighted average number of common shares that would be issued on the conversion
of all the dilutive potential common shares into common shares. The Company had 3,717,502 31,204 188,100 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Financial
assets/liabilities Classification
Cash and cash equivalents Fair value through profit
or loss
Receivables Amortized cost
Notes receivable Fair value through profit
or loss
Investments Fair value through other
comprehensive income
Trade payables Amortized cost
Customer deposits Amortized cost
Loans payable Amortized cost
Derivative
liability Fair
value through profit or loss Draganfly
Inc. Notes
to the Consolidated Financial Statements For
the Year Ended December 31, 2024 Expressed
in Canadian Dollars 2.
MATERIAL ACCOUNTING POLICY INFORMATION AND BASIS OF PREPARATION (CONT’D a)
Financial assets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debt instruments is driven by the business model for managing the financial assets and their contractual cash flow
characteristics. Debt instruments are measured at amortized cost if the business model is to hold the instrument for collection of contractual
cash flows and those cash flows are solely principal and interest. If the cash flows are not solely principal and interes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 by-instrument basis)
to designate them as at FVTOCI. Financial
assets at FVTPL Financial
assets carried at FVTPL are initially recorded at fair value and transaction costs are recorded to profit or loss. Realized and unrealized
gains and losses arising from changes in the fair value of financial assets held at FVTPL are included in the profit or loss in the period
in which they arise. Derivatives are also categorized as FVTPL unless they are designated as hedges. Financial
assets at FVTOCI Financial
assets carried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Financial
assets at amortized cost Financial
assets at amortized cost are initially recognized at fair value and subsequently carried at amortized cost less any impairment. They
are classified as current assets or non-current assets based on their maturity dat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Derecognition
of financial assets Financial
assets are derecognized when the risks and rewards of ownership have been transferred. Gains and losses on derecognition of financial
assets classified as FVTPL or amortized cost are recorded to profit or loss. Gains or losses on financial assets classified as FVTOCI
remain within accumulated other comprehensive loss. Draganfly
Inc. Notes
to the Consolidated Financial Statements For
the Year Ended December 31, 2024 Expressed
in Canadian Dollars 2.
MATERIAL ACCOUNTING POLICY INFORMATION AND BASIS OF PREPARATION (CONT’D b)
Financial liabilities The
Company classifies its financial liabilities into one of two categories as follows: FVTPL
- This category comprises derivatives and financial liabilities incurred principally for the purpose of selling or repurchasing in the
near term. They are carried at fair value with changes in fair value recognized in profit or loss. Other
financial liabilities - This category consists of liabilities carried at amortized cost using the effective interest method. Trade payables,
customer deposits and loans payable are included in this category. Derecognition
of financial liabilities Financial
liabilities are derecognized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recognized in profit or loss. Impairment
of non-financial assets The
carrying amounts of the non-financial assets are reviewed at each reporting date to determine whether there is any indication of impairment.
If indicators exist, then the asset’s recoverable amount is estimated. The recoverable amounts of the following types of intangible
assets are measured annually, whether or not there is any indication that it may be impaired:
● an intangible
asset with an indefinite useful life; and
● an intangible asset not
yet available for use;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respect of CGUs are allocated first to reduce the carrying amount of
any goodwill allocated to the CGU, and then to reduce the carrying amounts of the other assets in the CGU on a pro rata basis. In
respect of assets other than goodwill and intangible assets that have indefinite useful lives, impairment losses recognized in prior
periods are assessed at each reporting date for any indications that the loss has decreased or no longer exists. An impairment loss is
reversed in a subsequent period when there has been an increase in the recoverable amount of a previously impaired asset or CGU. An impairment
loss is reversed only to the extent that the asset’s carrying amount does not exceed the carrying amount that would have been determined,
net of depreciation or amortization, if no impairment loss had been recognized. Draganfly
Inc. Notes
to the Consolidated Financial Statements For
the Year Ended December 31, 2024 Expressed
in Canadian Dollars 2.
MATERIAL ACCOUNTING POLICY INFORMATION AND BASIS OF PREPARATION (CONT’D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es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Inventory Inventory
consists of raw materials and finished goods for manufacturing of multi-rotor helicopters, industrial areal video systems, civilian small
unmanned aerial systems or vehicles, health monitoring equipment, and wireless video systems. Inventory is initially valued at cost and
subsequently at the lower of cost and net realizable value. Cost is determined using the first-in-first-out method. The cost of inventories
comprises all costs of purchase, costs of conversion and other costs incurred in bringing the inventories to their present location and
condition. The costs of purchase include the purchase price, import duties and non-recoverable taxes and transport, handling and other
costs directly attributable to the acquisition of finished goods, materials or services. The costs of conversion include direct materials
and labour costs and a systematic allocation of fixed and variable overheads incurred in converting materials into finished goods. The
Company reviews inventory for obsolete and slow-moving goods and any such inventory is written-down to net realizable value. Revenue
recognition Revenue
comprises the fair value of consideration received or receivable for the sale of goods and consulting services in the ordinary course
of the Company’s business. Revenue is shown net of return allowances and discounts. Sales
of goods The
Company manufactures and sells a range of multi-rotor helicopters, industrial aerial video systems, and civilian small unmanned aerial
systems or vehicles. Sales are recognized at a point-in-time when control of the products has transferred. The control transfer occurs
in proximity to shipping. Revenue is recognized when the transfer of control has occurred. Revenue
from these sales is recognized based on the price specified in the contract, net of the estimated discounts and returns. Accumulated
experience is used to estimate and provide for the discounts and returns, using the expected value method, and revenue is only recognized
to the extent that it is highly probable that a significant reversal will not occur. To date, returns have not been significant. No element
of financing is deemed present as the sales are made with a credit term of 30 to 60 days, which is consistent with market practice. Draganfly
Inc. Notes
to the Consolidated Financial Statements For
the Year Ended December 31, 2024 Expressed
in Canadian Dollars 2.
MATERIAL ACCOUNTING POLICY INFORMATION AND BASIS OF PREPARATION (CONT’D Some
contracts include multiple performance obligations, such as the sale of hardware and support or maintenance. Where support or maintenance
is performed by another party and does not include an integration service it is accounted for as a separate performance obligation. In
this case, the transaction price will be allocated to each performance obligation based on stand-alone selling price. Where the stand-alone
selling price is not directly observable, the price is estimated based on expect cost plus margin. Where the support or maintenance is
provided by the Company, the contract is analyzed to identify the performance obligations and transaction price. The price is then allocated
across the obligations identified in the contract. Revenue is recognized when the Company satisfies a performance obligation. Services The
Company provides consulting, custom engineering, drones as a service, and investigating and solving on a project-by-project basis under
fixed-price and variable price contracts. Revenue from providing services is recognized over time as the services are rendered. The
Company provides rental of equipment which is measured based on rates through contracts or other written agreements with customers. Revenue
is recognized in the period when services are performed and only when there is reasonable assurance that the revenue will be collected. Deferred
Income A
payment received is included as deferred revenue when products have yet be shipped to the customers as of the period end or there are
unfulfilled obligations related to the revenue received. The amount to be recognized within twelve months following the year-end date
is classified as current. Cost
of Goods Sold Cost
of sales includes the expenses incurred to acquire and produce inventory for sale, including product costs, freight costs, as well as
provisions for reserves related to product shrinkage, or lower of cost and net realizable value adjustments as required. Intangible
Assets An
intangible asset is an identifiable asset without physical substance. An asset is identifiable if it is separable, or arises from contractual
or legal rights, regardless of whether those rights are transferrable or separable from the Company or from other rights and obligations.
Intangible assets include intellectual property, which consists of patent and trademark applications, brands and software. Intangible
assets acquired externally are measured at cost less accumulated amortization and impairment losses. The cost of a group of intangible
assets acquired is allocated to the individual intangible assets based on their relative fair values. The cost of intangible assets acquired
externally comprises its purchase price and any directly attributable cost of preparing the asset for its intended use. Research and
development costs incurred subsequent to the acquisition of externally acquired intangible assets and on internally generated intangible
assets are accounted for as research and development costs. Intangible
assets with finite useful lives are amortized on a straight-line basis over the expected life of each intellectual property to write
off the cost of the assets from the date they are available for use. Draganfly
Inc. Notes
to the Consolidated Financial Statements For
the Year Ended December 31, 2024 Expressed
in Canadian Dollars 2.
MATERIAL ACCOUNTING POLICY INFORMATION AND BASIS OF PREPARATION (CONT’D SCHEDULE
OF INTANGIBLE ASSETS WITH FINITE USEFUL LIVES
Class
of intangible asset Useful
live
Customer relationships 5
Software 5
Patents 5 Goodwill
represents the excess of the value of the consideration transferred over the fair value of the net identifiable assets and liabilities
acquired in a business combination. Goodwill is allocated to the cash generating unit to which it relates. Equipment On
January 1, 2024, there was change in estimate related to the useful lives of computer equipment and furniture and equipment with the
depreciation changing from 30% 3 straight
line 20% 5 straight
line 54,220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consolidated statement of comprehensive
loss during the financial period in which they are incurred. Gains
and losses on disposals are determined by comparing the proceeds with the carrying amount and are recognized in the consolidated statement
of comprehensive loss. Depreciation
is generally calculated on a straight-line balance method with the exception of vehicles that are on a declining balance method to write
off the cost of the assets to their residual values over their estimated useful lives. Depreciation for leasehold improvements is fully
expensed over the expected term of the lease. The depreciation rates applicable to each category of equipment are as follows: SCHEDULE
OF CLASS OF EQUIPMENT
Class
of equipment Depreciation
rate
Computer equipment 3
Furniture and equipment 5
Leasehold improvements Expected lease term
Vehicles 30 Draganfly
Inc. Notes
to the Consolidated Financial Statements For
the Year Ended December 31, 2024 Expressed
in Canadian Dollars 2.
MATERIAL ACCOUNTING POLICY INFORMATION AND BASIS OF PREPARATION (CONT’D Research
and development expenditures Expenditures
on research are expensed as incurred. Research activities include formulation, design, evaluation and final selection of possible alternatives,
products, processes, systems or services. Development expenditures are expensed as incurred unless the Company can demonstrate all of
the following: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The Company can also demonstrate the existence of a market for the output of the
intangible asset or the intangible asset itself or, if it is to be used internally, the usefulness of the intangible asset;
(v) the availability of adequate
technical, financial and other resources to complete the development and to use or sell the intangible asset; and
(vi) its ability to measure
reliably the expenditure attributable to the intangible asset during its development. 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is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plus periods covered by an optional lease extension option if it is reasonably certain
that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is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Newly
adopted accounting standards On January 1, 2024 the Company adopted amendments to IAS 1, Presentation
of Financial Statements, Draganfly
Inc. Notes
to the Consolidated Financial Statements For
the Year Ended December 31, 2024 Expressed
in Canadian Dollars 2.
MATERIAL ACCOUNTING POLICY INFORMATION AND BASIS OF PREPARATION (CONT’D New
accounting standards issued not yet effective In April 2024, the IASB issued IFRS 18, Presentation and Disclosures
in Financial Statements Presentation of Financial Statements In May 2024, the IASB issued amendments to IFRS 9, Financial Instruments Financial Instruments: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Dec. 31, 2024</t>
        </is>
      </c>
      <c r="C1" s="2" t="inlineStr">
        <is>
          <t>Dec. 31, 2023</t>
        </is>
      </c>
    </row>
    <row r="2">
      <c r="A2" s="3" t="inlineStr">
        <is>
          <t>Trade Payables And Accrued Liabilities</t>
        </is>
      </c>
      <c r="B2" s="4" t="inlineStr">
        <is>
          <t xml:space="preserve"> </t>
        </is>
      </c>
      <c r="C2" s="4" t="inlineStr">
        <is>
          <t xml:space="preserve"> </t>
        </is>
      </c>
    </row>
    <row r="3">
      <c r="A3" s="4" t="inlineStr">
        <is>
          <t>Trade accounts payable</t>
        </is>
      </c>
      <c r="B3" s="6" t="n">
        <v>609869</v>
      </c>
      <c r="C3" s="6" t="n">
        <v>1259623</v>
      </c>
    </row>
    <row r="4">
      <c r="A4" s="4" t="inlineStr">
        <is>
          <t>Accrued liabilities</t>
        </is>
      </c>
      <c r="B4" s="5" t="n">
        <v>1789318</v>
      </c>
      <c r="C4" s="5" t="n">
        <v>1345649</v>
      </c>
    </row>
    <row r="5">
      <c r="A5" s="4" t="inlineStr">
        <is>
          <t>Government grant payable</t>
        </is>
      </c>
      <c r="B5" s="4" t="inlineStr">
        <is>
          <t xml:space="preserve"> </t>
        </is>
      </c>
      <c r="C5" s="5" t="n">
        <v>33709</v>
      </c>
    </row>
    <row r="6">
      <c r="A6" s="4" t="inlineStr">
        <is>
          <t>Trade payables and accrued liabilities</t>
        </is>
      </c>
      <c r="B6" s="6" t="n">
        <v>2399187</v>
      </c>
      <c r="C6" s="6" t="n">
        <v>26389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Dec. 31, 2024</t>
        </is>
      </c>
      <c r="C1" s="2" t="inlineStr">
        <is>
          <t>Dec. 31, 2023</t>
        </is>
      </c>
    </row>
    <row r="2">
      <c r="A2" s="3" t="inlineStr">
        <is>
          <t>Deferred Income</t>
        </is>
      </c>
      <c r="B2" s="4" t="inlineStr">
        <is>
          <t xml:space="preserve"> </t>
        </is>
      </c>
      <c r="C2" s="4" t="inlineStr">
        <is>
          <t xml:space="preserve"> </t>
        </is>
      </c>
    </row>
    <row r="3">
      <c r="A3" s="4" t="inlineStr">
        <is>
          <t>Deferred, revenue beginning</t>
        </is>
      </c>
      <c r="B3" s="6" t="n">
        <v>107674</v>
      </c>
      <c r="C3" s="6" t="n">
        <v>63690</v>
      </c>
    </row>
    <row r="4">
      <c r="A4" s="4" t="inlineStr">
        <is>
          <t>Revenue recognized</t>
        </is>
      </c>
      <c r="B4" s="5" t="n">
        <v>-21852</v>
      </c>
      <c r="C4" s="5" t="n">
        <v>-64816</v>
      </c>
    </row>
    <row r="5">
      <c r="A5" s="4" t="inlineStr">
        <is>
          <t>Unearned revenues received</t>
        </is>
      </c>
      <c r="B5" s="5" t="n">
        <v>1744</v>
      </c>
      <c r="C5" s="5" t="n">
        <v>108800</v>
      </c>
    </row>
    <row r="6">
      <c r="A6" s="4" t="inlineStr">
        <is>
          <t>Foreign exchange</t>
        </is>
      </c>
      <c r="B6" s="5" t="n">
        <v>-885</v>
      </c>
      <c r="C6" s="4" t="inlineStr">
        <is>
          <t xml:space="preserve"> </t>
        </is>
      </c>
    </row>
    <row r="7">
      <c r="A7" s="4" t="inlineStr">
        <is>
          <t>Deferred income gross</t>
        </is>
      </c>
      <c r="B7" s="5" t="n">
        <v>86681</v>
      </c>
      <c r="C7" s="5" t="n">
        <v>107674</v>
      </c>
    </row>
    <row r="8">
      <c r="A8" s="4" t="inlineStr">
        <is>
          <t>Current portion</t>
        </is>
      </c>
      <c r="B8" s="5" t="n">
        <v>18542</v>
      </c>
      <c r="C8" s="5" t="n">
        <v>12112</v>
      </c>
    </row>
    <row r="9">
      <c r="A9" s="4" t="inlineStr">
        <is>
          <t>Long term portion</t>
        </is>
      </c>
      <c r="B9" s="5" t="n">
        <v>68139</v>
      </c>
      <c r="C9" s="5" t="n">
        <v>95562</v>
      </c>
    </row>
    <row r="10">
      <c r="A10" s="4" t="inlineStr">
        <is>
          <t>Deferred Income net</t>
        </is>
      </c>
      <c r="B10" s="6" t="n">
        <v>86681</v>
      </c>
      <c r="C10" s="6" t="n">
        <v>1076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DEFERRED INCOME (Details Narrative)</t>
        </is>
      </c>
      <c r="B1" s="2" t="inlineStr">
        <is>
          <t>Dec. 31, 2024 CAD ($)</t>
        </is>
      </c>
    </row>
    <row r="2">
      <c r="A2" s="3" t="inlineStr">
        <is>
          <t>Deferred Income</t>
        </is>
      </c>
      <c r="B2" s="4" t="inlineStr">
        <is>
          <t xml:space="preserve"> </t>
        </is>
      </c>
    </row>
    <row r="3">
      <c r="A3" s="4" t="inlineStr">
        <is>
          <t>Deferred revenue</t>
        </is>
      </c>
      <c r="B3" s="6" t="n">
        <v>185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OANS PAYABLE (Details) - CAD ($)</t>
        </is>
      </c>
      <c r="B1" s="2" t="inlineStr">
        <is>
          <t>12 Months Ended</t>
        </is>
      </c>
    </row>
    <row r="2">
      <c r="B2" s="2" t="inlineStr">
        <is>
          <t>Dec. 31, 2024</t>
        </is>
      </c>
      <c r="C2" s="2" t="inlineStr">
        <is>
          <t>Dec. 31, 2023</t>
        </is>
      </c>
    </row>
    <row r="3">
      <c r="A3" s="3" t="inlineStr">
        <is>
          <t>Loans Payable</t>
        </is>
      </c>
      <c r="B3" s="4" t="inlineStr">
        <is>
          <t xml:space="preserve"> </t>
        </is>
      </c>
      <c r="C3" s="4" t="inlineStr">
        <is>
          <t xml:space="preserve"> </t>
        </is>
      </c>
    </row>
    <row r="4">
      <c r="A4" s="4" t="inlineStr">
        <is>
          <t>Opening balance</t>
        </is>
      </c>
      <c r="B4" s="6" t="n">
        <v>85058</v>
      </c>
      <c r="C4" s="6" t="n">
        <v>86571</v>
      </c>
    </row>
    <row r="5">
      <c r="A5" s="4" t="inlineStr">
        <is>
          <t>Repayment of loans payable</t>
        </is>
      </c>
      <c r="B5" s="5" t="n">
        <v>-85058</v>
      </c>
      <c r="C5" s="5" t="n">
        <v>-6747</v>
      </c>
    </row>
    <row r="6">
      <c r="A6" s="4" t="inlineStr">
        <is>
          <t>Accretion expense</t>
        </is>
      </c>
      <c r="B6" s="4" t="inlineStr">
        <is>
          <t xml:space="preserve"> </t>
        </is>
      </c>
      <c r="C6" s="5" t="n">
        <v>5234</v>
      </c>
    </row>
    <row r="7">
      <c r="A7" s="4" t="inlineStr">
        <is>
          <t>Ending balance</t>
        </is>
      </c>
      <c r="B7" s="4" t="inlineStr">
        <is>
          <t xml:space="preserve"> </t>
        </is>
      </c>
      <c r="C7" s="6" t="n">
        <v>8505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8" customWidth="1" min="1" max="1"/>
    <col width="16" customWidth="1" min="2" max="2"/>
    <col width="14" customWidth="1" min="3" max="3"/>
    <col width="13" customWidth="1" min="4" max="4"/>
  </cols>
  <sheetData>
    <row r="1">
      <c r="A1" s="1" t="inlineStr">
        <is>
          <t>SCHEDULE OF LOANS (Details) - CAD ($)</t>
        </is>
      </c>
      <c r="B1" s="2" t="inlineStr">
        <is>
          <t>12 Months Ended</t>
        </is>
      </c>
    </row>
    <row r="2">
      <c r="B2" s="2" t="inlineStr">
        <is>
          <t>Dec. 31, 2024</t>
        </is>
      </c>
      <c r="C2" s="2" t="inlineStr">
        <is>
          <t>Dec. 31, 2023</t>
        </is>
      </c>
      <c r="D2" s="2" t="inlineStr">
        <is>
          <t>May 19, 2020</t>
        </is>
      </c>
    </row>
    <row r="3">
      <c r="A3" s="3" t="inlineStr">
        <is>
          <t>IfrsStatementLineItems [Line Items]</t>
        </is>
      </c>
      <c r="B3" s="4" t="inlineStr">
        <is>
          <t xml:space="preserve"> </t>
        </is>
      </c>
      <c r="C3" s="4" t="inlineStr">
        <is>
          <t xml:space="preserve"> </t>
        </is>
      </c>
      <c r="D3" s="4" t="inlineStr">
        <is>
          <t xml:space="preserve"> </t>
        </is>
      </c>
    </row>
    <row r="4">
      <c r="A4" s="4" t="inlineStr">
        <is>
          <t>Rate</t>
        </is>
      </c>
      <c r="B4" s="4" t="inlineStr">
        <is>
          <t xml:space="preserve"> </t>
        </is>
      </c>
      <c r="C4" s="4" t="inlineStr">
        <is>
          <t xml:space="preserve"> </t>
        </is>
      </c>
      <c r="D4" s="8" t="n">
        <v>0.25</v>
      </c>
    </row>
    <row r="5">
      <c r="A5" s="4" t="inlineStr">
        <is>
          <t>Total Carrying Value</t>
        </is>
      </c>
      <c r="B5" s="4" t="inlineStr">
        <is>
          <t xml:space="preserve"> </t>
        </is>
      </c>
      <c r="C5" s="6" t="n">
        <v>85058</v>
      </c>
      <c r="D5" s="4" t="inlineStr">
        <is>
          <t xml:space="preserve"> </t>
        </is>
      </c>
    </row>
    <row r="6">
      <c r="A6" s="4" t="inlineStr">
        <is>
          <t>CEB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tart Date</t>
        </is>
      </c>
      <c r="B8" s="4" t="inlineStr">
        <is>
          <t>May 19,  2020</t>
        </is>
      </c>
      <c r="C8" s="4" t="inlineStr">
        <is>
          <t xml:space="preserve"> </t>
        </is>
      </c>
      <c r="D8" s="4" t="inlineStr">
        <is>
          <t xml:space="preserve"> </t>
        </is>
      </c>
    </row>
    <row r="9">
      <c r="A9" s="4" t="inlineStr">
        <is>
          <t>Maturity Date</t>
        </is>
      </c>
      <c r="B9" s="4" t="inlineStr">
        <is>
          <t>Mar. 28,  2024</t>
        </is>
      </c>
      <c r="C9" s="4" t="inlineStr">
        <is>
          <t xml:space="preserve"> </t>
        </is>
      </c>
      <c r="D9" s="4" t="inlineStr">
        <is>
          <t xml:space="preserve"> </t>
        </is>
      </c>
    </row>
    <row r="10">
      <c r="A10" s="4" t="inlineStr">
        <is>
          <t>Rate</t>
        </is>
      </c>
      <c r="B10" s="8" t="n">
        <v>0</v>
      </c>
      <c r="C10" s="4" t="inlineStr">
        <is>
          <t xml:space="preserve"> </t>
        </is>
      </c>
      <c r="D10" s="4" t="inlineStr">
        <is>
          <t xml:space="preserve"> </t>
        </is>
      </c>
    </row>
    <row r="11">
      <c r="A11" s="4" t="inlineStr">
        <is>
          <t>Total Carrying Value</t>
        </is>
      </c>
      <c r="B11" s="4" t="inlineStr">
        <is>
          <t xml:space="preserve"> </t>
        </is>
      </c>
      <c r="C11" s="5" t="n">
        <v>40000</v>
      </c>
      <c r="D11" s="4" t="inlineStr">
        <is>
          <t xml:space="preserve"> </t>
        </is>
      </c>
    </row>
    <row r="12">
      <c r="A12" s="4" t="inlineStr">
        <is>
          <t>CEB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Start Date</t>
        </is>
      </c>
      <c r="B14" s="4" t="inlineStr">
        <is>
          <t>Apr. 23,  2021</t>
        </is>
      </c>
      <c r="C14" s="4" t="inlineStr">
        <is>
          <t xml:space="preserve"> </t>
        </is>
      </c>
      <c r="D14" s="4" t="inlineStr">
        <is>
          <t xml:space="preserve"> </t>
        </is>
      </c>
    </row>
    <row r="15">
      <c r="A15" s="4" t="inlineStr">
        <is>
          <t>Maturity Date</t>
        </is>
      </c>
      <c r="B15" s="4" t="inlineStr">
        <is>
          <t>Mar. 28,  2024</t>
        </is>
      </c>
      <c r="C15" s="4" t="inlineStr">
        <is>
          <t xml:space="preserve"> </t>
        </is>
      </c>
      <c r="D15" s="4" t="inlineStr">
        <is>
          <t xml:space="preserve"> </t>
        </is>
      </c>
    </row>
    <row r="16">
      <c r="A16" s="4" t="inlineStr">
        <is>
          <t>Rate</t>
        </is>
      </c>
      <c r="B16" s="8" t="n">
        <v>0</v>
      </c>
      <c r="C16" s="4" t="inlineStr">
        <is>
          <t xml:space="preserve"> </t>
        </is>
      </c>
      <c r="D16" s="4" t="inlineStr">
        <is>
          <t xml:space="preserve"> </t>
        </is>
      </c>
    </row>
    <row r="17">
      <c r="A17" s="4" t="inlineStr">
        <is>
          <t>Total Carrying Value</t>
        </is>
      </c>
      <c r="B17" s="4" t="inlineStr">
        <is>
          <t xml:space="preserve"> </t>
        </is>
      </c>
      <c r="C17" s="5" t="n">
        <v>40000</v>
      </c>
      <c r="D17" s="4" t="inlineStr">
        <is>
          <t xml:space="preserve"> </t>
        </is>
      </c>
    </row>
    <row r="18">
      <c r="A18" s="4" t="inlineStr">
        <is>
          <t>Vehicle lo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Start Date</t>
        </is>
      </c>
      <c r="B20" s="4" t="inlineStr">
        <is>
          <t>Aug. 30,  2019</t>
        </is>
      </c>
      <c r="C20" s="4" t="inlineStr">
        <is>
          <t xml:space="preserve"> </t>
        </is>
      </c>
      <c r="D20" s="4" t="inlineStr">
        <is>
          <t xml:space="preserve"> </t>
        </is>
      </c>
    </row>
    <row r="21">
      <c r="A21" s="4" t="inlineStr">
        <is>
          <t>Maturity Date</t>
        </is>
      </c>
      <c r="B21" s="4" t="inlineStr">
        <is>
          <t>Sep. 11,  2024</t>
        </is>
      </c>
      <c r="C21" s="4" t="inlineStr">
        <is>
          <t xml:space="preserve"> </t>
        </is>
      </c>
      <c r="D21" s="4" t="inlineStr">
        <is>
          <t xml:space="preserve"> </t>
        </is>
      </c>
    </row>
    <row r="22">
      <c r="A22" s="4" t="inlineStr">
        <is>
          <t>Rate</t>
        </is>
      </c>
      <c r="B22" s="9" t="n">
        <v>0.0699</v>
      </c>
      <c r="C22" s="4" t="inlineStr">
        <is>
          <t xml:space="preserve"> </t>
        </is>
      </c>
      <c r="D22" s="4" t="inlineStr">
        <is>
          <t xml:space="preserve"> </t>
        </is>
      </c>
    </row>
    <row r="23">
      <c r="A23" s="4" t="inlineStr">
        <is>
          <t>Total Carrying Value</t>
        </is>
      </c>
      <c r="B23" s="4" t="inlineStr">
        <is>
          <t xml:space="preserve"> </t>
        </is>
      </c>
      <c r="C23" s="6" t="n">
        <v>5058</v>
      </c>
      <c r="D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s>
  <sheetData>
    <row r="1">
      <c r="A1" s="1" t="inlineStr">
        <is>
          <t>LOANS PAYABLE (Details Narrative) - CAD ($)</t>
        </is>
      </c>
      <c r="B1" s="2" t="inlineStr">
        <is>
          <t>Apr. 23, 2021</t>
        </is>
      </c>
      <c r="C1" s="2" t="inlineStr">
        <is>
          <t>May 19, 2020</t>
        </is>
      </c>
      <c r="D1" s="2" t="inlineStr">
        <is>
          <t>Dec. 31, 2024</t>
        </is>
      </c>
    </row>
    <row r="2">
      <c r="A2" s="3" t="inlineStr">
        <is>
          <t>IfrsStatementLineItems [Line Items]</t>
        </is>
      </c>
      <c r="B2" s="4" t="inlineStr">
        <is>
          <t xml:space="preserve"> </t>
        </is>
      </c>
      <c r="C2" s="4" t="inlineStr">
        <is>
          <t xml:space="preserve"> </t>
        </is>
      </c>
      <c r="D2" s="4" t="inlineStr">
        <is>
          <t xml:space="preserve"> </t>
        </is>
      </c>
    </row>
    <row r="3">
      <c r="A3" s="4" t="inlineStr">
        <is>
          <t>Interest rate</t>
        </is>
      </c>
      <c r="B3" s="4" t="inlineStr">
        <is>
          <t xml:space="preserve"> </t>
        </is>
      </c>
      <c r="C3" s="8" t="n">
        <v>0.25</v>
      </c>
      <c r="D3" s="4" t="inlineStr">
        <is>
          <t xml:space="preserve"> </t>
        </is>
      </c>
    </row>
    <row r="4">
      <c r="A4" s="4" t="inlineStr">
        <is>
          <t>CEBA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Loan received</t>
        </is>
      </c>
      <c r="B6" s="4" t="inlineStr">
        <is>
          <t xml:space="preserve"> </t>
        </is>
      </c>
      <c r="C6" s="6" t="n">
        <v>40000</v>
      </c>
      <c r="D6" s="4" t="inlineStr">
        <is>
          <t xml:space="preserve"> </t>
        </is>
      </c>
    </row>
    <row r="7">
      <c r="A7" s="4" t="inlineStr">
        <is>
          <t>Interest rate</t>
        </is>
      </c>
      <c r="B7" s="4" t="inlineStr">
        <is>
          <t xml:space="preserve"> </t>
        </is>
      </c>
      <c r="C7" s="4" t="inlineStr">
        <is>
          <t xml:space="preserve"> </t>
        </is>
      </c>
      <c r="D7" s="8" t="n">
        <v>0</v>
      </c>
    </row>
    <row r="8">
      <c r="A8" s="4" t="inlineStr">
        <is>
          <t>Loans forgivable amount</t>
        </is>
      </c>
      <c r="B8" s="6" t="n">
        <v>20000</v>
      </c>
      <c r="C8" s="6" t="n">
        <v>10000</v>
      </c>
      <c r="D8" s="4" t="inlineStr">
        <is>
          <t xml:space="preserve"> </t>
        </is>
      </c>
    </row>
    <row r="9">
      <c r="A9" s="4" t="inlineStr">
        <is>
          <t>Unsecured loan received</t>
        </is>
      </c>
      <c r="B9" s="6" t="n">
        <v>60000</v>
      </c>
      <c r="C9" s="4" t="inlineStr">
        <is>
          <t xml:space="preserve"> </t>
        </is>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32" customWidth="1" min="2" max="2"/>
    <col width="25" customWidth="1" min="3" max="3"/>
    <col width="21" customWidth="1" min="4" max="4"/>
  </cols>
  <sheetData>
    <row r="1">
      <c r="A1" s="1" t="inlineStr">
        <is>
          <t>SCHEDULE OF STOCK OPTIONS OUTSTANDING AND EXERCISABLE (Details)</t>
        </is>
      </c>
      <c r="B1" s="2" t="inlineStr">
        <is>
          <t>12 Months Ended</t>
        </is>
      </c>
    </row>
    <row r="2">
      <c r="B2" s="2" t="inlineStr">
        <is>
          <t>Dec. 31, 2024 shares $ /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Remaining Contractual Life (years)</t>
        </is>
      </c>
      <c r="B4" s="4" t="inlineStr">
        <is>
          <t>4 years 6 months</t>
        </is>
      </c>
      <c r="C4" s="4" t="inlineStr">
        <is>
          <t>4 years 7 months 17 days</t>
        </is>
      </c>
      <c r="D4" s="4" t="inlineStr">
        <is>
          <t xml:space="preserve"> </t>
        </is>
      </c>
    </row>
    <row r="5">
      <c r="A5" s="4" t="inlineStr">
        <is>
          <t>Number of Options Outstanding</t>
        </is>
      </c>
      <c r="B5" s="5" t="n">
        <v>31604</v>
      </c>
      <c r="C5" s="5" t="n">
        <v>35954</v>
      </c>
      <c r="D5" s="5" t="n">
        <v>35154</v>
      </c>
    </row>
    <row r="6">
      <c r="A6" s="4" t="inlineStr">
        <is>
          <t>Incentive share compensation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5" t="n">
        <v>31604</v>
      </c>
      <c r="C8" s="4" t="inlineStr">
        <is>
          <t xml:space="preserve"> </t>
        </is>
      </c>
      <c r="D8" s="4" t="inlineStr">
        <is>
          <t xml:space="preserve"> </t>
        </is>
      </c>
    </row>
    <row r="9">
      <c r="A9" s="4" t="inlineStr">
        <is>
          <t>Number of Options Exercisable</t>
        </is>
      </c>
      <c r="B9" s="5" t="n">
        <v>31204</v>
      </c>
      <c r="C9" s="4" t="inlineStr">
        <is>
          <t xml:space="preserve"> </t>
        </is>
      </c>
      <c r="D9" s="4" t="inlineStr">
        <is>
          <t xml:space="preserve"> </t>
        </is>
      </c>
    </row>
    <row r="10">
      <c r="A10" s="4" t="inlineStr">
        <is>
          <t>Exercise price one [member] | Incentive share compensation pla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rant Date</t>
        </is>
      </c>
      <c r="B12" s="4" t="inlineStr">
        <is>
          <t>Oct. 30,  2019</t>
        </is>
      </c>
      <c r="C12" s="4" t="inlineStr">
        <is>
          <t xml:space="preserve"> </t>
        </is>
      </c>
      <c r="D12" s="4" t="inlineStr">
        <is>
          <t xml:space="preserve"> </t>
        </is>
      </c>
    </row>
    <row r="13">
      <c r="A13" s="4" t="inlineStr">
        <is>
          <t>Expiry Date</t>
        </is>
      </c>
      <c r="B13" s="4" t="inlineStr">
        <is>
          <t>Oct. 30,  2029</t>
        </is>
      </c>
      <c r="C13" s="4" t="inlineStr">
        <is>
          <t xml:space="preserve"> </t>
        </is>
      </c>
      <c r="D13" s="4" t="inlineStr">
        <is>
          <t xml:space="preserve"> </t>
        </is>
      </c>
    </row>
    <row r="14">
      <c r="A14" s="4" t="inlineStr">
        <is>
          <t>Exercise Price | $ / shares</t>
        </is>
      </c>
      <c r="B14" s="7" t="n">
        <v>62.5</v>
      </c>
      <c r="C14" s="4" t="inlineStr">
        <is>
          <t xml:space="preserve"> </t>
        </is>
      </c>
      <c r="D14" s="4" t="inlineStr">
        <is>
          <t xml:space="preserve"> </t>
        </is>
      </c>
    </row>
    <row r="15">
      <c r="A15" s="4" t="inlineStr">
        <is>
          <t>Remaining Contractual Life (years)</t>
        </is>
      </c>
      <c r="B15" s="4" t="inlineStr">
        <is>
          <t>4 years 9 months 25 days</t>
        </is>
      </c>
      <c r="C15" s="4" t="inlineStr">
        <is>
          <t xml:space="preserve"> </t>
        </is>
      </c>
      <c r="D15" s="4" t="inlineStr">
        <is>
          <t xml:space="preserve"> </t>
        </is>
      </c>
    </row>
    <row r="16">
      <c r="A16" s="4" t="inlineStr">
        <is>
          <t>Number of Options Outstanding</t>
        </is>
      </c>
      <c r="B16" s="5" t="n">
        <v>11130</v>
      </c>
      <c r="C16" s="4" t="inlineStr">
        <is>
          <t xml:space="preserve"> </t>
        </is>
      </c>
      <c r="D16" s="4" t="inlineStr">
        <is>
          <t xml:space="preserve"> </t>
        </is>
      </c>
    </row>
    <row r="17">
      <c r="A17" s="4" t="inlineStr">
        <is>
          <t>Number of Options Exercisable</t>
        </is>
      </c>
      <c r="B17" s="5" t="n">
        <v>11130</v>
      </c>
      <c r="C17" s="4" t="inlineStr">
        <is>
          <t xml:space="preserve"> </t>
        </is>
      </c>
      <c r="D17" s="4" t="inlineStr">
        <is>
          <t xml:space="preserve"> </t>
        </is>
      </c>
    </row>
    <row r="18">
      <c r="A18" s="4" t="inlineStr">
        <is>
          <t>Exercise price two [member] | Incentive share compensation pl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ant Date</t>
        </is>
      </c>
      <c r="B20" s="4" t="inlineStr">
        <is>
          <t>Nov. 19,  2019</t>
        </is>
      </c>
      <c r="C20" s="4" t="inlineStr">
        <is>
          <t xml:space="preserve"> </t>
        </is>
      </c>
      <c r="D20" s="4" t="inlineStr">
        <is>
          <t xml:space="preserve"> </t>
        </is>
      </c>
    </row>
    <row r="21">
      <c r="A21" s="4" t="inlineStr">
        <is>
          <t>Expiry Date</t>
        </is>
      </c>
      <c r="B21" s="4" t="inlineStr">
        <is>
          <t>Nov. 19,  2029</t>
        </is>
      </c>
      <c r="C21" s="4" t="inlineStr">
        <is>
          <t xml:space="preserve"> </t>
        </is>
      </c>
      <c r="D21" s="4" t="inlineStr">
        <is>
          <t xml:space="preserve"> </t>
        </is>
      </c>
    </row>
    <row r="22">
      <c r="A22" s="4" t="inlineStr">
        <is>
          <t>Exercise Price | $ / shares</t>
        </is>
      </c>
      <c r="B22" s="7" t="n">
        <v>62.5</v>
      </c>
      <c r="C22" s="4" t="inlineStr">
        <is>
          <t xml:space="preserve"> </t>
        </is>
      </c>
      <c r="D22" s="4" t="inlineStr">
        <is>
          <t xml:space="preserve"> </t>
        </is>
      </c>
    </row>
    <row r="23">
      <c r="A23" s="4" t="inlineStr">
        <is>
          <t>Remaining Contractual Life (years)</t>
        </is>
      </c>
      <c r="B23" s="4" t="inlineStr">
        <is>
          <t>4 years 10 months 13 days</t>
        </is>
      </c>
      <c r="C23" s="4" t="inlineStr">
        <is>
          <t xml:space="preserve"> </t>
        </is>
      </c>
      <c r="D23" s="4" t="inlineStr">
        <is>
          <t xml:space="preserve"> </t>
        </is>
      </c>
    </row>
    <row r="24">
      <c r="A24" s="4" t="inlineStr">
        <is>
          <t>Number of Options Outstanding</t>
        </is>
      </c>
      <c r="B24" s="5" t="n">
        <v>2000</v>
      </c>
      <c r="C24" s="4" t="inlineStr">
        <is>
          <t xml:space="preserve"> </t>
        </is>
      </c>
      <c r="D24" s="4" t="inlineStr">
        <is>
          <t xml:space="preserve"> </t>
        </is>
      </c>
    </row>
    <row r="25">
      <c r="A25" s="4" t="inlineStr">
        <is>
          <t>Number of Options Exercisable</t>
        </is>
      </c>
      <c r="B25" s="5" t="n">
        <v>2000</v>
      </c>
      <c r="C25" s="4" t="inlineStr">
        <is>
          <t xml:space="preserve"> </t>
        </is>
      </c>
      <c r="D25" s="4" t="inlineStr">
        <is>
          <t xml:space="preserve"> </t>
        </is>
      </c>
    </row>
    <row r="26">
      <c r="A26" s="4" t="inlineStr">
        <is>
          <t>Exercise price three [member] | Incentive share compensation pla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ant Date</t>
        </is>
      </c>
      <c r="B28" s="4" t="inlineStr">
        <is>
          <t>Apr. 30,  2020</t>
        </is>
      </c>
      <c r="C28" s="4" t="inlineStr">
        <is>
          <t xml:space="preserve"> </t>
        </is>
      </c>
      <c r="D28" s="4" t="inlineStr">
        <is>
          <t xml:space="preserve"> </t>
        </is>
      </c>
    </row>
    <row r="29">
      <c r="A29" s="4" t="inlineStr">
        <is>
          <t>Expiry Date</t>
        </is>
      </c>
      <c r="B29" s="4" t="inlineStr">
        <is>
          <t>Apr. 30,  2030</t>
        </is>
      </c>
      <c r="C29" s="4" t="inlineStr">
        <is>
          <t xml:space="preserve"> </t>
        </is>
      </c>
      <c r="D29" s="4" t="inlineStr">
        <is>
          <t xml:space="preserve"> </t>
        </is>
      </c>
    </row>
    <row r="30">
      <c r="A30" s="4" t="inlineStr">
        <is>
          <t>Exercise Price | $ / shares</t>
        </is>
      </c>
      <c r="B30" s="7" t="n">
        <v>62.5</v>
      </c>
      <c r="C30" s="4" t="inlineStr">
        <is>
          <t xml:space="preserve"> </t>
        </is>
      </c>
      <c r="D30" s="4" t="inlineStr">
        <is>
          <t xml:space="preserve"> </t>
        </is>
      </c>
    </row>
    <row r="31">
      <c r="A31" s="4" t="inlineStr">
        <is>
          <t>Remaining Contractual Life (years)</t>
        </is>
      </c>
      <c r="B31" s="4" t="inlineStr">
        <is>
          <t>5 years 3 months 25 days</t>
        </is>
      </c>
      <c r="C31" s="4" t="inlineStr">
        <is>
          <t xml:space="preserve"> </t>
        </is>
      </c>
      <c r="D31" s="4" t="inlineStr">
        <is>
          <t xml:space="preserve"> </t>
        </is>
      </c>
    </row>
    <row r="32">
      <c r="A32" s="4" t="inlineStr">
        <is>
          <t>Number of Options Outstanding</t>
        </is>
      </c>
      <c r="B32" s="5" t="n">
        <v>320</v>
      </c>
      <c r="C32" s="4" t="inlineStr">
        <is>
          <t xml:space="preserve"> </t>
        </is>
      </c>
      <c r="D32" s="4" t="inlineStr">
        <is>
          <t xml:space="preserve"> </t>
        </is>
      </c>
    </row>
    <row r="33">
      <c r="A33" s="4" t="inlineStr">
        <is>
          <t>Number of Options Exercisable</t>
        </is>
      </c>
      <c r="B33" s="5" t="n">
        <v>320</v>
      </c>
      <c r="C33" s="4" t="inlineStr">
        <is>
          <t xml:space="preserve"> </t>
        </is>
      </c>
      <c r="D33" s="4" t="inlineStr">
        <is>
          <t xml:space="preserve"> </t>
        </is>
      </c>
    </row>
    <row r="34">
      <c r="A34" s="4" t="inlineStr">
        <is>
          <t>Exercise price four [member] | Incentive share compensation pl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Grant Date</t>
        </is>
      </c>
      <c r="B36" s="4" t="inlineStr">
        <is>
          <t>Apr. 30,  2020</t>
        </is>
      </c>
      <c r="C36" s="4" t="inlineStr">
        <is>
          <t xml:space="preserve"> </t>
        </is>
      </c>
      <c r="D36" s="4" t="inlineStr">
        <is>
          <t xml:space="preserve"> </t>
        </is>
      </c>
    </row>
    <row r="37">
      <c r="A37" s="4" t="inlineStr">
        <is>
          <t>Expiry Date</t>
        </is>
      </c>
      <c r="B37" s="4" t="inlineStr">
        <is>
          <t>Apr. 30,  2030</t>
        </is>
      </c>
      <c r="C37" s="4" t="inlineStr">
        <is>
          <t xml:space="preserve"> </t>
        </is>
      </c>
      <c r="D37" s="4" t="inlineStr">
        <is>
          <t xml:space="preserve"> </t>
        </is>
      </c>
    </row>
    <row r="38">
      <c r="A38" s="4" t="inlineStr">
        <is>
          <t>Exercise Price | $ / shares</t>
        </is>
      </c>
      <c r="B38" s="7" t="n">
        <v>96.25</v>
      </c>
      <c r="C38" s="4" t="inlineStr">
        <is>
          <t xml:space="preserve"> </t>
        </is>
      </c>
      <c r="D38" s="4" t="inlineStr">
        <is>
          <t xml:space="preserve"> </t>
        </is>
      </c>
    </row>
    <row r="39">
      <c r="A39" s="4" t="inlineStr">
        <is>
          <t>Remaining Contractual Life (years)</t>
        </is>
      </c>
      <c r="B39" s="4" t="inlineStr">
        <is>
          <t>5 years 3 months 25 days</t>
        </is>
      </c>
      <c r="C39" s="4" t="inlineStr">
        <is>
          <t xml:space="preserve"> </t>
        </is>
      </c>
      <c r="D39" s="4" t="inlineStr">
        <is>
          <t xml:space="preserve"> </t>
        </is>
      </c>
    </row>
    <row r="40">
      <c r="A40" s="4" t="inlineStr">
        <is>
          <t>Number of Options Outstanding</t>
        </is>
      </c>
      <c r="B40" s="5" t="n">
        <v>4400</v>
      </c>
      <c r="C40" s="4" t="inlineStr">
        <is>
          <t xml:space="preserve"> </t>
        </is>
      </c>
      <c r="D40" s="4" t="inlineStr">
        <is>
          <t xml:space="preserve"> </t>
        </is>
      </c>
    </row>
    <row r="41">
      <c r="A41" s="4" t="inlineStr">
        <is>
          <t>Number of Options Exercisable</t>
        </is>
      </c>
      <c r="B41" s="5" t="n">
        <v>4400</v>
      </c>
      <c r="C41" s="4" t="inlineStr">
        <is>
          <t xml:space="preserve"> </t>
        </is>
      </c>
      <c r="D41" s="4" t="inlineStr">
        <is>
          <t xml:space="preserve"> </t>
        </is>
      </c>
    </row>
    <row r="42">
      <c r="A42" s="4" t="inlineStr">
        <is>
          <t>Exercise price five [member] | Incentive share compensation pla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ant Date</t>
        </is>
      </c>
      <c r="B44" s="4" t="inlineStr">
        <is>
          <t>Jul.  03,  2020</t>
        </is>
      </c>
      <c r="C44" s="4" t="inlineStr">
        <is>
          <t xml:space="preserve"> </t>
        </is>
      </c>
      <c r="D44" s="4" t="inlineStr">
        <is>
          <t xml:space="preserve"> </t>
        </is>
      </c>
    </row>
    <row r="45">
      <c r="A45" s="4" t="inlineStr">
        <is>
          <t>Expiry Date</t>
        </is>
      </c>
      <c r="B45" s="4" t="inlineStr">
        <is>
          <t>Jul.  03,  2025</t>
        </is>
      </c>
      <c r="C45" s="4" t="inlineStr">
        <is>
          <t xml:space="preserve"> </t>
        </is>
      </c>
      <c r="D45" s="4" t="inlineStr">
        <is>
          <t xml:space="preserve"> </t>
        </is>
      </c>
    </row>
    <row r="46">
      <c r="A46" s="4" t="inlineStr">
        <is>
          <t>Exercise Price | $ / shares</t>
        </is>
      </c>
      <c r="B46" s="6" t="n">
        <v>80</v>
      </c>
      <c r="C46" s="4" t="inlineStr">
        <is>
          <t xml:space="preserve"> </t>
        </is>
      </c>
      <c r="D46" s="4" t="inlineStr">
        <is>
          <t xml:space="preserve"> </t>
        </is>
      </c>
    </row>
    <row r="47">
      <c r="A47" s="4" t="inlineStr">
        <is>
          <t>Remaining Contractual Life (years)</t>
        </is>
      </c>
      <c r="B47" s="4" t="inlineStr">
        <is>
          <t>6 months</t>
        </is>
      </c>
      <c r="C47" s="4" t="inlineStr">
        <is>
          <t xml:space="preserve"> </t>
        </is>
      </c>
      <c r="D47" s="4" t="inlineStr">
        <is>
          <t xml:space="preserve"> </t>
        </is>
      </c>
    </row>
    <row r="48">
      <c r="A48" s="4" t="inlineStr">
        <is>
          <t>Number of Options Outstanding</t>
        </is>
      </c>
      <c r="B48" s="5" t="n">
        <v>4000</v>
      </c>
      <c r="C48" s="4" t="inlineStr">
        <is>
          <t xml:space="preserve"> </t>
        </is>
      </c>
      <c r="D48" s="4" t="inlineStr">
        <is>
          <t xml:space="preserve"> </t>
        </is>
      </c>
    </row>
    <row r="49">
      <c r="A49" s="4" t="inlineStr">
        <is>
          <t>Number of Options Exercisable</t>
        </is>
      </c>
      <c r="B49" s="5" t="n">
        <v>4000</v>
      </c>
      <c r="C49" s="4" t="inlineStr">
        <is>
          <t xml:space="preserve"> </t>
        </is>
      </c>
      <c r="D49" s="4" t="inlineStr">
        <is>
          <t xml:space="preserve"> </t>
        </is>
      </c>
    </row>
    <row r="50">
      <c r="A50" s="4" t="inlineStr">
        <is>
          <t>Exercise price six [member] | Incentive share compensation plan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Grant Date</t>
        </is>
      </c>
      <c r="B52" s="4" t="inlineStr">
        <is>
          <t>Nov. 24,  2020</t>
        </is>
      </c>
      <c r="C52" s="4" t="inlineStr">
        <is>
          <t xml:space="preserve"> </t>
        </is>
      </c>
      <c r="D52" s="4" t="inlineStr">
        <is>
          <t xml:space="preserve"> </t>
        </is>
      </c>
    </row>
    <row r="53">
      <c r="A53" s="4" t="inlineStr">
        <is>
          <t>Expiry Date</t>
        </is>
      </c>
      <c r="B53" s="4" t="inlineStr">
        <is>
          <t>Nov. 24,  2030</t>
        </is>
      </c>
      <c r="C53" s="4" t="inlineStr">
        <is>
          <t xml:space="preserve"> </t>
        </is>
      </c>
      <c r="D53" s="4" t="inlineStr">
        <is>
          <t xml:space="preserve"> </t>
        </is>
      </c>
    </row>
    <row r="54">
      <c r="A54" s="4" t="inlineStr">
        <is>
          <t>Exercise Price | $ / shares</t>
        </is>
      </c>
      <c r="B54" s="7" t="n">
        <v>62.5</v>
      </c>
      <c r="C54" s="4" t="inlineStr">
        <is>
          <t xml:space="preserve"> </t>
        </is>
      </c>
      <c r="D54" s="4" t="inlineStr">
        <is>
          <t xml:space="preserve"> </t>
        </is>
      </c>
    </row>
    <row r="55">
      <c r="A55" s="4" t="inlineStr">
        <is>
          <t>Remaining Contractual Life (years)</t>
        </is>
      </c>
      <c r="B55" s="4" t="inlineStr">
        <is>
          <t>5 years 10 months 20 days</t>
        </is>
      </c>
      <c r="C55" s="4" t="inlineStr">
        <is>
          <t xml:space="preserve"> </t>
        </is>
      </c>
      <c r="D55" s="4" t="inlineStr">
        <is>
          <t xml:space="preserve"> </t>
        </is>
      </c>
    </row>
    <row r="56">
      <c r="A56" s="4" t="inlineStr">
        <is>
          <t>Number of Options Outstanding</t>
        </is>
      </c>
      <c r="B56" s="5" t="n">
        <v>1280</v>
      </c>
      <c r="C56" s="4" t="inlineStr">
        <is>
          <t xml:space="preserve"> </t>
        </is>
      </c>
      <c r="D56" s="4" t="inlineStr">
        <is>
          <t xml:space="preserve"> </t>
        </is>
      </c>
    </row>
    <row r="57">
      <c r="A57" s="4" t="inlineStr">
        <is>
          <t>Number of Options Exercisable</t>
        </is>
      </c>
      <c r="B57" s="5" t="n">
        <v>1280</v>
      </c>
      <c r="C57" s="4" t="inlineStr">
        <is>
          <t xml:space="preserve"> </t>
        </is>
      </c>
      <c r="D57" s="4" t="inlineStr">
        <is>
          <t xml:space="preserve"> </t>
        </is>
      </c>
    </row>
    <row r="58">
      <c r="A58" s="4" t="inlineStr">
        <is>
          <t>Exercise price seven [member] | Incentive share compensation plan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Grant Date</t>
        </is>
      </c>
      <c r="B60" s="4" t="inlineStr">
        <is>
          <t>Feb.  02,  2021</t>
        </is>
      </c>
      <c r="C60" s="4" t="inlineStr">
        <is>
          <t xml:space="preserve"> </t>
        </is>
      </c>
      <c r="D60" s="4" t="inlineStr">
        <is>
          <t xml:space="preserve"> </t>
        </is>
      </c>
    </row>
    <row r="61">
      <c r="A61" s="4" t="inlineStr">
        <is>
          <t>Expiry Date</t>
        </is>
      </c>
      <c r="B61" s="4" t="inlineStr">
        <is>
          <t>Feb.  02,  2031</t>
        </is>
      </c>
      <c r="C61" s="4" t="inlineStr">
        <is>
          <t xml:space="preserve"> </t>
        </is>
      </c>
      <c r="D61" s="4" t="inlineStr">
        <is>
          <t xml:space="preserve"> </t>
        </is>
      </c>
    </row>
    <row r="62">
      <c r="A62" s="4" t="inlineStr">
        <is>
          <t>Exercise Price | $ / shares</t>
        </is>
      </c>
      <c r="B62" s="6" t="n">
        <v>330</v>
      </c>
      <c r="C62" s="4" t="inlineStr">
        <is>
          <t xml:space="preserve"> </t>
        </is>
      </c>
      <c r="D62" s="4" t="inlineStr">
        <is>
          <t xml:space="preserve"> </t>
        </is>
      </c>
    </row>
    <row r="63">
      <c r="A63" s="4" t="inlineStr">
        <is>
          <t>Remaining Contractual Life (years)</t>
        </is>
      </c>
      <c r="B63" s="4" t="inlineStr">
        <is>
          <t>6 years 29 days</t>
        </is>
      </c>
      <c r="C63" s="4" t="inlineStr">
        <is>
          <t xml:space="preserve"> </t>
        </is>
      </c>
      <c r="D63" s="4" t="inlineStr">
        <is>
          <t xml:space="preserve"> </t>
        </is>
      </c>
    </row>
    <row r="64">
      <c r="A64" s="4" t="inlineStr">
        <is>
          <t>Number of Options Outstanding</t>
        </is>
      </c>
      <c r="B64" s="5" t="n">
        <v>1200</v>
      </c>
      <c r="C64" s="4" t="inlineStr">
        <is>
          <t xml:space="preserve"> </t>
        </is>
      </c>
      <c r="D64" s="4" t="inlineStr">
        <is>
          <t xml:space="preserve"> </t>
        </is>
      </c>
    </row>
    <row r="65">
      <c r="A65" s="4" t="inlineStr">
        <is>
          <t>Number of Options Exercisable</t>
        </is>
      </c>
      <c r="B65" s="5" t="n">
        <v>1200</v>
      </c>
      <c r="C65" s="4" t="inlineStr">
        <is>
          <t xml:space="preserve"> </t>
        </is>
      </c>
      <c r="D65" s="4" t="inlineStr">
        <is>
          <t xml:space="preserve"> </t>
        </is>
      </c>
    </row>
    <row r="66">
      <c r="A66" s="4" t="inlineStr">
        <is>
          <t>Exercise price eight [member] | Incentive share compensation pla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Grant Date</t>
        </is>
      </c>
      <c r="B68" s="4" t="inlineStr">
        <is>
          <t>Mar.  08,  2021</t>
        </is>
      </c>
      <c r="C68" s="4" t="inlineStr">
        <is>
          <t xml:space="preserve"> </t>
        </is>
      </c>
      <c r="D68" s="4" t="inlineStr">
        <is>
          <t xml:space="preserve"> </t>
        </is>
      </c>
    </row>
    <row r="69">
      <c r="A69" s="4" t="inlineStr">
        <is>
          <t>Expiry Date</t>
        </is>
      </c>
      <c r="B69" s="4" t="inlineStr">
        <is>
          <t>Mar.  08,  2026</t>
        </is>
      </c>
      <c r="C69" s="4" t="inlineStr">
        <is>
          <t xml:space="preserve"> </t>
        </is>
      </c>
      <c r="D69" s="4" t="inlineStr">
        <is>
          <t xml:space="preserve"> </t>
        </is>
      </c>
    </row>
    <row r="70">
      <c r="A70" s="4" t="inlineStr">
        <is>
          <t>Exercise Price | $ / shares</t>
        </is>
      </c>
      <c r="B70" s="7" t="n">
        <v>347.5</v>
      </c>
      <c r="C70" s="4" t="inlineStr">
        <is>
          <t xml:space="preserve"> </t>
        </is>
      </c>
      <c r="D70" s="4" t="inlineStr">
        <is>
          <t xml:space="preserve"> </t>
        </is>
      </c>
    </row>
    <row r="71">
      <c r="A71" s="4" t="inlineStr">
        <is>
          <t>Remaining Contractual Life (years)</t>
        </is>
      </c>
      <c r="B71" s="4" t="inlineStr">
        <is>
          <t>1 year 2 months 4 days</t>
        </is>
      </c>
      <c r="C71" s="4" t="inlineStr">
        <is>
          <t xml:space="preserve"> </t>
        </is>
      </c>
      <c r="D71" s="4" t="inlineStr">
        <is>
          <t xml:space="preserve"> </t>
        </is>
      </c>
    </row>
    <row r="72">
      <c r="A72" s="4" t="inlineStr">
        <is>
          <t>Number of Options Outstanding</t>
        </is>
      </c>
      <c r="B72" s="5" t="n">
        <v>400</v>
      </c>
      <c r="C72" s="4" t="inlineStr">
        <is>
          <t xml:space="preserve"> </t>
        </is>
      </c>
      <c r="D72" s="4" t="inlineStr">
        <is>
          <t xml:space="preserve"> </t>
        </is>
      </c>
    </row>
    <row r="73">
      <c r="A73" s="4" t="inlineStr">
        <is>
          <t>Number of Options Exercisable</t>
        </is>
      </c>
      <c r="B73" s="5" t="n">
        <v>400</v>
      </c>
      <c r="C73" s="4" t="inlineStr">
        <is>
          <t xml:space="preserve"> </t>
        </is>
      </c>
      <c r="D73" s="4" t="inlineStr">
        <is>
          <t xml:space="preserve"> </t>
        </is>
      </c>
    </row>
    <row r="74">
      <c r="A74" s="4" t="inlineStr">
        <is>
          <t>Exercise price nine [member] | Incentive share compensation plan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Grant Date</t>
        </is>
      </c>
      <c r="B76" s="4" t="inlineStr">
        <is>
          <t>Apr. 27,  2021</t>
        </is>
      </c>
      <c r="C76" s="4" t="inlineStr">
        <is>
          <t xml:space="preserve"> </t>
        </is>
      </c>
      <c r="D76" s="4" t="inlineStr">
        <is>
          <t xml:space="preserve"> </t>
        </is>
      </c>
    </row>
    <row r="77">
      <c r="A77" s="4" t="inlineStr">
        <is>
          <t>Expiry Date</t>
        </is>
      </c>
      <c r="B77" s="4" t="inlineStr">
        <is>
          <t>Apr. 27,  2031</t>
        </is>
      </c>
      <c r="C77" s="4" t="inlineStr">
        <is>
          <t xml:space="preserve"> </t>
        </is>
      </c>
      <c r="D77" s="4" t="inlineStr">
        <is>
          <t xml:space="preserve"> </t>
        </is>
      </c>
    </row>
    <row r="78">
      <c r="A78" s="4" t="inlineStr">
        <is>
          <t>Exercise Price | $ / shares</t>
        </is>
      </c>
      <c r="B78" s="7" t="n">
        <v>253.75</v>
      </c>
      <c r="C78" s="4" t="inlineStr">
        <is>
          <t xml:space="preserve"> </t>
        </is>
      </c>
      <c r="D78" s="4" t="inlineStr">
        <is>
          <t xml:space="preserve"> </t>
        </is>
      </c>
    </row>
    <row r="79">
      <c r="A79" s="4" t="inlineStr">
        <is>
          <t>Remaining Contractual Life (years)</t>
        </is>
      </c>
      <c r="B79" s="4" t="inlineStr">
        <is>
          <t>6 years 3 months 21 days</t>
        </is>
      </c>
      <c r="C79" s="4" t="inlineStr">
        <is>
          <t xml:space="preserve"> </t>
        </is>
      </c>
      <c r="D79" s="4" t="inlineStr">
        <is>
          <t xml:space="preserve"> </t>
        </is>
      </c>
    </row>
    <row r="80">
      <c r="A80" s="4" t="inlineStr">
        <is>
          <t>Number of Options Outstanding</t>
        </is>
      </c>
      <c r="B80" s="5" t="n">
        <v>4640</v>
      </c>
      <c r="C80" s="4" t="inlineStr">
        <is>
          <t xml:space="preserve"> </t>
        </is>
      </c>
      <c r="D80" s="4" t="inlineStr">
        <is>
          <t xml:space="preserve"> </t>
        </is>
      </c>
    </row>
    <row r="81">
      <c r="A81" s="4" t="inlineStr">
        <is>
          <t>Number of Options Exercisable</t>
        </is>
      </c>
      <c r="B81" s="5" t="n">
        <v>4640</v>
      </c>
      <c r="C81" s="4" t="inlineStr">
        <is>
          <t xml:space="preserve"> </t>
        </is>
      </c>
      <c r="D81" s="4" t="inlineStr">
        <is>
          <t xml:space="preserve"> </t>
        </is>
      </c>
    </row>
    <row r="82">
      <c r="A82" s="4" t="inlineStr">
        <is>
          <t>Exercise price ten [member] | Incentive share compensation plan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Grant Date</t>
        </is>
      </c>
      <c r="B84" s="4" t="inlineStr">
        <is>
          <t>Sep.  09,  2021</t>
        </is>
      </c>
      <c r="C84" s="4" t="inlineStr">
        <is>
          <t xml:space="preserve"> </t>
        </is>
      </c>
      <c r="D84" s="4" t="inlineStr">
        <is>
          <t xml:space="preserve"> </t>
        </is>
      </c>
    </row>
    <row r="85">
      <c r="A85" s="4" t="inlineStr">
        <is>
          <t>Expiry Date</t>
        </is>
      </c>
      <c r="B85" s="4" t="inlineStr">
        <is>
          <t>Sep.  09,  2026</t>
        </is>
      </c>
      <c r="C85" s="4" t="inlineStr">
        <is>
          <t xml:space="preserve"> </t>
        </is>
      </c>
      <c r="D85" s="4" t="inlineStr">
        <is>
          <t xml:space="preserve"> </t>
        </is>
      </c>
    </row>
    <row r="86">
      <c r="A86" s="4" t="inlineStr">
        <is>
          <t>Exercise Price | $ / shares</t>
        </is>
      </c>
      <c r="B86" s="6" t="n">
        <v>121</v>
      </c>
      <c r="C86" s="4" t="inlineStr">
        <is>
          <t xml:space="preserve"> </t>
        </is>
      </c>
      <c r="D86" s="4" t="inlineStr">
        <is>
          <t xml:space="preserve"> </t>
        </is>
      </c>
    </row>
    <row r="87">
      <c r="A87" s="4" t="inlineStr">
        <is>
          <t>Remaining Contractual Life (years)</t>
        </is>
      </c>
      <c r="B87" s="4" t="inlineStr">
        <is>
          <t>1 year 8 months 8 days</t>
        </is>
      </c>
      <c r="C87" s="4" t="inlineStr">
        <is>
          <t xml:space="preserve"> </t>
        </is>
      </c>
      <c r="D87" s="4" t="inlineStr">
        <is>
          <t xml:space="preserve"> </t>
        </is>
      </c>
    </row>
    <row r="88">
      <c r="A88" s="4" t="inlineStr">
        <is>
          <t>Number of Options Outstanding</t>
        </is>
      </c>
      <c r="B88" s="5" t="n">
        <v>1034</v>
      </c>
      <c r="C88" s="4" t="inlineStr">
        <is>
          <t xml:space="preserve"> </t>
        </is>
      </c>
      <c r="D88" s="4" t="inlineStr">
        <is>
          <t xml:space="preserve"> </t>
        </is>
      </c>
    </row>
    <row r="89">
      <c r="A89" s="4" t="inlineStr">
        <is>
          <t>Number of Options Exercisable</t>
        </is>
      </c>
      <c r="B89" s="5" t="n">
        <v>1034</v>
      </c>
      <c r="C89" s="4" t="inlineStr">
        <is>
          <t xml:space="preserve"> </t>
        </is>
      </c>
      <c r="D89" s="4" t="inlineStr">
        <is>
          <t xml:space="preserve"> </t>
        </is>
      </c>
    </row>
    <row r="90">
      <c r="A90" s="4" t="inlineStr">
        <is>
          <t>Exercise price eleven [member] | Incentive share compensation plan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Grant Date</t>
        </is>
      </c>
      <c r="B92" s="4" t="inlineStr">
        <is>
          <t>Nov.  09,  2023</t>
        </is>
      </c>
      <c r="C92" s="4" t="inlineStr">
        <is>
          <t xml:space="preserve"> </t>
        </is>
      </c>
      <c r="D92" s="4" t="inlineStr">
        <is>
          <t xml:space="preserve"> </t>
        </is>
      </c>
    </row>
    <row r="93">
      <c r="A93" s="4" t="inlineStr">
        <is>
          <t>Expiry Date</t>
        </is>
      </c>
      <c r="B93" s="4" t="inlineStr">
        <is>
          <t>Nov.  09,  2033</t>
        </is>
      </c>
      <c r="C93" s="4" t="inlineStr">
        <is>
          <t xml:space="preserve"> </t>
        </is>
      </c>
      <c r="D93" s="4" t="inlineStr">
        <is>
          <t xml:space="preserve"> </t>
        </is>
      </c>
    </row>
    <row r="94">
      <c r="A94" s="4" t="inlineStr">
        <is>
          <t>Exercise Price | $ / shares</t>
        </is>
      </c>
      <c r="B94" s="7" t="n">
        <v>15.75</v>
      </c>
      <c r="C94" s="4" t="inlineStr">
        <is>
          <t xml:space="preserve"> </t>
        </is>
      </c>
      <c r="D94" s="4" t="inlineStr">
        <is>
          <t xml:space="preserve"> </t>
        </is>
      </c>
    </row>
    <row r="95">
      <c r="A95" s="4" t="inlineStr">
        <is>
          <t>Remaining Contractual Life (years)</t>
        </is>
      </c>
      <c r="B95" s="4" t="inlineStr">
        <is>
          <t>8 years 10 months 2 days</t>
        </is>
      </c>
      <c r="C95" s="4" t="inlineStr">
        <is>
          <t xml:space="preserve"> </t>
        </is>
      </c>
      <c r="D95" s="4" t="inlineStr">
        <is>
          <t xml:space="preserve"> </t>
        </is>
      </c>
    </row>
    <row r="96">
      <c r="A96" s="4" t="inlineStr">
        <is>
          <t>Number of Options Outstanding</t>
        </is>
      </c>
      <c r="B96" s="5" t="n">
        <v>1200</v>
      </c>
      <c r="C96" s="4" t="inlineStr">
        <is>
          <t xml:space="preserve"> </t>
        </is>
      </c>
      <c r="D96" s="4" t="inlineStr">
        <is>
          <t xml:space="preserve"> </t>
        </is>
      </c>
    </row>
    <row r="97">
      <c r="A97" s="4" t="inlineStr">
        <is>
          <t>Number of Options Exercisable</t>
        </is>
      </c>
      <c r="B97" s="5" t="n">
        <v>800</v>
      </c>
      <c r="C97" s="4" t="inlineStr">
        <is>
          <t xml:space="preserve"> </t>
        </is>
      </c>
      <c r="D9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CHEDULE OF STOCK OPTIONS OUTSTANDING (Details)</t>
        </is>
      </c>
      <c r="B1" s="2" t="inlineStr">
        <is>
          <t>12 Months Ended</t>
        </is>
      </c>
    </row>
    <row r="2">
      <c r="B2" s="2" t="inlineStr">
        <is>
          <t>Dec. 31, 2024 shares $ / shares</t>
        </is>
      </c>
      <c r="C2" s="2" t="inlineStr">
        <is>
          <t>Dec. 31, 2023 shares $ / shares</t>
        </is>
      </c>
    </row>
    <row r="3">
      <c r="A3" s="3" t="inlineStr">
        <is>
          <t>Share Capital</t>
        </is>
      </c>
      <c r="B3" s="4" t="inlineStr">
        <is>
          <t xml:space="preserve"> </t>
        </is>
      </c>
      <c r="C3" s="4" t="inlineStr">
        <is>
          <t xml:space="preserve"> </t>
        </is>
      </c>
    </row>
    <row r="4">
      <c r="A4" s="4" t="inlineStr">
        <is>
          <t>Number of options outstanding, Beginning Balance | shares</t>
        </is>
      </c>
      <c r="B4" s="5" t="n">
        <v>35954</v>
      </c>
      <c r="C4" s="5" t="n">
        <v>35154</v>
      </c>
    </row>
    <row r="5">
      <c r="A5" s="4" t="inlineStr">
        <is>
          <t>Weighted average exercise price, Beginning Balance | $ / shares</t>
        </is>
      </c>
      <c r="B5" s="6" t="n">
        <v>112</v>
      </c>
      <c r="C5" s="6" t="n">
        <v>115</v>
      </c>
    </row>
    <row r="6">
      <c r="A6" s="4" t="inlineStr">
        <is>
          <t>Number of options outstanding, Exercised | shares</t>
        </is>
      </c>
      <c r="B6" s="4" t="inlineStr">
        <is>
          <t xml:space="preserve"> </t>
        </is>
      </c>
      <c r="C6" s="5" t="n">
        <v>-400</v>
      </c>
    </row>
    <row r="7">
      <c r="A7" s="4" t="inlineStr">
        <is>
          <t>Weighted average exercise price, Exercised | $ / shares</t>
        </is>
      </c>
      <c r="B7" s="4" t="inlineStr">
        <is>
          <t xml:space="preserve"> </t>
        </is>
      </c>
      <c r="C7" s="7" t="n">
        <v>53.75</v>
      </c>
    </row>
    <row r="8">
      <c r="A8" s="4" t="inlineStr">
        <is>
          <t>Number of options outstanding, issued | shares</t>
        </is>
      </c>
      <c r="B8" s="4" t="inlineStr">
        <is>
          <t xml:space="preserve"> </t>
        </is>
      </c>
      <c r="C8" s="5" t="n">
        <v>1200</v>
      </c>
    </row>
    <row r="9">
      <c r="A9" s="4" t="inlineStr">
        <is>
          <t>Weighted average exercise price, Issued | $ / shares</t>
        </is>
      </c>
      <c r="B9" s="4" t="inlineStr">
        <is>
          <t xml:space="preserve"> </t>
        </is>
      </c>
      <c r="C9" s="7" t="n">
        <v>15.65</v>
      </c>
    </row>
    <row r="10">
      <c r="A10" s="4" t="inlineStr">
        <is>
          <t>Number of options outstanding, forfeited | shares</t>
        </is>
      </c>
      <c r="B10" s="5" t="n">
        <v>-4350</v>
      </c>
      <c r="C10" s="4" t="inlineStr">
        <is>
          <t xml:space="preserve"> </t>
        </is>
      </c>
    </row>
    <row r="11">
      <c r="A11" s="4" t="inlineStr">
        <is>
          <t>Weighted average exercise price, forfeited | $ / shares</t>
        </is>
      </c>
      <c r="B11" s="7" t="n">
        <v>106.83</v>
      </c>
      <c r="C11" s="4" t="inlineStr">
        <is>
          <t xml:space="preserve"> </t>
        </is>
      </c>
    </row>
    <row r="12">
      <c r="A12" s="4" t="inlineStr">
        <is>
          <t>Number of options outstanding, Ending Balance | shares</t>
        </is>
      </c>
      <c r="B12" s="5" t="n">
        <v>31604</v>
      </c>
      <c r="C12" s="5" t="n">
        <v>35954</v>
      </c>
    </row>
    <row r="13">
      <c r="A13" s="4" t="inlineStr">
        <is>
          <t>Weighted average exercise price, Ending Balance | $ / shares</t>
        </is>
      </c>
      <c r="B13" s="7" t="n">
        <v>112.05</v>
      </c>
      <c r="C13" s="6" t="n">
        <v>11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EIGHTED AVERAGE ASSUMPTIONS (Details) - $ / shares</t>
        </is>
      </c>
      <c r="B1" s="2" t="inlineStr">
        <is>
          <t>12 Months Ended</t>
        </is>
      </c>
    </row>
    <row r="2">
      <c r="B2" s="2" t="inlineStr">
        <is>
          <t>Dec. 31, 2024</t>
        </is>
      </c>
      <c r="C2" s="2" t="inlineStr">
        <is>
          <t>Dec. 31, 2023</t>
        </is>
      </c>
    </row>
    <row r="3">
      <c r="A3" s="3" t="inlineStr">
        <is>
          <t>Share Capital</t>
        </is>
      </c>
      <c r="B3" s="4" t="inlineStr">
        <is>
          <t xml:space="preserve"> </t>
        </is>
      </c>
      <c r="C3" s="4" t="inlineStr">
        <is>
          <t xml:space="preserve"> </t>
        </is>
      </c>
    </row>
    <row r="4">
      <c r="A4" s="4" t="inlineStr">
        <is>
          <t>Risk free interest rate</t>
        </is>
      </c>
      <c r="B4" s="4" t="inlineStr">
        <is>
          <t xml:space="preserve"> </t>
        </is>
      </c>
      <c r="C4" s="9" t="n">
        <v>0.0458</v>
      </c>
    </row>
    <row r="5">
      <c r="A5" s="4" t="inlineStr">
        <is>
          <t>Expected volatility</t>
        </is>
      </c>
      <c r="B5" s="4" t="inlineStr">
        <is>
          <t xml:space="preserve"> </t>
        </is>
      </c>
      <c r="C5" s="9" t="n">
        <v>1.151</v>
      </c>
    </row>
    <row r="6">
      <c r="A6" s="4" t="inlineStr">
        <is>
          <t>Expected life</t>
        </is>
      </c>
      <c r="B6" s="4" t="inlineStr">
        <is>
          <t>0 years</t>
        </is>
      </c>
      <c r="C6" s="4" t="inlineStr">
        <is>
          <t>10 years</t>
        </is>
      </c>
    </row>
    <row r="7">
      <c r="A7" s="4" t="inlineStr">
        <is>
          <t>Expected dividend yield</t>
        </is>
      </c>
      <c r="B7" s="4" t="inlineStr">
        <is>
          <t xml:space="preserve"> </t>
        </is>
      </c>
      <c r="C7" s="8" t="n">
        <v>0</v>
      </c>
    </row>
    <row r="8">
      <c r="A8" s="4" t="inlineStr">
        <is>
          <t>Exercise price</t>
        </is>
      </c>
      <c r="B8" s="4" t="inlineStr">
        <is>
          <t xml:space="preserve"> </t>
        </is>
      </c>
      <c r="C8" s="7" t="n">
        <v>15.7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CHANGES IN RESTRICTED STOCK UNITS (Details) - share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umber of RSUs outstanding, Beginning of the period</t>
        </is>
      </c>
      <c r="B4" s="5" t="n">
        <v>320000</v>
      </c>
      <c r="C4" s="4" t="inlineStr">
        <is>
          <t xml:space="preserve"> </t>
        </is>
      </c>
    </row>
    <row r="5">
      <c r="A5" s="4" t="inlineStr">
        <is>
          <t>Number of RSUs outstanding, Ending of the period</t>
        </is>
      </c>
      <c r="B5" s="5" t="n">
        <v>474332</v>
      </c>
      <c r="C5" s="5" t="n">
        <v>320000</v>
      </c>
    </row>
    <row r="6">
      <c r="A6" s="4" t="inlineStr">
        <is>
          <t>Restricted stock units rsu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5" t="n">
        <v>44545</v>
      </c>
      <c r="C8" s="5" t="n">
        <v>47982</v>
      </c>
    </row>
    <row r="9">
      <c r="A9" s="4" t="inlineStr">
        <is>
          <t>Number of RSUs,Vested</t>
        </is>
      </c>
      <c r="B9" s="5" t="n">
        <v>-25353</v>
      </c>
      <c r="C9" s="5" t="n">
        <v>-60331</v>
      </c>
    </row>
    <row r="10">
      <c r="A10" s="4" t="inlineStr">
        <is>
          <t>Number of RSUs,Issued</t>
        </is>
      </c>
      <c r="B10" s="5" t="n">
        <v>185240</v>
      </c>
      <c r="C10" s="5" t="n">
        <v>67413</v>
      </c>
    </row>
    <row r="11">
      <c r="A11" s="4" t="inlineStr">
        <is>
          <t>Number of RSUs ,Forfeited</t>
        </is>
      </c>
      <c r="B11" s="5" t="n">
        <v>-16332</v>
      </c>
      <c r="C11" s="5" t="n">
        <v>-10519</v>
      </c>
    </row>
    <row r="12">
      <c r="A12" s="4" t="inlineStr">
        <is>
          <t>Number of RSUs outstanding, Ending of the period</t>
        </is>
      </c>
      <c r="B12" s="5" t="n">
        <v>188100</v>
      </c>
      <c r="C12" s="5" t="n">
        <v>445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JUDGEMENT AND ASSUMPTIONS</t>
        </is>
      </c>
      <c r="B1" s="2" t="inlineStr">
        <is>
          <t>12 Months Ended</t>
        </is>
      </c>
    </row>
    <row r="2">
      <c r="B2" s="2" t="inlineStr">
        <is>
          <t>Dec. 31, 2024</t>
        </is>
      </c>
    </row>
    <row r="3">
      <c r="A3" s="3" t="inlineStr">
        <is>
          <t>Management Judgement And Assumptions</t>
        </is>
      </c>
      <c r="B3" s="4" t="inlineStr">
        <is>
          <t xml:space="preserve"> </t>
        </is>
      </c>
    </row>
    <row r="4">
      <c r="A4" s="4" t="inlineStr">
        <is>
          <t>MANAGEMENT JUDGEMENT AND ASSUMPTIONS</t>
        </is>
      </c>
      <c r="B4" s="4" t="inlineStr">
        <is>
          <t xml:space="preserve">3.
MANAGEMENT JUDGEMENT AND ASSUMPTIONS Significant
estimates and assumptions The
preparation of consolidated financial statements in accordance with IFRS requires the Company to make estimates and assumptions about
reported amounts at the date of the consolidated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Share-based
payments The
cost of share-based payment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Inventory Inventory
is valued at the lower of cost and net realizable value. Net realizable value is determined with reference to the estimated selling price
less costs to sell. The Company estimates selling price based upon assumptions about future demand and current and anticipated retail
market conditions. The future realization of these inventories may be affected by future technology or other market- driven changes that
may reduce future selling prices. Draganfly
Inc. Notes
to the Consolidated Financial Statements For
the Year Ended December 31, 2024 Expressed
in Canadian Dollars 3.
MANAGEMENT JUDGEMENT AND ASSUMPTIONS (CONT’D Investments
in Private companies Where
the fair value of investments in private companies recorded on the consolidated statement of financial position cannot be derived from
active markets, they are determined using a variety of valuation techniques. The inputs to these models are derived from observable market
data where possible, but where observable market data is not available, judgment is required to establish fair value and this value may
not be indicative of the eventual recoverable value. Expected
credit losses on trade receivables and notes receivable When
determining expected credit losses (“ECLs”), the Company considers the historic credit losses observed by the Company, customer-specific
payment history and economic conditions.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informed credit assessment and forward-looking information. Useful
lives of equipment and intangible assets Estimates
of the useful lives of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Significant
judgments The
preparation of consolidated financial statements in accordance with IFRS requires the Company to make judgments, apart from those involving
estimates, in applying accounting policies. The most significant judgments applied to the Company’s consolidated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 the determination of the
functional currency of each entity in the grou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SSUE DATE FAIR VALUE INPUTS OF WARRANTS (Detail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Volatility</t>
        </is>
      </c>
      <c r="B4" s="4" t="inlineStr">
        <is>
          <t xml:space="preserve"> </t>
        </is>
      </c>
      <c r="C4" s="9" t="n">
        <v>1.151</v>
      </c>
    </row>
    <row r="5">
      <c r="A5" s="4" t="inlineStr">
        <is>
          <t>Risk free rate</t>
        </is>
      </c>
      <c r="B5" s="4" t="inlineStr">
        <is>
          <t xml:space="preserve"> </t>
        </is>
      </c>
      <c r="C5" s="9" t="n">
        <v>0.0458</v>
      </c>
    </row>
    <row r="6">
      <c r="A6" s="4" t="inlineStr">
        <is>
          <t>Expected life</t>
        </is>
      </c>
      <c r="B6" s="4" t="inlineStr">
        <is>
          <t>0 years</t>
        </is>
      </c>
      <c r="C6" s="4" t="inlineStr">
        <is>
          <t>10 years</t>
        </is>
      </c>
    </row>
    <row r="7">
      <c r="A7" s="4" t="inlineStr">
        <is>
          <t>Expected dividend yield</t>
        </is>
      </c>
      <c r="B7" s="4" t="inlineStr">
        <is>
          <t xml:space="preserve"> </t>
        </is>
      </c>
      <c r="C7" s="8" t="n">
        <v>0</v>
      </c>
    </row>
    <row r="8">
      <c r="A8" s="4" t="inlineStr">
        <is>
          <t>February issuance [Member] | Broke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Volatility</t>
        </is>
      </c>
      <c r="B10" s="9" t="n">
        <v>1.078</v>
      </c>
      <c r="C10" s="4" t="inlineStr">
        <is>
          <t xml:space="preserve"> </t>
        </is>
      </c>
    </row>
    <row r="11">
      <c r="A11" s="4" t="inlineStr">
        <is>
          <t>Risk free rate</t>
        </is>
      </c>
      <c r="B11" s="9" t="n">
        <v>0.0448</v>
      </c>
      <c r="C11" s="4" t="inlineStr">
        <is>
          <t xml:space="preserve"> </t>
        </is>
      </c>
    </row>
    <row r="12">
      <c r="A12" s="4" t="inlineStr">
        <is>
          <t>Expected life</t>
        </is>
      </c>
      <c r="B12" s="4" t="inlineStr">
        <is>
          <t>3 years</t>
        </is>
      </c>
      <c r="C12" s="4" t="inlineStr">
        <is>
          <t xml:space="preserve"> </t>
        </is>
      </c>
    </row>
    <row r="13">
      <c r="A13" s="4" t="inlineStr">
        <is>
          <t>Expected dividend yield</t>
        </is>
      </c>
      <c r="B13" s="8" t="n">
        <v>0</v>
      </c>
      <c r="C13" s="4" t="inlineStr">
        <is>
          <t xml:space="preserve"> </t>
        </is>
      </c>
    </row>
    <row r="14">
      <c r="A14" s="4" t="inlineStr">
        <is>
          <t>April issuance [member] | Brok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Volatility</t>
        </is>
      </c>
      <c r="B16" s="9" t="n">
        <v>1.0867</v>
      </c>
      <c r="C16" s="4" t="inlineStr">
        <is>
          <t xml:space="preserve"> </t>
        </is>
      </c>
    </row>
    <row r="17">
      <c r="A17" s="4" t="inlineStr">
        <is>
          <t>Risk free rate</t>
        </is>
      </c>
      <c r="B17" s="9" t="n">
        <v>0.0462</v>
      </c>
      <c r="C17" s="4" t="inlineStr">
        <is>
          <t xml:space="preserve"> </t>
        </is>
      </c>
    </row>
    <row r="18">
      <c r="A18" s="4" t="inlineStr">
        <is>
          <t>Expected life</t>
        </is>
      </c>
      <c r="B18" s="4" t="inlineStr">
        <is>
          <t>3 years</t>
        </is>
      </c>
      <c r="C18" s="4" t="inlineStr">
        <is>
          <t xml:space="preserve"> </t>
        </is>
      </c>
    </row>
    <row r="19">
      <c r="A19" s="4" t="inlineStr">
        <is>
          <t>Expected dividend yield</t>
        </is>
      </c>
      <c r="B19" s="8" t="n">
        <v>0</v>
      </c>
      <c r="C19" s="4" t="inlineStr">
        <is>
          <t xml:space="preserve"> </t>
        </is>
      </c>
    </row>
    <row r="20">
      <c r="A20" s="4" t="inlineStr">
        <is>
          <t>August issuance [member] | Broke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Volatility</t>
        </is>
      </c>
      <c r="B22" s="9" t="n">
        <v>1.1887</v>
      </c>
      <c r="C22" s="4" t="inlineStr">
        <is>
          <t xml:space="preserve"> </t>
        </is>
      </c>
    </row>
    <row r="23">
      <c r="A23" s="4" t="inlineStr">
        <is>
          <t>Risk free rate</t>
        </is>
      </c>
      <c r="B23" s="9" t="n">
        <v>0.0374</v>
      </c>
      <c r="C23" s="4" t="inlineStr">
        <is>
          <t xml:space="preserve"> </t>
        </is>
      </c>
    </row>
    <row r="24">
      <c r="A24" s="4" t="inlineStr">
        <is>
          <t>Expected life</t>
        </is>
      </c>
      <c r="B24" s="4" t="inlineStr">
        <is>
          <t>3 years</t>
        </is>
      </c>
      <c r="C24" s="4" t="inlineStr">
        <is>
          <t xml:space="preserve"> </t>
        </is>
      </c>
    </row>
    <row r="25">
      <c r="A25" s="4" t="inlineStr">
        <is>
          <t>Expected dividend yield</t>
        </is>
      </c>
      <c r="B25" s="8" t="n">
        <v>0</v>
      </c>
      <c r="C25" s="4" t="inlineStr">
        <is>
          <t xml:space="preserve"> </t>
        </is>
      </c>
    </row>
    <row r="26">
      <c r="A26" s="4" t="inlineStr">
        <is>
          <t>November Issuance [Member] | Broke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Volatility</t>
        </is>
      </c>
      <c r="B28" s="9" t="n">
        <v>1.1527</v>
      </c>
      <c r="C28" s="4" t="inlineStr">
        <is>
          <t xml:space="preserve"> </t>
        </is>
      </c>
    </row>
    <row r="29">
      <c r="A29" s="4" t="inlineStr">
        <is>
          <t>Risk free rate</t>
        </is>
      </c>
      <c r="B29" s="9" t="n">
        <v>0.0424</v>
      </c>
      <c r="C29" s="4" t="inlineStr">
        <is>
          <t xml:space="preserve"> </t>
        </is>
      </c>
    </row>
    <row r="30">
      <c r="A30" s="4" t="inlineStr">
        <is>
          <t>Expected life</t>
        </is>
      </c>
      <c r="B30" s="4" t="inlineStr">
        <is>
          <t>3 years</t>
        </is>
      </c>
      <c r="C30" s="4" t="inlineStr">
        <is>
          <t xml:space="preserve"> </t>
        </is>
      </c>
    </row>
    <row r="31">
      <c r="A31" s="4" t="inlineStr">
        <is>
          <t>Expected dividend yield</t>
        </is>
      </c>
      <c r="B31" s="8" t="n">
        <v>0</v>
      </c>
      <c r="C31" s="4" t="inlineStr">
        <is>
          <t xml:space="preserve"> </t>
        </is>
      </c>
    </row>
    <row r="32">
      <c r="A32" s="4" t="inlineStr">
        <is>
          <t>Warrants [member] | February issuanc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Volatility</t>
        </is>
      </c>
      <c r="B34" s="9" t="n">
        <v>1.1923</v>
      </c>
      <c r="C34" s="4" t="inlineStr">
        <is>
          <t xml:space="preserve"> </t>
        </is>
      </c>
    </row>
    <row r="35">
      <c r="A35" s="4" t="inlineStr">
        <is>
          <t>Risk free rate</t>
        </is>
      </c>
      <c r="B35" s="9" t="n">
        <v>0.0433</v>
      </c>
      <c r="C35" s="4" t="inlineStr">
        <is>
          <t xml:space="preserve"> </t>
        </is>
      </c>
    </row>
    <row r="36">
      <c r="A36" s="4" t="inlineStr">
        <is>
          <t>Expected life</t>
        </is>
      </c>
      <c r="B36" s="4" t="inlineStr">
        <is>
          <t>5 years</t>
        </is>
      </c>
      <c r="C36" s="4" t="inlineStr">
        <is>
          <t xml:space="preserve"> </t>
        </is>
      </c>
    </row>
    <row r="37">
      <c r="A37" s="4" t="inlineStr">
        <is>
          <t>Expected dividend yield</t>
        </is>
      </c>
      <c r="B37" s="8" t="n">
        <v>0</v>
      </c>
      <c r="C37" s="4" t="inlineStr">
        <is>
          <t xml:space="preserve"> </t>
        </is>
      </c>
    </row>
    <row r="38">
      <c r="A38" s="4" t="inlineStr">
        <is>
          <t>Warrants [member] | April issuanc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Volatility</t>
        </is>
      </c>
      <c r="B40" s="9" t="n">
        <v>1.198</v>
      </c>
      <c r="C40" s="4" t="inlineStr">
        <is>
          <t xml:space="preserve"> </t>
        </is>
      </c>
    </row>
    <row r="41">
      <c r="A41" s="4" t="inlineStr">
        <is>
          <t>Risk free rate</t>
        </is>
      </c>
      <c r="B41" s="9" t="n">
        <v>0.0465</v>
      </c>
      <c r="C41" s="4" t="inlineStr">
        <is>
          <t xml:space="preserve"> </t>
        </is>
      </c>
    </row>
    <row r="42">
      <c r="A42" s="4" t="inlineStr">
        <is>
          <t>Expected life</t>
        </is>
      </c>
      <c r="B42" s="4" t="inlineStr">
        <is>
          <t>5 years</t>
        </is>
      </c>
      <c r="C42" s="4" t="inlineStr">
        <is>
          <t xml:space="preserve"> </t>
        </is>
      </c>
    </row>
    <row r="43">
      <c r="A43" s="4" t="inlineStr">
        <is>
          <t>Expected dividend yield</t>
        </is>
      </c>
      <c r="B43" s="8" t="n">
        <v>0</v>
      </c>
      <c r="C4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DERIVATIVE LIABILITY (Details) - Warrants [member]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of the period</t>
        </is>
      </c>
      <c r="B4" s="6" t="n">
        <v>4196125</v>
      </c>
      <c r="C4" s="4" t="inlineStr">
        <is>
          <t xml:space="preserve"> </t>
        </is>
      </c>
    </row>
    <row r="5">
      <c r="A5" s="4" t="inlineStr">
        <is>
          <t>Warrants issued</t>
        </is>
      </c>
      <c r="B5" s="5" t="n">
        <v>7282325</v>
      </c>
      <c r="C5" s="5" t="n">
        <v>3985015</v>
      </c>
    </row>
    <row r="6">
      <c r="A6" s="4" t="inlineStr">
        <is>
          <t>Change in fair value of warrants outstanding</t>
        </is>
      </c>
      <c r="B6" s="5" t="n">
        <v>-1842618</v>
      </c>
      <c r="C6" s="5" t="n">
        <v>211110</v>
      </c>
    </row>
    <row r="7">
      <c r="A7" s="4" t="inlineStr">
        <is>
          <t>Warrants exercised</t>
        </is>
      </c>
      <c r="B7" s="5" t="n">
        <v>-3661283</v>
      </c>
      <c r="C7" s="4" t="inlineStr">
        <is>
          <t xml:space="preserve"> </t>
        </is>
      </c>
    </row>
    <row r="8">
      <c r="A8" s="4" t="inlineStr">
        <is>
          <t>Reclassify amended warrants to equity</t>
        </is>
      </c>
      <c r="B8" s="5" t="n">
        <v>-3776428</v>
      </c>
      <c r="C8" s="4" t="inlineStr">
        <is>
          <t xml:space="preserve"> </t>
        </is>
      </c>
    </row>
    <row r="9">
      <c r="A9" s="4" t="inlineStr">
        <is>
          <t>Ending of the period</t>
        </is>
      </c>
      <c r="B9" s="6" t="n">
        <v>2198121</v>
      </c>
      <c r="C9" s="6" t="n">
        <v>419612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29" customWidth="1" min="6" max="6"/>
  </cols>
  <sheetData>
    <row r="1">
      <c r="A1" s="1" t="inlineStr">
        <is>
          <t>SCHEDULE OF WARRANT AND FAIR VALUE OUTSTANDING (Details)</t>
        </is>
      </c>
      <c r="C1" s="2" t="inlineStr">
        <is>
          <t>12 Months Ended</t>
        </is>
      </c>
    </row>
    <row r="2">
      <c r="C2" s="2" t="inlineStr">
        <is>
          <t>Dec. 31, 2024 USD ($) shares $ / shares</t>
        </is>
      </c>
      <c r="D2" s="2" t="inlineStr">
        <is>
          <t>Dec. 31, 2024 CAD ($) shares $ / shares</t>
        </is>
      </c>
      <c r="E2" s="2" t="inlineStr">
        <is>
          <t>Dec. 31, 2023 USD ($) shares</t>
        </is>
      </c>
      <c r="F2" s="2" t="inlineStr">
        <is>
          <t>Dec. 31, 2023 CAD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Number of Warrants Outstanding | shares</t>
        </is>
      </c>
      <c r="C4" s="5" t="n">
        <v>474332</v>
      </c>
      <c r="D4" s="5" t="n">
        <v>474332</v>
      </c>
      <c r="E4" s="5" t="n">
        <v>320000</v>
      </c>
      <c r="F4" s="5" t="n">
        <v>320000</v>
      </c>
    </row>
    <row r="5">
      <c r="A5" s="4" t="inlineStr">
        <is>
          <t>Fair Value of warrants | $</t>
        </is>
      </c>
      <c r="C5" s="6" t="n">
        <v>2198121</v>
      </c>
      <c r="D5" s="4" t="inlineStr">
        <is>
          <t xml:space="preserve"> </t>
        </is>
      </c>
      <c r="E5" s="6" t="n">
        <v>4196125</v>
      </c>
      <c r="F5" s="4" t="inlineStr">
        <is>
          <t xml:space="preserve"> </t>
        </is>
      </c>
    </row>
    <row r="6">
      <c r="A6" s="4" t="inlineStr">
        <is>
          <t>Range one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Issue date</t>
        </is>
      </c>
      <c r="B8" s="4" t="inlineStr">
        <is>
          <t>[1]</t>
        </is>
      </c>
      <c r="C8" s="4" t="inlineStr">
        <is>
          <t>Feb. 26,  2024</t>
        </is>
      </c>
      <c r="D8" s="4" t="inlineStr">
        <is>
          <t xml:space="preserve"> </t>
        </is>
      </c>
      <c r="E8" s="4" t="inlineStr">
        <is>
          <t xml:space="preserve"> </t>
        </is>
      </c>
      <c r="F8" s="4" t="inlineStr">
        <is>
          <t xml:space="preserve"> </t>
        </is>
      </c>
    </row>
    <row r="9">
      <c r="A9" s="4" t="inlineStr">
        <is>
          <t>Exercise price | $ / shares</t>
        </is>
      </c>
      <c r="B9" s="4" t="inlineStr">
        <is>
          <t>[1]</t>
        </is>
      </c>
      <c r="C9" s="11" t="n">
        <v>4.4025</v>
      </c>
      <c r="D9" s="4" t="inlineStr">
        <is>
          <t xml:space="preserve"> </t>
        </is>
      </c>
      <c r="E9" s="4" t="inlineStr">
        <is>
          <t xml:space="preserve"> </t>
        </is>
      </c>
      <c r="F9" s="4" t="inlineStr">
        <is>
          <t xml:space="preserve"> </t>
        </is>
      </c>
    </row>
    <row r="10">
      <c r="A10" s="4" t="inlineStr">
        <is>
          <t>Number of Warrants Outstanding | shares</t>
        </is>
      </c>
      <c r="B10" s="4" t="inlineStr">
        <is>
          <t>[1]</t>
        </is>
      </c>
      <c r="C10" s="5" t="n">
        <v>474332</v>
      </c>
      <c r="D10" s="5" t="n">
        <v>474332</v>
      </c>
      <c r="E10" s="4" t="inlineStr">
        <is>
          <t xml:space="preserve"> </t>
        </is>
      </c>
      <c r="F10" s="4" t="inlineStr">
        <is>
          <t xml:space="preserve"> </t>
        </is>
      </c>
    </row>
    <row r="11">
      <c r="A11" s="4" t="inlineStr">
        <is>
          <t>Fair Value of warrants | $</t>
        </is>
      </c>
      <c r="B11" s="4" t="inlineStr">
        <is>
          <t>[1]</t>
        </is>
      </c>
      <c r="C11" s="6" t="n">
        <v>2198121</v>
      </c>
      <c r="D11" s="4" t="inlineStr">
        <is>
          <t xml:space="preserve"> </t>
        </is>
      </c>
      <c r="E11" s="4" t="inlineStr">
        <is>
          <t xml:space="preserve"> </t>
        </is>
      </c>
      <c r="F11" s="4" t="inlineStr">
        <is>
          <t xml:space="preserve"> </t>
        </is>
      </c>
    </row>
    <row r="12">
      <c r="A12" s="4" t="inlineStr">
        <is>
          <t>Range two [member]</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row>
    <row r="14">
      <c r="A14" s="4" t="inlineStr">
        <is>
          <t>Issue date</t>
        </is>
      </c>
      <c r="B14" s="4" t="inlineStr">
        <is>
          <t>[2]</t>
        </is>
      </c>
      <c r="C14" s="4" t="inlineStr">
        <is>
          <t>Oct. 30,  2023</t>
        </is>
      </c>
      <c r="D14" s="4" t="inlineStr">
        <is>
          <t xml:space="preserve"> </t>
        </is>
      </c>
      <c r="E14" s="4" t="inlineStr">
        <is>
          <t xml:space="preserve"> </t>
        </is>
      </c>
      <c r="F14" s="4" t="inlineStr">
        <is>
          <t xml:space="preserve"> </t>
        </is>
      </c>
    </row>
    <row r="15">
      <c r="A15" s="4" t="inlineStr">
        <is>
          <t>Exercise price | $ / shares</t>
        </is>
      </c>
      <c r="B15" s="4" t="inlineStr">
        <is>
          <t>[2]</t>
        </is>
      </c>
      <c r="C15" s="4" t="inlineStr">
        <is>
          <t xml:space="preserve"> </t>
        </is>
      </c>
      <c r="D15" s="11" t="n">
        <v>5.6925</v>
      </c>
      <c r="E15" s="4" t="inlineStr">
        <is>
          <t xml:space="preserve"> </t>
        </is>
      </c>
      <c r="F15" s="4" t="inlineStr">
        <is>
          <t xml:space="preserve"> </t>
        </is>
      </c>
    </row>
    <row r="16">
      <c r="A16" s="4" t="inlineStr">
        <is>
          <t>Number of Warrants Outstanding | shares</t>
        </is>
      </c>
      <c r="B16" s="4" t="inlineStr">
        <is>
          <t>[2]</t>
        </is>
      </c>
      <c r="C16" s="4" t="inlineStr">
        <is>
          <t xml:space="preserve"> </t>
        </is>
      </c>
      <c r="D16" s="4" t="inlineStr">
        <is>
          <t xml:space="preserve"> </t>
        </is>
      </c>
      <c r="E16" s="5" t="n">
        <v>256000</v>
      </c>
      <c r="F16" s="5" t="n">
        <v>256000</v>
      </c>
    </row>
    <row r="17">
      <c r="A17" s="4" t="inlineStr">
        <is>
          <t>Fair Value of warrants | $</t>
        </is>
      </c>
      <c r="B17" s="4" t="inlineStr">
        <is>
          <t>[2]</t>
        </is>
      </c>
      <c r="C17" s="4" t="inlineStr">
        <is>
          <t xml:space="preserve"> </t>
        </is>
      </c>
      <c r="D17" s="4" t="inlineStr">
        <is>
          <t xml:space="preserve"> </t>
        </is>
      </c>
      <c r="E17" s="4" t="inlineStr">
        <is>
          <t xml:space="preserve"> </t>
        </is>
      </c>
      <c r="F17" s="6" t="n">
        <v>3180543</v>
      </c>
    </row>
    <row r="18">
      <c r="A18" s="4" t="inlineStr">
        <is>
          <t>Range three [member]</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row>
    <row r="20">
      <c r="A20" s="4" t="inlineStr">
        <is>
          <t>Issue date</t>
        </is>
      </c>
      <c r="B20" s="4" t="inlineStr">
        <is>
          <t>[3]</t>
        </is>
      </c>
      <c r="C20" s="4" t="inlineStr">
        <is>
          <t>Oct. 30,  2023</t>
        </is>
      </c>
      <c r="D20" s="4" t="inlineStr">
        <is>
          <t xml:space="preserve"> </t>
        </is>
      </c>
      <c r="E20" s="4" t="inlineStr">
        <is>
          <t xml:space="preserve"> </t>
        </is>
      </c>
      <c r="F20" s="4" t="inlineStr">
        <is>
          <t xml:space="preserve"> </t>
        </is>
      </c>
    </row>
    <row r="21">
      <c r="A21" s="4" t="inlineStr">
        <is>
          <t>Exercise price | $ / shares</t>
        </is>
      </c>
      <c r="B21" s="4" t="inlineStr">
        <is>
          <t>[3]</t>
        </is>
      </c>
      <c r="C21" s="10" t="n">
        <v>0.003</v>
      </c>
      <c r="D21" s="4" t="inlineStr">
        <is>
          <t xml:space="preserve"> </t>
        </is>
      </c>
      <c r="E21" s="4" t="inlineStr">
        <is>
          <t xml:space="preserve"> </t>
        </is>
      </c>
      <c r="F21" s="4" t="inlineStr">
        <is>
          <t xml:space="preserve"> </t>
        </is>
      </c>
    </row>
    <row r="22">
      <c r="A22" s="4" t="inlineStr">
        <is>
          <t>Number of Warrants Outstanding | shares</t>
        </is>
      </c>
      <c r="B22" s="4" t="inlineStr">
        <is>
          <t>[3]</t>
        </is>
      </c>
      <c r="C22" s="4" t="inlineStr">
        <is>
          <t xml:space="preserve"> </t>
        </is>
      </c>
      <c r="D22" s="4" t="inlineStr">
        <is>
          <t xml:space="preserve"> </t>
        </is>
      </c>
      <c r="E22" s="5" t="n">
        <v>64000</v>
      </c>
      <c r="F22" s="5" t="n">
        <v>64000</v>
      </c>
    </row>
    <row r="23">
      <c r="A23" s="4" t="inlineStr">
        <is>
          <t>Fair Value of warrants | $</t>
        </is>
      </c>
      <c r="B23" s="4" t="inlineStr">
        <is>
          <t>[3]</t>
        </is>
      </c>
      <c r="C23" s="4" t="inlineStr">
        <is>
          <t xml:space="preserve"> </t>
        </is>
      </c>
      <c r="D23" s="4" t="inlineStr">
        <is>
          <t xml:space="preserve"> </t>
        </is>
      </c>
      <c r="E23" s="6" t="n">
        <v>1015582</v>
      </c>
      <c r="F23" s="4" t="inlineStr">
        <is>
          <t xml:space="preserve"> </t>
        </is>
      </c>
    </row>
    <row r="24"/>
    <row r="25">
      <c r="A25" s="4" t="inlineStr">
        <is>
          <t>[1]The
                                            warrants expire February 26, 2029.[2]The
                                            warrant terms were amended and warrants were reclassified to equity August 7,2024[3]The
                                            warrants have no expiry date. They were exercised January 5, 2024.</t>
        </is>
      </c>
    </row>
  </sheetData>
  <mergeCells count="4">
    <mergeCell ref="A1:B2"/>
    <mergeCell ref="E1:F1"/>
    <mergeCell ref="A25:E25"/>
    <mergeCell ref="A24:E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1" customWidth="1" min="5" max="5"/>
  </cols>
  <sheetData>
    <row r="1">
      <c r="A1" s="1" t="inlineStr">
        <is>
          <t>SCHEDULE OF DETAILS OF THE WARRANTS (Details)</t>
        </is>
      </c>
      <c r="C1" s="2" t="inlineStr">
        <is>
          <t>Dec. 31, 2024 shares $ / shares</t>
        </is>
      </c>
      <c r="D1" s="2" t="inlineStr">
        <is>
          <t>Dec. 31, 2024 shares $ / shares</t>
        </is>
      </c>
      <c r="E1" s="2" t="inlineStr">
        <is>
          <t>Dec. 31, 2023 shares</t>
        </is>
      </c>
    </row>
    <row r="2">
      <c r="A2" s="3" t="inlineStr">
        <is>
          <t>IfrsStatementLineItems [Line Items]</t>
        </is>
      </c>
      <c r="C2" s="4" t="inlineStr">
        <is>
          <t xml:space="preserve"> </t>
        </is>
      </c>
      <c r="D2" s="4" t="inlineStr">
        <is>
          <t xml:space="preserve"> </t>
        </is>
      </c>
      <c r="E2" s="4" t="inlineStr">
        <is>
          <t xml:space="preserve"> </t>
        </is>
      </c>
    </row>
    <row r="3">
      <c r="A3" s="4" t="inlineStr">
        <is>
          <t>Number of warrants</t>
        </is>
      </c>
      <c r="C3" s="5" t="n">
        <v>474332</v>
      </c>
      <c r="D3" s="5" t="n">
        <v>474332</v>
      </c>
      <c r="E3" s="5" t="n">
        <v>320000</v>
      </c>
    </row>
    <row r="4">
      <c r="A4" s="4" t="inlineStr">
        <is>
          <t>Range one [member]</t>
        </is>
      </c>
      <c r="C4" s="4" t="inlineStr">
        <is>
          <t xml:space="preserve"> </t>
        </is>
      </c>
      <c r="D4" s="4" t="inlineStr">
        <is>
          <t xml:space="preserve"> </t>
        </is>
      </c>
      <c r="E4" s="4" t="inlineStr">
        <is>
          <t xml:space="preserve"> </t>
        </is>
      </c>
    </row>
    <row r="5">
      <c r="A5" s="3" t="inlineStr">
        <is>
          <t>IfrsStatementLineItems [Line Items]</t>
        </is>
      </c>
      <c r="C5" s="4" t="inlineStr">
        <is>
          <t xml:space="preserve"> </t>
        </is>
      </c>
      <c r="D5" s="4" t="inlineStr">
        <is>
          <t xml:space="preserve"> </t>
        </is>
      </c>
      <c r="E5" s="4" t="inlineStr">
        <is>
          <t xml:space="preserve"> </t>
        </is>
      </c>
    </row>
    <row r="6">
      <c r="A6" s="4" t="inlineStr">
        <is>
          <t>Exercise price | $ / shares</t>
        </is>
      </c>
      <c r="B6" s="4" t="inlineStr">
        <is>
          <t>[1]</t>
        </is>
      </c>
      <c r="C6" s="11" t="n">
        <v>4.4025</v>
      </c>
      <c r="D6" s="4" t="inlineStr">
        <is>
          <t xml:space="preserve"> </t>
        </is>
      </c>
      <c r="E6" s="4" t="inlineStr">
        <is>
          <t xml:space="preserve"> </t>
        </is>
      </c>
    </row>
    <row r="7">
      <c r="A7" s="4" t="inlineStr">
        <is>
          <t>Number of warrants</t>
        </is>
      </c>
      <c r="B7" s="4" t="inlineStr">
        <is>
          <t>[1]</t>
        </is>
      </c>
      <c r="C7" s="5" t="n">
        <v>474332</v>
      </c>
      <c r="D7" s="5" t="n">
        <v>474332</v>
      </c>
      <c r="E7" s="4" t="inlineStr">
        <is>
          <t xml:space="preserve"> </t>
        </is>
      </c>
    </row>
    <row r="8">
      <c r="A8" s="4" t="inlineStr">
        <is>
          <t>Range thre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Exercise price | $ / shares</t>
        </is>
      </c>
      <c r="B10" s="4" t="inlineStr">
        <is>
          <t>[2]</t>
        </is>
      </c>
      <c r="C10" s="10" t="n">
        <v>0.003</v>
      </c>
      <c r="D10" s="4" t="inlineStr">
        <is>
          <t xml:space="preserve"> </t>
        </is>
      </c>
      <c r="E10" s="4" t="inlineStr">
        <is>
          <t xml:space="preserve"> </t>
        </is>
      </c>
    </row>
    <row r="11">
      <c r="A11" s="4" t="inlineStr">
        <is>
          <t>Number of warrants</t>
        </is>
      </c>
      <c r="B11" s="4" t="inlineStr">
        <is>
          <t>[2]</t>
        </is>
      </c>
      <c r="C11" s="4" t="inlineStr">
        <is>
          <t xml:space="preserve"> </t>
        </is>
      </c>
      <c r="D11" s="4" t="inlineStr">
        <is>
          <t xml:space="preserve"> </t>
        </is>
      </c>
      <c r="E11" s="5" t="n">
        <v>64000</v>
      </c>
    </row>
    <row r="12">
      <c r="A12" s="4" t="inlineStr">
        <is>
          <t>Warrant reserve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Number of warrants</t>
        </is>
      </c>
      <c r="C14" s="5" t="n">
        <v>3063208</v>
      </c>
      <c r="D14" s="5" t="n">
        <v>3063208</v>
      </c>
      <c r="E14" s="4" t="inlineStr">
        <is>
          <t xml:space="preserve"> </t>
        </is>
      </c>
    </row>
    <row r="15">
      <c r="A15" s="4" t="inlineStr">
        <is>
          <t>Warrant reserve [member] | Range one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Exercise price | $ / shares</t>
        </is>
      </c>
      <c r="B17" s="4" t="inlineStr">
        <is>
          <t>[3]</t>
        </is>
      </c>
      <c r="C17" s="4" t="inlineStr">
        <is>
          <t xml:space="preserve"> </t>
        </is>
      </c>
      <c r="D17" s="11" t="n">
        <v>3.3086</v>
      </c>
      <c r="E17" s="4" t="inlineStr">
        <is>
          <t xml:space="preserve"> </t>
        </is>
      </c>
    </row>
    <row r="18">
      <c r="A18" s="4" t="inlineStr">
        <is>
          <t>Number of warrants</t>
        </is>
      </c>
      <c r="B18" s="4" t="inlineStr">
        <is>
          <t>[4]</t>
        </is>
      </c>
      <c r="C18" s="5" t="n">
        <v>256000</v>
      </c>
      <c r="D18" s="5" t="n">
        <v>256000</v>
      </c>
      <c r="E18" s="4" t="inlineStr">
        <is>
          <t xml:space="preserve"> </t>
        </is>
      </c>
    </row>
    <row r="19">
      <c r="A19" s="4" t="inlineStr">
        <is>
          <t>Warrant reserve [member] | Range Two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Exercise price | $ / shares</t>
        </is>
      </c>
      <c r="B21" s="4" t="inlineStr">
        <is>
          <t>[3]</t>
        </is>
      </c>
      <c r="C21" s="4" t="inlineStr">
        <is>
          <t xml:space="preserve"> </t>
        </is>
      </c>
      <c r="D21" s="11" t="n">
        <v>3.3086</v>
      </c>
      <c r="E21" s="4" t="inlineStr">
        <is>
          <t xml:space="preserve"> </t>
        </is>
      </c>
    </row>
    <row r="22">
      <c r="A22" s="4" t="inlineStr">
        <is>
          <t>Number of warrants</t>
        </is>
      </c>
      <c r="B22" s="4" t="inlineStr">
        <is>
          <t>[3]</t>
        </is>
      </c>
      <c r="C22" s="5" t="n">
        <v>540541</v>
      </c>
      <c r="D22" s="5" t="n">
        <v>540541</v>
      </c>
      <c r="E22" s="4" t="inlineStr">
        <is>
          <t xml:space="preserve"> </t>
        </is>
      </c>
    </row>
    <row r="23">
      <c r="A23" s="4" t="inlineStr">
        <is>
          <t>Warrant reserve [member] | Range three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Exercise price | $ / shares</t>
        </is>
      </c>
      <c r="B25" s="4" t="inlineStr">
        <is>
          <t>[3]</t>
        </is>
      </c>
      <c r="C25" s="4" t="inlineStr">
        <is>
          <t xml:space="preserve"> </t>
        </is>
      </c>
      <c r="D25" s="7" t="n">
        <v>5.12</v>
      </c>
      <c r="E25" s="4" t="inlineStr">
        <is>
          <t xml:space="preserve"> </t>
        </is>
      </c>
    </row>
    <row r="26">
      <c r="A26" s="4" t="inlineStr">
        <is>
          <t>Number of warrants</t>
        </is>
      </c>
      <c r="B26" s="4" t="inlineStr">
        <is>
          <t>[5]</t>
        </is>
      </c>
      <c r="C26" s="5" t="n">
        <v>666667</v>
      </c>
      <c r="D26" s="5" t="n">
        <v>666667</v>
      </c>
      <c r="E26" s="4" t="inlineStr">
        <is>
          <t xml:space="preserve"> </t>
        </is>
      </c>
    </row>
    <row r="27">
      <c r="A27" s="4" t="inlineStr">
        <is>
          <t>Warrant reserve [member] | Range four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Exercise price | $ / shares</t>
        </is>
      </c>
      <c r="B29" s="4" t="inlineStr">
        <is>
          <t>[6]</t>
        </is>
      </c>
      <c r="C29" s="4" t="inlineStr">
        <is>
          <t xml:space="preserve"> </t>
        </is>
      </c>
      <c r="D29" s="11" t="n">
        <v>3.3086</v>
      </c>
      <c r="E29" s="4" t="inlineStr">
        <is>
          <t xml:space="preserve"> </t>
        </is>
      </c>
    </row>
    <row r="30">
      <c r="A30" s="4" t="inlineStr">
        <is>
          <t>Number of warrants</t>
        </is>
      </c>
      <c r="B30" s="4" t="inlineStr">
        <is>
          <t>[6]</t>
        </is>
      </c>
      <c r="C30" s="5" t="n">
        <v>1600000</v>
      </c>
      <c r="D30" s="5" t="n">
        <v>1600000</v>
      </c>
      <c r="E30" s="4" t="inlineStr">
        <is>
          <t xml:space="preserve"> </t>
        </is>
      </c>
    </row>
    <row r="31"/>
    <row r="32">
      <c r="A32" s="4" t="inlineStr">
        <is>
          <t>[1]The
                                            warrants expire February 26, 2029.[2]The
                                            warrants have no expiry date. They were exercised January 5, 2024.[3]The
                                            warrants expire April 29, 2029. These were moved from derivative liability August 7, 2024.[4]The
                                            warrants expire October 30, 2028. These were moved from derivative liability August 7, 2024.[5]The
                                            warrants expire August 21, 2029.[6]The
                                            warrants expire November 19, 2029</t>
        </is>
      </c>
    </row>
  </sheetData>
  <mergeCells count="3">
    <mergeCell ref="A32:D32"/>
    <mergeCell ref="A31:D31"/>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4" customWidth="1" min="2" max="2"/>
    <col width="25" customWidth="1" min="3" max="3"/>
    <col width="17" customWidth="1" min="4" max="4"/>
  </cols>
  <sheetData>
    <row r="1">
      <c r="A1" s="1" t="inlineStr">
        <is>
          <t>SCHEDULE OF WEIGHTED AVERAGE ASSUMPTION FOR WARRANTS (Detail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9" t="n">
        <v>0.0458</v>
      </c>
      <c r="D4" s="4" t="inlineStr">
        <is>
          <t xml:space="preserve"> </t>
        </is>
      </c>
    </row>
    <row r="5">
      <c r="A5" s="4" t="inlineStr">
        <is>
          <t>Expected volatility</t>
        </is>
      </c>
      <c r="B5" s="4" t="inlineStr">
        <is>
          <t xml:space="preserve"> </t>
        </is>
      </c>
      <c r="C5" s="9" t="n">
        <v>1.151</v>
      </c>
      <c r="D5" s="4" t="inlineStr">
        <is>
          <t xml:space="preserve"> </t>
        </is>
      </c>
    </row>
    <row r="6">
      <c r="A6" s="4" t="inlineStr">
        <is>
          <t>Expected life</t>
        </is>
      </c>
      <c r="B6" s="4" t="inlineStr">
        <is>
          <t>0 years</t>
        </is>
      </c>
      <c r="C6" s="4" t="inlineStr">
        <is>
          <t>10 years</t>
        </is>
      </c>
      <c r="D6" s="4" t="inlineStr">
        <is>
          <t xml:space="preserve"> </t>
        </is>
      </c>
    </row>
    <row r="7">
      <c r="A7" s="4" t="inlineStr">
        <is>
          <t>Expected dividend yield</t>
        </is>
      </c>
      <c r="B7" s="4" t="inlineStr">
        <is>
          <t xml:space="preserve"> </t>
        </is>
      </c>
      <c r="C7" s="8" t="n">
        <v>0</v>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isk free interest rate</t>
        </is>
      </c>
      <c r="B10" s="9" t="n">
        <v>0.0438</v>
      </c>
      <c r="C10" s="9" t="n">
        <v>0.0384</v>
      </c>
      <c r="D10" s="9" t="n">
        <v>0.0407</v>
      </c>
    </row>
    <row r="11">
      <c r="A11" s="4" t="inlineStr">
        <is>
          <t>Expected volatility</t>
        </is>
      </c>
      <c r="B11" s="9" t="n">
        <v>1.2406</v>
      </c>
      <c r="C11" s="9" t="n">
        <v>1.1378</v>
      </c>
      <c r="D11" s="8" t="n">
        <v>1.16</v>
      </c>
    </row>
    <row r="12">
      <c r="A12" s="4" t="inlineStr">
        <is>
          <t>Expected life</t>
        </is>
      </c>
      <c r="B12" s="4" t="inlineStr">
        <is>
          <t>4 years 1 month 28 days</t>
        </is>
      </c>
      <c r="C12" s="4" t="inlineStr">
        <is>
          <t>4 years 9 months 18 days</t>
        </is>
      </c>
      <c r="D12" s="4" t="inlineStr">
        <is>
          <t>2 months 15 days</t>
        </is>
      </c>
    </row>
    <row r="13">
      <c r="A13" s="4" t="inlineStr">
        <is>
          <t>Expected dividend yield</t>
        </is>
      </c>
      <c r="B13" s="8" t="n">
        <v>0</v>
      </c>
      <c r="C13" s="8" t="n">
        <v>0</v>
      </c>
      <c r="D13" s="8"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UMMARY OF CHANGES IN WARRANTS (Details)</t>
        </is>
      </c>
      <c r="B1" s="2" t="inlineStr">
        <is>
          <t>12 Months Ended</t>
        </is>
      </c>
    </row>
    <row r="2">
      <c r="B2" s="2" t="inlineStr">
        <is>
          <t>Dec. 31,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RSUs outstanding, Beginning of the period | shares</t>
        </is>
      </c>
      <c r="B4" s="5" t="n">
        <v>320000</v>
      </c>
      <c r="C4" s="4" t="inlineStr">
        <is>
          <t xml:space="preserve"> </t>
        </is>
      </c>
    </row>
    <row r="5">
      <c r="A5" s="4" t="inlineStr">
        <is>
          <t>Weighted Average Exercise Price, Outstanding, Beginning Balance | $ / shares</t>
        </is>
      </c>
      <c r="B5" s="7" t="n">
        <v>15.75</v>
      </c>
      <c r="C5" s="4" t="inlineStr">
        <is>
          <t xml:space="preserve"> </t>
        </is>
      </c>
    </row>
    <row r="6">
      <c r="A6" s="4" t="inlineStr">
        <is>
          <t>Number of RSUs outstanding, Ending of the period | shares</t>
        </is>
      </c>
      <c r="B6" s="5" t="n">
        <v>474332</v>
      </c>
      <c r="C6" s="5" t="n">
        <v>320000</v>
      </c>
    </row>
    <row r="7">
      <c r="A7" s="4" t="inlineStr">
        <is>
          <t>Weighted Average Exercise Price, Outstanding, Ending Balance | $ / shares</t>
        </is>
      </c>
      <c r="B7" s="4" t="inlineStr">
        <is>
          <t xml:space="preserve"> </t>
        </is>
      </c>
      <c r="C7" s="7" t="n">
        <v>15.75</v>
      </c>
    </row>
    <row r="8">
      <c r="A8" s="4" t="inlineStr">
        <is>
          <t>Warra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RSUs outstanding, Beginning of the period | shares</t>
        </is>
      </c>
      <c r="B10" s="5" t="n">
        <v>342992</v>
      </c>
      <c r="C10" s="5" t="n">
        <v>316672</v>
      </c>
    </row>
    <row r="11">
      <c r="A11" s="4" t="inlineStr">
        <is>
          <t>Weighted Average Exercise Price, Outstanding, Beginning Balance | $ / shares</t>
        </is>
      </c>
      <c r="B11" s="7" t="n">
        <v>15.75</v>
      </c>
      <c r="C11" s="7" t="n">
        <v>147.53</v>
      </c>
    </row>
    <row r="12">
      <c r="A12" s="4" t="inlineStr">
        <is>
          <t>Warrants, Exercised | shares</t>
        </is>
      </c>
      <c r="B12" s="5" t="n">
        <v>-1991668</v>
      </c>
      <c r="C12" s="5" t="n">
        <v>-306480</v>
      </c>
    </row>
    <row r="13">
      <c r="A13" s="4" t="inlineStr">
        <is>
          <t>Weighted Average Exercise Price, Exercised | $ / shares</t>
        </is>
      </c>
      <c r="B13" s="11" t="n">
        <v>0.9596</v>
      </c>
      <c r="C13" s="7" t="n">
        <v>20.66</v>
      </c>
    </row>
    <row r="14">
      <c r="A14" s="4" t="inlineStr">
        <is>
          <t>Warrants, Issued | shares</t>
        </is>
      </c>
      <c r="B14" s="5" t="n">
        <v>5376370</v>
      </c>
      <c r="C14" s="5" t="n">
        <v>332800</v>
      </c>
    </row>
    <row r="15">
      <c r="A15" s="4" t="inlineStr">
        <is>
          <t>Weighted Average Exercise Price, Issued | $ / shares</t>
        </is>
      </c>
      <c r="B15" s="7" t="n">
        <v>3.35</v>
      </c>
      <c r="C15" s="7" t="n">
        <v>153.52</v>
      </c>
    </row>
    <row r="16">
      <c r="A16" s="4" t="inlineStr">
        <is>
          <t>Warrants, Expired | shares</t>
        </is>
      </c>
      <c r="B16" s="5" t="n">
        <v>-10192</v>
      </c>
      <c r="C16" s="4" t="inlineStr">
        <is>
          <t xml:space="preserve"> </t>
        </is>
      </c>
    </row>
    <row r="17">
      <c r="A17" s="4" t="inlineStr">
        <is>
          <t>Weighted Average Exercise Price, Expired | $ / shares</t>
        </is>
      </c>
      <c r="B17" s="6" t="n">
        <v>125</v>
      </c>
      <c r="C17" s="4" t="inlineStr">
        <is>
          <t xml:space="preserve"> </t>
        </is>
      </c>
    </row>
    <row r="18">
      <c r="A18" s="4" t="inlineStr">
        <is>
          <t>Number of RSUs outstanding, Ending of the period | shares</t>
        </is>
      </c>
      <c r="B18" s="5" t="n">
        <v>3717502</v>
      </c>
      <c r="C18" s="5" t="n">
        <v>342992</v>
      </c>
    </row>
    <row r="19">
      <c r="A19" s="4" t="inlineStr">
        <is>
          <t>Weighted Average Exercise Price, Outstanding, Ending Balance | $ / shares</t>
        </is>
      </c>
      <c r="B19" s="7" t="n">
        <v>5.16</v>
      </c>
      <c r="C19" s="7" t="n">
        <v>15.7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3" customWidth="1" min="1" max="1"/>
    <col width="32" customWidth="1" min="2" max="2"/>
    <col width="32" customWidth="1" min="3" max="3"/>
  </cols>
  <sheetData>
    <row r="1">
      <c r="A1" s="1" t="inlineStr">
        <is>
          <t>SCHEDULE OF WARRANTS OUTSTANDING (Details)</t>
        </is>
      </c>
      <c r="B1" s="2" t="inlineStr">
        <is>
          <t>12 Months Ended</t>
        </is>
      </c>
    </row>
    <row r="2">
      <c r="B2" s="2" t="inlineStr">
        <is>
          <t>Dec. 31, 2024 $ / shares shares</t>
        </is>
      </c>
      <c r="C2" s="2" t="inlineStr">
        <is>
          <t>Dec. 31, 2024 $ / shares shares</t>
        </is>
      </c>
    </row>
    <row r="3">
      <c r="A3" s="4" t="inlineStr">
        <is>
          <t>Warrant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ate issued</t>
        </is>
      </c>
      <c r="B5" s="4" t="inlineStr">
        <is>
          <t>Oct. 30,  2023</t>
        </is>
      </c>
      <c r="C5" s="4" t="inlineStr">
        <is>
          <t xml:space="preserve"> </t>
        </is>
      </c>
    </row>
    <row r="6">
      <c r="A6" s="4" t="inlineStr">
        <is>
          <t>Expiry date</t>
        </is>
      </c>
      <c r="B6" s="4" t="inlineStr">
        <is>
          <t>Oct. 30,  2026</t>
        </is>
      </c>
      <c r="C6" s="4" t="inlineStr">
        <is>
          <t xml:space="preserve"> </t>
        </is>
      </c>
    </row>
    <row r="7">
      <c r="A7" s="4" t="inlineStr">
        <is>
          <t>Exercise price | $ / shares</t>
        </is>
      </c>
      <c r="B7" s="4" t="inlineStr">
        <is>
          <t xml:space="preserve"> </t>
        </is>
      </c>
      <c r="C7" s="7" t="n">
        <v>23.2</v>
      </c>
    </row>
    <row r="8">
      <c r="A8" s="4" t="inlineStr">
        <is>
          <t>Number of warrants outstanding</t>
        </is>
      </c>
      <c r="B8" s="5" t="n">
        <v>12800</v>
      </c>
      <c r="C8" s="5" t="n">
        <v>12800</v>
      </c>
    </row>
    <row r="9">
      <c r="A9" s="4" t="inlineStr">
        <is>
          <t>Warrant tw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ate issued</t>
        </is>
      </c>
      <c r="B11" s="4" t="inlineStr">
        <is>
          <t>Oct. 30,  2023</t>
        </is>
      </c>
      <c r="C11" s="4" t="inlineStr">
        <is>
          <t xml:space="preserve"> </t>
        </is>
      </c>
    </row>
    <row r="12">
      <c r="A12" s="4" t="inlineStr">
        <is>
          <t>Expiry date</t>
        </is>
      </c>
      <c r="B12" s="4" t="inlineStr">
        <is>
          <t>Oct. 30,  2028</t>
        </is>
      </c>
      <c r="C12" s="4" t="inlineStr">
        <is>
          <t xml:space="preserve"> </t>
        </is>
      </c>
    </row>
    <row r="13">
      <c r="A13" s="4" t="inlineStr">
        <is>
          <t>Exercise price | $ / shares</t>
        </is>
      </c>
      <c r="B13" s="4" t="inlineStr">
        <is>
          <t xml:space="preserve"> </t>
        </is>
      </c>
      <c r="C13" s="11" t="n">
        <v>3.3086</v>
      </c>
    </row>
    <row r="14">
      <c r="A14" s="4" t="inlineStr">
        <is>
          <t>Number of warrants outstanding</t>
        </is>
      </c>
      <c r="B14" s="5" t="n">
        <v>256000</v>
      </c>
      <c r="C14" s="5" t="n">
        <v>256000</v>
      </c>
    </row>
    <row r="15">
      <c r="A15" s="4" t="inlineStr">
        <is>
          <t>Warrant thre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ate issued</t>
        </is>
      </c>
      <c r="B17" s="4" t="inlineStr">
        <is>
          <t>Feb. 26,  2024</t>
        </is>
      </c>
      <c r="C17" s="4" t="inlineStr">
        <is>
          <t xml:space="preserve"> </t>
        </is>
      </c>
    </row>
    <row r="18">
      <c r="A18" s="4" t="inlineStr">
        <is>
          <t>Expiry date</t>
        </is>
      </c>
      <c r="B18" s="4" t="inlineStr">
        <is>
          <t>Feb. 26,  2027</t>
        </is>
      </c>
      <c r="C18" s="4" t="inlineStr">
        <is>
          <t xml:space="preserve"> </t>
        </is>
      </c>
    </row>
    <row r="19">
      <c r="A19" s="4" t="inlineStr">
        <is>
          <t>Exercise price | $ / shares</t>
        </is>
      </c>
      <c r="B19" s="7" t="n">
        <v>8.44</v>
      </c>
      <c r="C19" s="4" t="inlineStr">
        <is>
          <t xml:space="preserve"> </t>
        </is>
      </c>
    </row>
    <row r="20">
      <c r="A20" s="4" t="inlineStr">
        <is>
          <t>Number of warrants outstanding</t>
        </is>
      </c>
      <c r="B20" s="5" t="n">
        <v>26800</v>
      </c>
      <c r="C20" s="5" t="n">
        <v>26800</v>
      </c>
    </row>
    <row r="21">
      <c r="A21" s="4" t="inlineStr">
        <is>
          <t>Warrant fou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ate issued</t>
        </is>
      </c>
      <c r="B23" s="4" t="inlineStr">
        <is>
          <t>Feb. 26,  2024</t>
        </is>
      </c>
      <c r="C23" s="4" t="inlineStr">
        <is>
          <t xml:space="preserve"> </t>
        </is>
      </c>
    </row>
    <row r="24">
      <c r="A24" s="4" t="inlineStr">
        <is>
          <t>Expiry date</t>
        </is>
      </c>
      <c r="B24" s="4" t="inlineStr">
        <is>
          <t>Feb. 26,  2029</t>
        </is>
      </c>
      <c r="C24" s="4" t="inlineStr">
        <is>
          <t xml:space="preserve"> </t>
        </is>
      </c>
    </row>
    <row r="25">
      <c r="A25" s="4" t="inlineStr">
        <is>
          <t>Exercise price | $ / shares</t>
        </is>
      </c>
      <c r="B25" s="11" t="n">
        <v>4.4025</v>
      </c>
      <c r="C25" s="4" t="inlineStr">
        <is>
          <t xml:space="preserve"> </t>
        </is>
      </c>
    </row>
    <row r="26">
      <c r="A26" s="4" t="inlineStr">
        <is>
          <t>Number of warrants outstanding</t>
        </is>
      </c>
      <c r="B26" s="5" t="n">
        <v>474332</v>
      </c>
      <c r="C26" s="5" t="n">
        <v>474332</v>
      </c>
    </row>
    <row r="27">
      <c r="A27" s="4" t="inlineStr">
        <is>
          <t>Warrant fiv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ate issued</t>
        </is>
      </c>
      <c r="B29" s="4" t="inlineStr">
        <is>
          <t>Apr. 29,  2024</t>
        </is>
      </c>
      <c r="C29" s="4" t="inlineStr">
        <is>
          <t xml:space="preserve"> </t>
        </is>
      </c>
    </row>
    <row r="30">
      <c r="A30" s="4" t="inlineStr">
        <is>
          <t>Expiry date</t>
        </is>
      </c>
      <c r="B30" s="4" t="inlineStr">
        <is>
          <t>Apr. 29,  2029</t>
        </is>
      </c>
      <c r="C30" s="4" t="inlineStr">
        <is>
          <t xml:space="preserve"> </t>
        </is>
      </c>
    </row>
    <row r="31">
      <c r="A31" s="4" t="inlineStr">
        <is>
          <t>Exercise price | $ / shares</t>
        </is>
      </c>
      <c r="B31" s="4" t="inlineStr">
        <is>
          <t xml:space="preserve"> </t>
        </is>
      </c>
      <c r="C31" s="11" t="n">
        <v>3.3086</v>
      </c>
    </row>
    <row r="32">
      <c r="A32" s="4" t="inlineStr">
        <is>
          <t>Number of warrants outstanding</t>
        </is>
      </c>
      <c r="B32" s="5" t="n">
        <v>540541</v>
      </c>
      <c r="C32" s="5" t="n">
        <v>540541</v>
      </c>
    </row>
    <row r="33">
      <c r="A33" s="4" t="inlineStr">
        <is>
          <t>Warrant six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ate issued</t>
        </is>
      </c>
      <c r="B35" s="4" t="inlineStr">
        <is>
          <t>Apr. 29,  2024</t>
        </is>
      </c>
      <c r="C35" s="4" t="inlineStr">
        <is>
          <t xml:space="preserve"> </t>
        </is>
      </c>
    </row>
    <row r="36">
      <c r="A36" s="4" t="inlineStr">
        <is>
          <t>Expiry date</t>
        </is>
      </c>
      <c r="B36" s="4" t="inlineStr">
        <is>
          <t>Apr. 29,  2024</t>
        </is>
      </c>
      <c r="C36" s="4" t="inlineStr">
        <is>
          <t xml:space="preserve"> </t>
        </is>
      </c>
    </row>
    <row r="37">
      <c r="A37" s="4" t="inlineStr">
        <is>
          <t>Exercise price | $ / shares</t>
        </is>
      </c>
      <c r="B37" s="4" t="inlineStr">
        <is>
          <t xml:space="preserve"> </t>
        </is>
      </c>
      <c r="C37" s="7" t="n">
        <v>11.06</v>
      </c>
    </row>
    <row r="38">
      <c r="A38" s="4" t="inlineStr">
        <is>
          <t>Number of warrants outstanding</t>
        </is>
      </c>
      <c r="B38" s="5" t="n">
        <v>27028</v>
      </c>
      <c r="C38" s="5" t="n">
        <v>27028</v>
      </c>
    </row>
    <row r="39">
      <c r="A39" s="4" t="inlineStr">
        <is>
          <t>Warrant seve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ate issued</t>
        </is>
      </c>
      <c r="B41" s="4" t="inlineStr">
        <is>
          <t>Aug. 21,  2024</t>
        </is>
      </c>
      <c r="C41" s="4" t="inlineStr">
        <is>
          <t xml:space="preserve"> </t>
        </is>
      </c>
    </row>
    <row r="42">
      <c r="A42" s="4" t="inlineStr">
        <is>
          <t>Expiry date</t>
        </is>
      </c>
      <c r="B42" s="4" t="inlineStr">
        <is>
          <t>Aug. 21,  2027</t>
        </is>
      </c>
      <c r="C42" s="4" t="inlineStr">
        <is>
          <t xml:space="preserve"> </t>
        </is>
      </c>
    </row>
    <row r="43">
      <c r="A43" s="4" t="inlineStr">
        <is>
          <t>Exercise price | $ / shares</t>
        </is>
      </c>
      <c r="B43" s="4" t="inlineStr">
        <is>
          <t xml:space="preserve"> </t>
        </is>
      </c>
      <c r="C43" s="7" t="n">
        <v>5.12</v>
      </c>
    </row>
    <row r="44">
      <c r="A44" s="4" t="inlineStr">
        <is>
          <t>Number of warrants outstanding</t>
        </is>
      </c>
      <c r="B44" s="5" t="n">
        <v>33334</v>
      </c>
      <c r="C44" s="5" t="n">
        <v>33334</v>
      </c>
    </row>
    <row r="45">
      <c r="A45" s="4" t="inlineStr">
        <is>
          <t>Warrant eigh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ate issued</t>
        </is>
      </c>
      <c r="B47" s="4" t="inlineStr">
        <is>
          <t>Aug. 21,  2024</t>
        </is>
      </c>
      <c r="C47" s="4" t="inlineStr">
        <is>
          <t xml:space="preserve"> </t>
        </is>
      </c>
    </row>
    <row r="48">
      <c r="A48" s="4" t="inlineStr">
        <is>
          <t>Expiry date</t>
        </is>
      </c>
      <c r="B48" s="4" t="inlineStr">
        <is>
          <t>Aug. 21,  2029</t>
        </is>
      </c>
      <c r="C48" s="4" t="inlineStr">
        <is>
          <t xml:space="preserve"> </t>
        </is>
      </c>
    </row>
    <row r="49">
      <c r="A49" s="4" t="inlineStr">
        <is>
          <t>Exercise price | $ / shares</t>
        </is>
      </c>
      <c r="B49" s="4" t="inlineStr">
        <is>
          <t xml:space="preserve"> </t>
        </is>
      </c>
      <c r="C49" s="7" t="n">
        <v>5.12</v>
      </c>
    </row>
    <row r="50">
      <c r="A50" s="4" t="inlineStr">
        <is>
          <t>Number of warrants outstanding</t>
        </is>
      </c>
      <c r="B50" s="5" t="n">
        <v>666667</v>
      </c>
      <c r="C50" s="5" t="n">
        <v>666667</v>
      </c>
    </row>
    <row r="51">
      <c r="A51" s="4" t="inlineStr">
        <is>
          <t>Warrant nin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ate issued</t>
        </is>
      </c>
      <c r="B53" s="4" t="inlineStr">
        <is>
          <t>Nov. 19,  2024</t>
        </is>
      </c>
      <c r="C53" s="4" t="inlineStr">
        <is>
          <t xml:space="preserve"> </t>
        </is>
      </c>
    </row>
    <row r="54">
      <c r="A54" s="4" t="inlineStr">
        <is>
          <t>Expiry date</t>
        </is>
      </c>
      <c r="B54" s="4" t="inlineStr">
        <is>
          <t>Nov. 19,  2029</t>
        </is>
      </c>
      <c r="C54" s="4" t="inlineStr">
        <is>
          <t xml:space="preserve"> </t>
        </is>
      </c>
    </row>
    <row r="55">
      <c r="A55" s="4" t="inlineStr">
        <is>
          <t>Exercise price | $ / shares</t>
        </is>
      </c>
      <c r="B55" s="4" t="inlineStr">
        <is>
          <t xml:space="preserve"> </t>
        </is>
      </c>
      <c r="C55" s="11" t="n">
        <v>3.3086</v>
      </c>
    </row>
    <row r="56">
      <c r="A56" s="4" t="inlineStr">
        <is>
          <t>Number of warrants outstanding</t>
        </is>
      </c>
      <c r="B56" s="5" t="n">
        <v>1600000</v>
      </c>
      <c r="C56" s="5" t="n">
        <v>1600000</v>
      </c>
    </row>
    <row r="57">
      <c r="A57" s="4" t="inlineStr">
        <is>
          <t>Warrant ten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Date issued</t>
        </is>
      </c>
      <c r="B59" s="4" t="inlineStr">
        <is>
          <t>Nov. 19,  2024</t>
        </is>
      </c>
      <c r="C59" s="4" t="inlineStr">
        <is>
          <t xml:space="preserve"> </t>
        </is>
      </c>
    </row>
    <row r="60">
      <c r="A60" s="4" t="inlineStr">
        <is>
          <t>Expiry date</t>
        </is>
      </c>
      <c r="B60" s="4" t="inlineStr">
        <is>
          <t>Nov. 19,  2027</t>
        </is>
      </c>
      <c r="C60" s="4" t="inlineStr">
        <is>
          <t xml:space="preserve"> </t>
        </is>
      </c>
    </row>
    <row r="61">
      <c r="A61" s="4" t="inlineStr">
        <is>
          <t>Exercise price | $ / shares</t>
        </is>
      </c>
      <c r="B61" s="4" t="inlineStr">
        <is>
          <t xml:space="preserve"> </t>
        </is>
      </c>
      <c r="C61" s="11" t="n">
        <v>4.1357</v>
      </c>
    </row>
    <row r="62">
      <c r="A62" s="4" t="inlineStr">
        <is>
          <t>Number of warrants outstanding</t>
        </is>
      </c>
      <c r="B62" s="5" t="n">
        <v>80000</v>
      </c>
      <c r="C62" s="5" t="n">
        <v>80000</v>
      </c>
    </row>
    <row r="63">
      <c r="A63" s="4" t="inlineStr">
        <is>
          <t>Warrant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Number of warrants outstanding</t>
        </is>
      </c>
      <c r="B65" s="5" t="n">
        <v>3717502</v>
      </c>
      <c r="C65" s="5" t="n">
        <v>371750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59" customWidth="1" min="1" max="1"/>
    <col width="79" customWidth="1" min="2" max="2"/>
    <col width="29" customWidth="1" min="3" max="3"/>
    <col width="80" customWidth="1" min="4" max="4"/>
    <col width="29" customWidth="1" min="5" max="5"/>
    <col width="29" customWidth="1" min="6" max="6"/>
    <col width="40" customWidth="1" min="7" max="7"/>
    <col width="29" customWidth="1" min="8" max="8"/>
    <col width="40" customWidth="1" min="9" max="9"/>
    <col width="29" customWidth="1" min="10" max="10"/>
    <col width="25" customWidth="1" min="11" max="11"/>
    <col width="25" customWidth="1" min="12" max="12"/>
  </cols>
  <sheetData>
    <row r="1">
      <c r="A1" s="1" t="inlineStr">
        <is>
          <t>SHARE CAPITAL (Details Narrative)</t>
        </is>
      </c>
      <c r="G1" s="2" t="inlineStr">
        <is>
          <t>12 Months Ended</t>
        </is>
      </c>
    </row>
    <row r="2">
      <c r="B2" s="2" t="inlineStr">
        <is>
          <t>Nov. 19, 2024 USD ($) shares</t>
        </is>
      </c>
      <c r="C2" s="2" t="inlineStr">
        <is>
          <t>Aug. 21, 2024 USD ($) shares</t>
        </is>
      </c>
      <c r="D2" s="2" t="inlineStr">
        <is>
          <t>Aug. 07, 2024 $ / shares</t>
        </is>
      </c>
      <c r="E2" s="2" t="inlineStr">
        <is>
          <t>Apr. 29, 2024 USD ($) shares</t>
        </is>
      </c>
      <c r="F2" s="2" t="inlineStr">
        <is>
          <t>Feb. 26, 2024 USD ($) shares</t>
        </is>
      </c>
      <c r="G2" s="2" t="inlineStr">
        <is>
          <t>Dec. 31, 2024 CAD ($) shares $ / shares</t>
        </is>
      </c>
      <c r="H2" s="2" t="inlineStr">
        <is>
          <t>Dec. 31, 2023 USD ($) shares</t>
        </is>
      </c>
      <c r="I2" s="2" t="inlineStr">
        <is>
          <t>Dec. 31, 2023 CAD ($) shares $ / shares</t>
        </is>
      </c>
      <c r="J2" s="2" t="inlineStr">
        <is>
          <t>Dec. 31, 2022 CAD ($) shares</t>
        </is>
      </c>
      <c r="K2" s="2" t="inlineStr">
        <is>
          <t>Mar. 27, 2024 $ / shares</t>
        </is>
      </c>
      <c r="L2" s="2" t="inlineStr">
        <is>
          <t>Mar. 26, 2024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0000</v>
      </c>
      <c r="I4" s="5" t="n">
        <v>320000</v>
      </c>
      <c r="J4" s="4" t="inlineStr">
        <is>
          <t xml:space="preserve"> </t>
        </is>
      </c>
      <c r="K4" s="4" t="inlineStr">
        <is>
          <t xml:space="preserve"> </t>
        </is>
      </c>
      <c r="L4" s="4" t="inlineStr">
        <is>
          <t xml:space="preserve"> </t>
        </is>
      </c>
    </row>
    <row r="5">
      <c r="A5" s="4" t="inlineStr">
        <is>
          <t>Proceeds from issue of ordinary shares</t>
        </is>
      </c>
      <c r="B5" s="6" t="n">
        <v>5272234</v>
      </c>
      <c r="C5" s="6" t="n">
        <v>2720050</v>
      </c>
      <c r="D5" s="4" t="inlineStr">
        <is>
          <t xml:space="preserve"> </t>
        </is>
      </c>
      <c r="E5" s="6" t="n">
        <v>4882168</v>
      </c>
      <c r="F5" s="6" t="n">
        <v>4877475</v>
      </c>
      <c r="G5" s="4" t="inlineStr">
        <is>
          <t xml:space="preserve"> </t>
        </is>
      </c>
      <c r="H5" s="4" t="inlineStr">
        <is>
          <t xml:space="preserve"> </t>
        </is>
      </c>
      <c r="I5" s="6" t="n">
        <v>1526810</v>
      </c>
      <c r="J5" s="4" t="inlineStr">
        <is>
          <t xml:space="preserve"> </t>
        </is>
      </c>
      <c r="K5" s="4" t="inlineStr">
        <is>
          <t xml:space="preserve"> </t>
        </is>
      </c>
      <c r="L5" s="4" t="inlineStr">
        <is>
          <t xml:space="preserve"> </t>
        </is>
      </c>
    </row>
    <row r="6">
      <c r="A6" s="4" t="inlineStr">
        <is>
          <t>Issuance cost</t>
        </is>
      </c>
      <c r="B6" s="5" t="n">
        <v>755387</v>
      </c>
      <c r="C6" s="5" t="n">
        <v>343676</v>
      </c>
      <c r="D6" s="4" t="inlineStr">
        <is>
          <t xml:space="preserve"> </t>
        </is>
      </c>
      <c r="E6" s="5" t="n">
        <v>779615</v>
      </c>
      <c r="F6" s="4" t="inlineStr">
        <is>
          <t xml:space="preserve"> </t>
        </is>
      </c>
      <c r="G6" s="6" t="n">
        <v>1123417</v>
      </c>
      <c r="H6" s="6" t="n">
        <v>1953032</v>
      </c>
      <c r="I6" s="5" t="n">
        <v>222136</v>
      </c>
      <c r="J6" s="6" t="n">
        <v>5122</v>
      </c>
      <c r="K6" s="4" t="inlineStr">
        <is>
          <t xml:space="preserve"> </t>
        </is>
      </c>
      <c r="L6" s="4" t="inlineStr">
        <is>
          <t xml:space="preserve"> </t>
        </is>
      </c>
    </row>
    <row r="7">
      <c r="A7" s="4" t="inlineStr">
        <is>
          <t>Net proceeds from issue of ordinary shares</t>
        </is>
      </c>
      <c r="B7" s="6" t="n">
        <v>4516837</v>
      </c>
      <c r="C7" s="5" t="n">
        <v>2376374</v>
      </c>
      <c r="D7" s="4" t="inlineStr">
        <is>
          <t xml:space="preserve"> </t>
        </is>
      </c>
      <c r="E7" s="5" t="n">
        <v>4102553</v>
      </c>
      <c r="F7" s="5" t="n">
        <v>4124977</v>
      </c>
      <c r="G7" s="4" t="inlineStr">
        <is>
          <t xml:space="preserve"> </t>
        </is>
      </c>
      <c r="H7" s="5" t="n">
        <v>8903134</v>
      </c>
      <c r="I7" s="4" t="inlineStr">
        <is>
          <t xml:space="preserve"> </t>
        </is>
      </c>
      <c r="J7" s="4" t="inlineStr">
        <is>
          <t xml:space="preserve"> </t>
        </is>
      </c>
      <c r="K7" s="4" t="inlineStr">
        <is>
          <t xml:space="preserve"> </t>
        </is>
      </c>
      <c r="L7" s="4" t="inlineStr">
        <is>
          <t xml:space="preserve"> </t>
        </is>
      </c>
    </row>
    <row r="8">
      <c r="A8" s="4" t="inlineStr">
        <is>
          <t>Other income loss</t>
        </is>
      </c>
      <c r="B8" s="4" t="inlineStr">
        <is>
          <t xml:space="preserve"> </t>
        </is>
      </c>
      <c r="C8" s="4" t="inlineStr">
        <is>
          <t xml:space="preserve"> </t>
        </is>
      </c>
      <c r="D8" s="4" t="inlineStr">
        <is>
          <t xml:space="preserve"> </t>
        </is>
      </c>
      <c r="E8" s="5" t="n">
        <v>671747</v>
      </c>
      <c r="F8" s="5" t="n">
        <v>441166</v>
      </c>
      <c r="G8" s="5" t="n">
        <v>-1407809</v>
      </c>
      <c r="H8" s="4" t="inlineStr">
        <is>
          <t xml:space="preserve"> </t>
        </is>
      </c>
      <c r="I8" s="5" t="n">
        <v>-943243</v>
      </c>
      <c r="J8" s="5" t="n">
        <v>-35371</v>
      </c>
      <c r="K8" s="4" t="inlineStr">
        <is>
          <t xml:space="preserve"> </t>
        </is>
      </c>
      <c r="L8" s="4" t="inlineStr">
        <is>
          <t xml:space="preserve"> </t>
        </is>
      </c>
    </row>
    <row r="9">
      <c r="A9" s="4" t="inlineStr">
        <is>
          <t>Shares issued for financing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856166</v>
      </c>
      <c r="I9" s="4" t="inlineStr">
        <is>
          <t xml:space="preserve"> </t>
        </is>
      </c>
      <c r="J9" s="4" t="inlineStr">
        <is>
          <t xml:space="preserve"> </t>
        </is>
      </c>
      <c r="K9" s="4" t="inlineStr">
        <is>
          <t xml:space="preserve"> </t>
        </is>
      </c>
      <c r="L9" s="4" t="inlineStr">
        <is>
          <t xml:space="preserve"> </t>
        </is>
      </c>
    </row>
    <row r="10">
      <c r="A10" s="4" t="inlineStr">
        <is>
          <t>Shares issued for financing - AT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48946</v>
      </c>
      <c r="J10" s="4" t="inlineStr">
        <is>
          <t xml:space="preserve"> </t>
        </is>
      </c>
      <c r="K10" s="4" t="inlineStr">
        <is>
          <t xml:space="preserve"> </t>
        </is>
      </c>
      <c r="L10" s="4" t="inlineStr">
        <is>
          <t xml:space="preserve"> </t>
        </is>
      </c>
    </row>
    <row r="11">
      <c r="A11" s="4" t="inlineStr">
        <is>
          <t>Share issu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2136</v>
      </c>
      <c r="J11" s="4" t="inlineStr">
        <is>
          <t xml:space="preserve"> </t>
        </is>
      </c>
      <c r="K11" s="4" t="inlineStr">
        <is>
          <t xml:space="preserve"> </t>
        </is>
      </c>
      <c r="L11" s="4" t="inlineStr">
        <is>
          <t xml:space="preserve"> </t>
        </is>
      </c>
    </row>
    <row r="12">
      <c r="A12" s="4" t="inlineStr">
        <is>
          <t>Shares issued for financing</t>
        </is>
      </c>
      <c r="B12" s="4" t="inlineStr">
        <is>
          <t xml:space="preserve"> </t>
        </is>
      </c>
      <c r="C12" s="4" t="inlineStr">
        <is>
          <t xml:space="preserve"> </t>
        </is>
      </c>
      <c r="D12" s="4" t="inlineStr">
        <is>
          <t xml:space="preserve"> </t>
        </is>
      </c>
      <c r="E12" s="4" t="inlineStr">
        <is>
          <t xml:space="preserve"> </t>
        </is>
      </c>
      <c r="F12" s="4" t="inlineStr">
        <is>
          <t xml:space="preserve"> </t>
        </is>
      </c>
      <c r="G12" s="5" t="n">
        <v>10384145</v>
      </c>
      <c r="H12" s="4" t="inlineStr">
        <is>
          <t xml:space="preserve"> </t>
        </is>
      </c>
      <c r="I12" s="6" t="n">
        <v>11376230</v>
      </c>
      <c r="J12" s="4" t="inlineStr">
        <is>
          <t xml:space="preserve"> </t>
        </is>
      </c>
      <c r="K12" s="4" t="inlineStr">
        <is>
          <t xml:space="preserve"> </t>
        </is>
      </c>
      <c r="L12" s="4" t="inlineStr">
        <is>
          <t xml:space="preserve"> </t>
        </is>
      </c>
    </row>
    <row r="13">
      <c r="A13" s="4" t="inlineStr">
        <is>
          <t>Number of options outstanding, Grant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00</v>
      </c>
      <c r="I13" s="5" t="n">
        <v>1200</v>
      </c>
      <c r="J13" s="4" t="inlineStr">
        <is>
          <t xml:space="preserve"> </t>
        </is>
      </c>
      <c r="K13" s="4" t="inlineStr">
        <is>
          <t xml:space="preserve"> </t>
        </is>
      </c>
      <c r="L13" s="4" t="inlineStr">
        <is>
          <t xml:space="preserve"> </t>
        </is>
      </c>
    </row>
    <row r="14">
      <c r="A14" s="4" t="inlineStr">
        <is>
          <t>Weighted average exercise price,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75</v>
      </c>
      <c r="J14" s="4" t="inlineStr">
        <is>
          <t xml:space="preserve"> </t>
        </is>
      </c>
      <c r="K14" s="4" t="inlineStr">
        <is>
          <t xml:space="preserve"> </t>
        </is>
      </c>
      <c r="L14" s="4" t="inlineStr">
        <is>
          <t xml:space="preserve"> </t>
        </is>
      </c>
    </row>
    <row r="15">
      <c r="A15" s="4" t="inlineStr">
        <is>
          <t>Stock option exercisabl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years</t>
        </is>
      </c>
      <c r="I15" s="4" t="inlineStr">
        <is>
          <t>10 years</t>
        </is>
      </c>
      <c r="J15" s="4" t="inlineStr">
        <is>
          <t xml:space="preserve"> </t>
        </is>
      </c>
      <c r="K15" s="4" t="inlineStr">
        <is>
          <t xml:space="preserve"> </t>
        </is>
      </c>
      <c r="L15" s="4" t="inlineStr">
        <is>
          <t xml:space="preserve"> </t>
        </is>
      </c>
    </row>
    <row r="16">
      <c r="A16" s="4" t="inlineStr">
        <is>
          <t>Adjustments for share based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1182618</v>
      </c>
      <c r="H16" s="4" t="inlineStr">
        <is>
          <t xml:space="preserve"> </t>
        </is>
      </c>
      <c r="I16" s="6" t="n">
        <v>2021664</v>
      </c>
      <c r="J16" s="6" t="n">
        <v>3311024</v>
      </c>
      <c r="K16" s="4" t="inlineStr">
        <is>
          <t xml:space="preserve"> </t>
        </is>
      </c>
      <c r="L16" s="4" t="inlineStr">
        <is>
          <t xml:space="preserve"> </t>
        </is>
      </c>
    </row>
    <row r="17">
      <c r="A17" s="4" t="inlineStr">
        <is>
          <t>Exercise price, description</t>
        </is>
      </c>
      <c r="B17" s="4" t="inlineStr">
        <is>
          <t xml:space="preserve"> </t>
        </is>
      </c>
      <c r="C17" s="4" t="inlineStr">
        <is>
          <t xml:space="preserve"> </t>
        </is>
      </c>
      <c r="D17" s="4" t="inlineStr">
        <is>
          <t>On
August 7, 2024, the exercise price of the April 29, 2024 warrants were amended to CAD $0.2250 or CAD $5.625 on a post share consolidation
basi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description</t>
        </is>
      </c>
      <c r="B18" s="4" t="inlineStr">
        <is>
          <t>warrants were amended to CAD$3.3086 from CAD$5.625
and CAD$5.6925 respectivel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remaining contractual lif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 6 months</t>
        </is>
      </c>
      <c r="H19" s="4" t="inlineStr">
        <is>
          <t>4 years 7 months 17 days</t>
        </is>
      </c>
      <c r="I19" s="4" t="inlineStr">
        <is>
          <t>4 years 7 months 17 days</t>
        </is>
      </c>
      <c r="J19" s="4" t="inlineStr">
        <is>
          <t xml:space="preserve"> </t>
        </is>
      </c>
      <c r="K19" s="4" t="inlineStr">
        <is>
          <t xml:space="preserve"> </t>
        </is>
      </c>
      <c r="L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e of ordinary shares</t>
        </is>
      </c>
      <c r="B22" s="6" t="n">
        <v>4942719</v>
      </c>
      <c r="C22" s="5" t="n">
        <v>2559974</v>
      </c>
      <c r="D22" s="4" t="inlineStr">
        <is>
          <t xml:space="preserve"> </t>
        </is>
      </c>
      <c r="E22" s="5" t="n">
        <v>4422815</v>
      </c>
      <c r="F22" s="5" t="n">
        <v>285950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e of ordinary shares</t>
        </is>
      </c>
      <c r="B25" s="5" t="n">
        <v>1977088</v>
      </c>
      <c r="C25" s="6" t="n">
        <v>591265</v>
      </c>
      <c r="D25" s="4" t="inlineStr">
        <is>
          <t xml:space="preserve"> </t>
        </is>
      </c>
      <c r="E25" s="6" t="n">
        <v>1248343</v>
      </c>
      <c r="F25" s="6" t="n">
        <v>43108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11" t="n">
        <v>4.4025</v>
      </c>
      <c r="H26" s="4" t="inlineStr">
        <is>
          <t xml:space="preserve"> </t>
        </is>
      </c>
      <c r="I26" s="4" t="inlineStr">
        <is>
          <t xml:space="preserve"> </t>
        </is>
      </c>
      <c r="J26" s="4" t="inlineStr">
        <is>
          <t xml:space="preserve"> </t>
        </is>
      </c>
      <c r="K26" s="11" t="n">
        <v>0.1761</v>
      </c>
      <c r="L26" s="7" t="n">
        <v>0.36</v>
      </c>
    </row>
    <row r="27">
      <c r="A27" s="4" t="inlineStr">
        <is>
          <t>Derivative Liabil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e of ordinary shares</t>
        </is>
      </c>
      <c r="B29" s="6" t="n">
        <v>43389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ctober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w exercise price of warrants | $ / shares</t>
        </is>
      </c>
      <c r="B32" s="4" t="inlineStr">
        <is>
          <t xml:space="preserve"> </t>
        </is>
      </c>
      <c r="C32" s="4" t="inlineStr">
        <is>
          <t xml:space="preserve"> </t>
        </is>
      </c>
      <c r="D32" s="11" t="n">
        <v>5.69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 shares</t>
        </is>
      </c>
      <c r="B35" s="5" t="n">
        <v>1200000</v>
      </c>
      <c r="C35" s="5" t="n">
        <v>320000</v>
      </c>
      <c r="D35" s="4" t="inlineStr">
        <is>
          <t xml:space="preserve"> </t>
        </is>
      </c>
      <c r="E35" s="5" t="n">
        <v>258000</v>
      </c>
      <c r="F35" s="5" t="n">
        <v>8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e of ordinary shares</t>
        </is>
      </c>
      <c r="B36" s="6" t="n">
        <v>329515</v>
      </c>
      <c r="C36" s="6" t="n">
        <v>160076</v>
      </c>
      <c r="D36" s="4" t="inlineStr">
        <is>
          <t xml:space="preserve"> </t>
        </is>
      </c>
      <c r="E36" s="6" t="n">
        <v>396137</v>
      </c>
      <c r="F36" s="6" t="n">
        <v>2017966</v>
      </c>
      <c r="G36" s="4" t="inlineStr">
        <is>
          <t xml:space="preserve"> </t>
        </is>
      </c>
      <c r="H36" s="6" t="n">
        <v>520064</v>
      </c>
      <c r="I36" s="4" t="inlineStr">
        <is>
          <t xml:space="preserve"> </t>
        </is>
      </c>
      <c r="J36" s="4" t="inlineStr">
        <is>
          <t xml:space="preserve"> </t>
        </is>
      </c>
      <c r="K36" s="4" t="inlineStr">
        <is>
          <t xml:space="preserve"> </t>
        </is>
      </c>
      <c r="L36" s="4" t="inlineStr">
        <is>
          <t xml:space="preserve"> </t>
        </is>
      </c>
    </row>
    <row r="37">
      <c r="A37" s="4" t="inlineStr">
        <is>
          <t>Issuance cost</t>
        </is>
      </c>
      <c r="B37" s="4" t="inlineStr">
        <is>
          <t xml:space="preserve"> </t>
        </is>
      </c>
      <c r="C37" s="4" t="inlineStr">
        <is>
          <t xml:space="preserve"> </t>
        </is>
      </c>
      <c r="D37" s="4" t="inlineStr">
        <is>
          <t xml:space="preserve"> </t>
        </is>
      </c>
      <c r="E37" s="4" t="inlineStr">
        <is>
          <t xml:space="preserve"> </t>
        </is>
      </c>
      <c r="F37" s="6" t="n">
        <v>7524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exercise | shares</t>
        </is>
      </c>
      <c r="B40" s="4" t="inlineStr">
        <is>
          <t xml:space="preserve"> </t>
        </is>
      </c>
      <c r="C40" s="4" t="inlineStr">
        <is>
          <t xml:space="preserve"> </t>
        </is>
      </c>
      <c r="D40" s="4" t="inlineStr">
        <is>
          <t xml:space="preserve"> </t>
        </is>
      </c>
      <c r="E40" s="4" t="inlineStr">
        <is>
          <t xml:space="preserve"> </t>
        </is>
      </c>
      <c r="F40" s="4" t="inlineStr">
        <is>
          <t xml:space="preserve"> </t>
        </is>
      </c>
      <c r="G40" s="5" t="n">
        <v>199166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 | shares</t>
        </is>
      </c>
      <c r="B41" s="5" t="n">
        <v>400000</v>
      </c>
      <c r="C41" s="5" t="n">
        <v>346667</v>
      </c>
      <c r="D41" s="4" t="inlineStr">
        <is>
          <t xml:space="preserve"> </t>
        </is>
      </c>
      <c r="E41" s="5" t="n">
        <v>282541</v>
      </c>
      <c r="F41" s="5" t="n">
        <v>448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ed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exercise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62</v>
      </c>
      <c r="K44" s="4" t="inlineStr">
        <is>
          <t xml:space="preserve"> </t>
        </is>
      </c>
      <c r="L44" s="4" t="inlineStr">
        <is>
          <t xml:space="preserve"> </t>
        </is>
      </c>
    </row>
    <row r="45">
      <c r="A45" s="4" t="inlineStr">
        <is>
          <t>Issuance cost</t>
        </is>
      </c>
      <c r="B45" s="4" t="inlineStr">
        <is>
          <t xml:space="preserve"> </t>
        </is>
      </c>
      <c r="C45" s="4" t="inlineStr">
        <is>
          <t xml:space="preserve"> </t>
        </is>
      </c>
      <c r="D45" s="4" t="inlineStr">
        <is>
          <t xml:space="preserve"> </t>
        </is>
      </c>
      <c r="E45" s="4" t="inlineStr">
        <is>
          <t xml:space="preserve"> </t>
        </is>
      </c>
      <c r="F45" s="4" t="inlineStr">
        <is>
          <t xml:space="preserve"> </t>
        </is>
      </c>
      <c r="G45" s="6" t="n">
        <v>1632871</v>
      </c>
      <c r="H45" s="4" t="inlineStr">
        <is>
          <t xml:space="preserve"> </t>
        </is>
      </c>
      <c r="I45" s="6" t="n">
        <v>222136</v>
      </c>
      <c r="J45" s="6" t="n">
        <v>5122</v>
      </c>
      <c r="K45" s="4" t="inlineStr">
        <is>
          <t xml:space="preserve"> </t>
        </is>
      </c>
      <c r="L45" s="4" t="inlineStr">
        <is>
          <t xml:space="preserve"> </t>
        </is>
      </c>
    </row>
    <row r="46">
      <c r="A46" s="4" t="inlineStr">
        <is>
          <t>Shares returned to treasury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36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for financing</t>
        </is>
      </c>
      <c r="B47" s="4" t="inlineStr">
        <is>
          <t xml:space="preserve"> </t>
        </is>
      </c>
      <c r="C47" s="4" t="inlineStr">
        <is>
          <t xml:space="preserve"> </t>
        </is>
      </c>
      <c r="D47" s="4" t="inlineStr">
        <is>
          <t xml:space="preserve"> </t>
        </is>
      </c>
      <c r="E47" s="4" t="inlineStr">
        <is>
          <t xml:space="preserve"> </t>
        </is>
      </c>
      <c r="F47" s="4" t="inlineStr">
        <is>
          <t xml:space="preserve"> </t>
        </is>
      </c>
      <c r="G47" s="6" t="n">
        <v>10384145</v>
      </c>
      <c r="H47" s="4" t="inlineStr">
        <is>
          <t xml:space="preserve"> </t>
        </is>
      </c>
      <c r="I47" s="6" t="n">
        <v>11376230</v>
      </c>
      <c r="J47" s="4" t="inlineStr">
        <is>
          <t xml:space="preserve"> </t>
        </is>
      </c>
      <c r="K47" s="4" t="inlineStr">
        <is>
          <t xml:space="preserve"> </t>
        </is>
      </c>
      <c r="L47" s="4" t="inlineStr">
        <is>
          <t xml:space="preserve"> </t>
        </is>
      </c>
    </row>
    <row r="48">
      <c r="A48" s="4" t="inlineStr">
        <is>
          <t>Common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2000</v>
      </c>
      <c r="I50" s="5" t="n">
        <v>192000</v>
      </c>
      <c r="J50" s="4" t="inlineStr">
        <is>
          <t xml:space="preserve"> </t>
        </is>
      </c>
      <c r="K50" s="4" t="inlineStr">
        <is>
          <t xml:space="preserve"> </t>
        </is>
      </c>
      <c r="L50" s="4" t="inlineStr">
        <is>
          <t xml:space="preserve"> </t>
        </is>
      </c>
    </row>
    <row r="51">
      <c r="A51" s="4" t="inlineStr">
        <is>
          <t>Issuanc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13833</v>
      </c>
      <c r="J51" s="4" t="inlineStr">
        <is>
          <t xml:space="preserve"> </t>
        </is>
      </c>
      <c r="K51" s="4" t="inlineStr">
        <is>
          <t xml:space="preserve"> </t>
        </is>
      </c>
      <c r="L51" s="4" t="inlineStr">
        <is>
          <t xml:space="preserve"> </t>
        </is>
      </c>
    </row>
    <row r="52">
      <c r="A52" s="4" t="inlineStr">
        <is>
          <t>Shares issued for financing - ATM,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6030</v>
      </c>
      <c r="I52" s="5" t="n">
        <v>26030</v>
      </c>
      <c r="J52" s="4" t="inlineStr">
        <is>
          <t xml:space="preserve"> </t>
        </is>
      </c>
      <c r="K52" s="4" t="inlineStr">
        <is>
          <t xml:space="preserve"> </t>
        </is>
      </c>
      <c r="L52" s="4" t="inlineStr">
        <is>
          <t xml:space="preserve"> </t>
        </is>
      </c>
    </row>
    <row r="53">
      <c r="A53" s="4" t="inlineStr">
        <is>
          <t>Shares issued for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858995</v>
      </c>
      <c r="J53" s="4" t="inlineStr">
        <is>
          <t xml:space="preserve"> </t>
        </is>
      </c>
      <c r="K53" s="4" t="inlineStr">
        <is>
          <t xml:space="preserve"> </t>
        </is>
      </c>
      <c r="L53" s="4" t="inlineStr">
        <is>
          <t xml:space="preserve"> </t>
        </is>
      </c>
    </row>
    <row r="54">
      <c r="A54" s="4" t="inlineStr">
        <is>
          <t>Proceeds from issu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945162</v>
      </c>
      <c r="J54" s="4" t="inlineStr">
        <is>
          <t xml:space="preserve"> </t>
        </is>
      </c>
      <c r="K54" s="4" t="inlineStr">
        <is>
          <t xml:space="preserve"> </t>
        </is>
      </c>
      <c r="L54" s="4" t="inlineStr">
        <is>
          <t xml:space="preserve"> </t>
        </is>
      </c>
    </row>
    <row r="55">
      <c r="A55" s="4" t="inlineStr">
        <is>
          <t>Other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93979</v>
      </c>
      <c r="J55" s="4" t="inlineStr">
        <is>
          <t xml:space="preserve"> </t>
        </is>
      </c>
      <c r="K55" s="4" t="inlineStr">
        <is>
          <t xml:space="preserve"> </t>
        </is>
      </c>
      <c r="L55" s="4" t="inlineStr">
        <is>
          <t xml:space="preserve"> </t>
        </is>
      </c>
    </row>
    <row r="56">
      <c r="A56" s="4" t="inlineStr">
        <is>
          <t>Restricted stock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tock issued for restrcited share unit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25353</v>
      </c>
      <c r="H58" s="5" t="n">
        <v>60332</v>
      </c>
      <c r="I58" s="5" t="n">
        <v>60332</v>
      </c>
      <c r="J58" s="4" t="inlineStr">
        <is>
          <t xml:space="preserve"> </t>
        </is>
      </c>
      <c r="K58" s="4" t="inlineStr">
        <is>
          <t xml:space="preserve"> </t>
        </is>
      </c>
      <c r="L58" s="4" t="inlineStr">
        <is>
          <t xml:space="preserve"> </t>
        </is>
      </c>
    </row>
    <row r="59">
      <c r="A59" s="4" t="inlineStr">
        <is>
          <t>Number of accelerated vesting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25353</v>
      </c>
      <c r="H59" s="5" t="n">
        <v>60331</v>
      </c>
      <c r="I59" s="5" t="n">
        <v>60331</v>
      </c>
      <c r="J59" s="4" t="inlineStr">
        <is>
          <t xml:space="preserve"> </t>
        </is>
      </c>
      <c r="K59" s="4" t="inlineStr">
        <is>
          <t xml:space="preserve"> </t>
        </is>
      </c>
      <c r="L59" s="4" t="inlineStr">
        <is>
          <t xml:space="preserve"> </t>
        </is>
      </c>
    </row>
    <row r="60">
      <c r="A60" s="4" t="inlineStr">
        <is>
          <t>Number of accelerated issued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5" t="n">
        <v>185240</v>
      </c>
      <c r="H60" s="5" t="n">
        <v>72839</v>
      </c>
      <c r="I60" s="5" t="n">
        <v>72839</v>
      </c>
      <c r="J60" s="4" t="inlineStr">
        <is>
          <t xml:space="preserve"> </t>
        </is>
      </c>
      <c r="K60" s="4" t="inlineStr">
        <is>
          <t xml:space="preserve"> </t>
        </is>
      </c>
      <c r="L60" s="4" t="inlineStr">
        <is>
          <t xml:space="preserve"> </t>
        </is>
      </c>
    </row>
    <row r="61">
      <c r="A61" s="4" t="inlineStr">
        <is>
          <t>Number of accelerated Forfeited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16326</v>
      </c>
      <c r="H61" s="5" t="n">
        <v>10519</v>
      </c>
      <c r="I61" s="5" t="n">
        <v>10519</v>
      </c>
      <c r="J61" s="4" t="inlineStr">
        <is>
          <t xml:space="preserve"> </t>
        </is>
      </c>
      <c r="K61" s="4" t="inlineStr">
        <is>
          <t xml:space="preserve"> </t>
        </is>
      </c>
      <c r="L61" s="4" t="inlineStr">
        <is>
          <t xml:space="preserve"> </t>
        </is>
      </c>
    </row>
    <row r="62">
      <c r="A62" s="4" t="inlineStr">
        <is>
          <t>Share based payment expense</t>
        </is>
      </c>
      <c r="B62" s="4" t="inlineStr">
        <is>
          <t xml:space="preserve"> </t>
        </is>
      </c>
      <c r="C62" s="4" t="inlineStr">
        <is>
          <t xml:space="preserve"> </t>
        </is>
      </c>
      <c r="D62" s="4" t="inlineStr">
        <is>
          <t xml:space="preserve"> </t>
        </is>
      </c>
      <c r="E62" s="4" t="inlineStr">
        <is>
          <t xml:space="preserve"> </t>
        </is>
      </c>
      <c r="F62" s="4" t="inlineStr">
        <is>
          <t xml:space="preserve"> </t>
        </is>
      </c>
      <c r="G62" s="6" t="n">
        <v>1121815</v>
      </c>
      <c r="H62" s="4" t="inlineStr">
        <is>
          <t xml:space="preserve"> </t>
        </is>
      </c>
      <c r="I62" s="6" t="n">
        <v>1866490</v>
      </c>
      <c r="J62" s="4" t="inlineStr">
        <is>
          <t xml:space="preserve"> </t>
        </is>
      </c>
      <c r="K62" s="4" t="inlineStr">
        <is>
          <t xml:space="preserve"> </t>
        </is>
      </c>
      <c r="L62" s="4" t="inlineStr">
        <is>
          <t xml:space="preserve"> </t>
        </is>
      </c>
    </row>
    <row r="63">
      <c r="A63" s="4" t="inlineStr">
        <is>
          <t>Stock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djustments for share based payments</t>
        </is>
      </c>
      <c r="B65" s="4" t="inlineStr">
        <is>
          <t xml:space="preserve"> </t>
        </is>
      </c>
      <c r="C65" s="4" t="inlineStr">
        <is>
          <t xml:space="preserve"> </t>
        </is>
      </c>
      <c r="D65" s="4" t="inlineStr">
        <is>
          <t xml:space="preserve"> </t>
        </is>
      </c>
      <c r="E65" s="4" t="inlineStr">
        <is>
          <t xml:space="preserve"> </t>
        </is>
      </c>
      <c r="F65" s="4" t="inlineStr">
        <is>
          <t xml:space="preserve"> </t>
        </is>
      </c>
      <c r="G65" s="6" t="n">
        <v>60803</v>
      </c>
      <c r="H65" s="4" t="inlineStr">
        <is>
          <t xml:space="preserve"> </t>
        </is>
      </c>
      <c r="I65" s="6" t="n">
        <v>151174</v>
      </c>
      <c r="J65" s="4" t="inlineStr">
        <is>
          <t xml:space="preserve"> </t>
        </is>
      </c>
      <c r="K65" s="4" t="inlineStr">
        <is>
          <t xml:space="preserve"> </t>
        </is>
      </c>
      <c r="L65" s="4" t="inlineStr">
        <is>
          <t xml:space="preserve"> </t>
        </is>
      </c>
    </row>
  </sheetData>
  <mergeCells count="2">
    <mergeCell ref="G1:J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SEGMENTED INFORMATION (Details)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ales of goods</t>
        </is>
      </c>
      <c r="B4" s="6" t="n">
        <v>5368476</v>
      </c>
      <c r="C4" s="6" t="n">
        <v>5287093</v>
      </c>
      <c r="D4" s="6" t="n">
        <v>5550432</v>
      </c>
    </row>
    <row r="5">
      <c r="A5" s="4" t="inlineStr">
        <is>
          <t>Provision of services</t>
        </is>
      </c>
      <c r="B5" s="5" t="n">
        <v>1192579</v>
      </c>
      <c r="C5" s="5" t="n">
        <v>1267749</v>
      </c>
      <c r="D5" s="5" t="n">
        <v>2054627</v>
      </c>
    </row>
    <row r="6">
      <c r="A6" s="4" t="inlineStr">
        <is>
          <t>Total revenue</t>
        </is>
      </c>
      <c r="B6" s="5" t="n">
        <v>6561055</v>
      </c>
      <c r="C6" s="5" t="n">
        <v>6554842</v>
      </c>
      <c r="D6" s="5" t="n">
        <v>7605059</v>
      </c>
    </row>
    <row r="7">
      <c r="A7" s="4" t="inlineStr">
        <is>
          <t>Segment loss</t>
        </is>
      </c>
      <c r="B7" s="5" t="n">
        <v>10683413</v>
      </c>
      <c r="C7" s="5" t="n">
        <v>22926541</v>
      </c>
      <c r="D7" s="5" t="n">
        <v>23459253</v>
      </c>
    </row>
    <row r="8">
      <c r="A8" s="4" t="inlineStr">
        <is>
          <t>Finance and other costs</t>
        </is>
      </c>
      <c r="B8" s="5" t="n">
        <v>107225</v>
      </c>
      <c r="C8" s="5" t="n">
        <v>83280</v>
      </c>
      <c r="D8" s="5" t="n">
        <v>44345</v>
      </c>
    </row>
    <row r="9">
      <c r="A9" s="4" t="inlineStr">
        <is>
          <t>Depreciation</t>
        </is>
      </c>
      <c r="B9" s="5" t="n">
        <v>565806</v>
      </c>
      <c r="C9" s="5" t="n">
        <v>510677</v>
      </c>
      <c r="D9" s="5" t="n">
        <v>593277</v>
      </c>
    </row>
    <row r="10">
      <c r="A10" s="4" t="inlineStr">
        <is>
          <t>Amortization</t>
        </is>
      </c>
      <c r="B10" s="5" t="n">
        <v>11285</v>
      </c>
      <c r="C10" s="5" t="n">
        <v>35960</v>
      </c>
      <c r="D10" s="5" t="n">
        <v>179482</v>
      </c>
    </row>
    <row r="11">
      <c r="A11" s="4" t="inlineStr">
        <is>
          <t>Impairment of goodwill and intangibles</t>
        </is>
      </c>
      <c r="B11" s="4" t="inlineStr">
        <is>
          <t xml:space="preserve"> </t>
        </is>
      </c>
      <c r="C11" s="4" t="inlineStr">
        <is>
          <t xml:space="preserve"> </t>
        </is>
      </c>
      <c r="D11" s="5" t="n">
        <v>6454914</v>
      </c>
    </row>
    <row r="12">
      <c r="A12" s="4" t="inlineStr">
        <is>
          <t>Change in fair value of derivative liability</t>
        </is>
      </c>
      <c r="B12" s="5" t="n">
        <v>1842618</v>
      </c>
      <c r="C12" s="5" t="n">
        <v>211110</v>
      </c>
      <c r="D12" s="5" t="n">
        <v>5502688</v>
      </c>
    </row>
    <row r="13">
      <c r="A13" s="4" t="inlineStr">
        <is>
          <t>Loss on write-off of notes receivable</t>
        </is>
      </c>
      <c r="B13" s="5" t="n">
        <v>40020</v>
      </c>
      <c r="C13" s="5" t="n">
        <v>-101351</v>
      </c>
      <c r="D13" s="5" t="n">
        <v>-309385</v>
      </c>
    </row>
    <row r="14">
      <c r="A14" s="4" t="inlineStr">
        <is>
          <t>Loss on write down of inventory</t>
        </is>
      </c>
      <c r="B14" s="5" t="n">
        <v>627106</v>
      </c>
      <c r="C14" s="5" t="n">
        <v>331671</v>
      </c>
      <c r="D14" s="5" t="n">
        <v>1976514</v>
      </c>
    </row>
    <row r="15">
      <c r="A15" s="4" t="inlineStr">
        <is>
          <t>Write down of deposit</t>
        </is>
      </c>
      <c r="B15" s="4" t="inlineStr">
        <is>
          <t xml:space="preserve"> </t>
        </is>
      </c>
      <c r="C15" s="4" t="inlineStr">
        <is>
          <t xml:space="preserve"> </t>
        </is>
      </c>
      <c r="D15" s="5" t="n">
        <v>228572</v>
      </c>
    </row>
    <row r="16">
      <c r="A16" s="4" t="inlineStr">
        <is>
          <t>Net loss for the year</t>
        </is>
      </c>
      <c r="B16" s="5" t="n">
        <v>13877473</v>
      </c>
      <c r="C16" s="5" t="n">
        <v>23611810</v>
      </c>
      <c r="D16" s="5" t="n">
        <v>27654364</v>
      </c>
    </row>
    <row r="17">
      <c r="A17" s="4" t="inlineStr">
        <is>
          <t>Dron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ales of goods</t>
        </is>
      </c>
      <c r="B19" s="5" t="n">
        <v>5368476</v>
      </c>
      <c r="C19" s="5" t="n">
        <v>4905417</v>
      </c>
      <c r="D19" s="5" t="n">
        <v>5388262</v>
      </c>
    </row>
    <row r="20">
      <c r="A20" s="4" t="inlineStr">
        <is>
          <t>Provision of services</t>
        </is>
      </c>
      <c r="B20" s="5" t="n">
        <v>1171861</v>
      </c>
      <c r="C20" s="5" t="n">
        <v>1267749</v>
      </c>
      <c r="D20" s="5" t="n">
        <v>2054627</v>
      </c>
    </row>
    <row r="21">
      <c r="A21" s="4" t="inlineStr">
        <is>
          <t>Total revenue</t>
        </is>
      </c>
      <c r="B21" s="5" t="n">
        <v>6540337</v>
      </c>
      <c r="C21" s="5" t="n">
        <v>6173166</v>
      </c>
      <c r="D21" s="5" t="n">
        <v>7442889</v>
      </c>
    </row>
    <row r="22">
      <c r="A22" s="4" t="inlineStr">
        <is>
          <t>Segment loss</t>
        </is>
      </c>
      <c r="B22" s="5" t="n">
        <v>5975503</v>
      </c>
      <c r="C22" s="5" t="n">
        <v>14743176</v>
      </c>
      <c r="D22" s="5" t="n">
        <v>9929789</v>
      </c>
    </row>
    <row r="23">
      <c r="A23" s="4" t="inlineStr">
        <is>
          <t>Finance and other costs</t>
        </is>
      </c>
      <c r="B23" s="5" t="n">
        <v>107225</v>
      </c>
      <c r="C23" s="5" t="n">
        <v>80211</v>
      </c>
      <c r="D23" s="5" t="n">
        <v>3529</v>
      </c>
    </row>
    <row r="24">
      <c r="A24" s="4" t="inlineStr">
        <is>
          <t>Depreciation</t>
        </is>
      </c>
      <c r="B24" s="5" t="n">
        <v>551117</v>
      </c>
      <c r="C24" s="5" t="n">
        <v>499530</v>
      </c>
      <c r="D24" s="5" t="n">
        <v>586185</v>
      </c>
    </row>
    <row r="25">
      <c r="A25" s="4" t="inlineStr">
        <is>
          <t>Amortization</t>
        </is>
      </c>
      <c r="B25" s="5" t="n">
        <v>11285</v>
      </c>
      <c r="C25" s="5" t="n">
        <v>35960</v>
      </c>
      <c r="D25" s="5" t="n">
        <v>179482</v>
      </c>
    </row>
    <row r="26">
      <c r="A26" s="4" t="inlineStr">
        <is>
          <t>Impairment of goodwill and intangibles</t>
        </is>
      </c>
      <c r="B26" s="4" t="inlineStr">
        <is>
          <t xml:space="preserve"> </t>
        </is>
      </c>
      <c r="C26" s="4" t="inlineStr">
        <is>
          <t xml:space="preserve"> </t>
        </is>
      </c>
      <c r="D26" s="5" t="n">
        <v>2166563</v>
      </c>
    </row>
    <row r="27">
      <c r="A27" s="4" t="inlineStr">
        <is>
          <t>Change in fair value of derivative liability</t>
        </is>
      </c>
      <c r="B27" s="4" t="inlineStr">
        <is>
          <t xml:space="preserve"> </t>
        </is>
      </c>
      <c r="C27" s="4" t="inlineStr">
        <is>
          <t xml:space="preserve"> </t>
        </is>
      </c>
      <c r="D27" s="4" t="inlineStr">
        <is>
          <t xml:space="preserve"> </t>
        </is>
      </c>
    </row>
    <row r="28">
      <c r="A28" s="4" t="inlineStr">
        <is>
          <t>Loss on write-off of notes receivable</t>
        </is>
      </c>
      <c r="B28" s="4" t="inlineStr">
        <is>
          <t xml:space="preserve"> </t>
        </is>
      </c>
      <c r="C28" s="4" t="inlineStr">
        <is>
          <t xml:space="preserve"> </t>
        </is>
      </c>
      <c r="D28" s="5" t="n">
        <v>-1080645</v>
      </c>
    </row>
    <row r="29">
      <c r="A29" s="4" t="inlineStr">
        <is>
          <t>Loss on write down of inventory</t>
        </is>
      </c>
      <c r="B29" s="5" t="n">
        <v>627106</v>
      </c>
      <c r="C29" s="5" t="n">
        <v>331671</v>
      </c>
      <c r="D29" s="5" t="n">
        <v>251754</v>
      </c>
    </row>
    <row r="30">
      <c r="A30" s="4" t="inlineStr">
        <is>
          <t>Write down of deposit</t>
        </is>
      </c>
      <c r="B30" s="4" t="inlineStr">
        <is>
          <t xml:space="preserve"> </t>
        </is>
      </c>
      <c r="C30" s="4" t="inlineStr">
        <is>
          <t xml:space="preserve"> </t>
        </is>
      </c>
      <c r="D30" s="4" t="inlineStr">
        <is>
          <t xml:space="preserve"> </t>
        </is>
      </c>
    </row>
    <row r="31">
      <c r="A31" s="4" t="inlineStr">
        <is>
          <t>Net loss for the year</t>
        </is>
      </c>
      <c r="B31" s="5" t="n">
        <v>7272236</v>
      </c>
      <c r="C31" s="5" t="n">
        <v>15530126</v>
      </c>
      <c r="D31" s="5" t="n">
        <v>14190889</v>
      </c>
    </row>
    <row r="32">
      <c r="A32" s="4" t="inlineStr">
        <is>
          <t>Vital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Sales of goods</t>
        </is>
      </c>
      <c r="B34" s="4" t="inlineStr">
        <is>
          <t xml:space="preserve"> </t>
        </is>
      </c>
      <c r="C34" s="5" t="n">
        <v>381676</v>
      </c>
      <c r="D34" s="5" t="n">
        <v>162170</v>
      </c>
    </row>
    <row r="35">
      <c r="A35" s="4" t="inlineStr">
        <is>
          <t>Provision of services</t>
        </is>
      </c>
      <c r="B35" s="5" t="n">
        <v>20718</v>
      </c>
      <c r="C35" s="4" t="inlineStr">
        <is>
          <t xml:space="preserve"> </t>
        </is>
      </c>
      <c r="D35" s="4" t="inlineStr">
        <is>
          <t xml:space="preserve"> </t>
        </is>
      </c>
    </row>
    <row r="36">
      <c r="A36" s="4" t="inlineStr">
        <is>
          <t>Total revenue</t>
        </is>
      </c>
      <c r="B36" s="5" t="n">
        <v>20718</v>
      </c>
      <c r="C36" s="5" t="n">
        <v>381676</v>
      </c>
      <c r="D36" s="5" t="n">
        <v>162170</v>
      </c>
    </row>
    <row r="37">
      <c r="A37" s="4" t="inlineStr">
        <is>
          <t>Segment loss</t>
        </is>
      </c>
      <c r="B37" s="5" t="n">
        <v>-20718</v>
      </c>
      <c r="C37" s="5" t="n">
        <v>-140366</v>
      </c>
      <c r="D37" s="5" t="n">
        <v>602580</v>
      </c>
    </row>
    <row r="38">
      <c r="A38" s="4" t="inlineStr">
        <is>
          <t>Finance and other costs</t>
        </is>
      </c>
      <c r="B38" s="4" t="inlineStr">
        <is>
          <t xml:space="preserve"> </t>
        </is>
      </c>
      <c r="C38" s="4" t="inlineStr">
        <is>
          <t xml:space="preserve"> </t>
        </is>
      </c>
      <c r="D38" s="4" t="inlineStr">
        <is>
          <t xml:space="preserve"> </t>
        </is>
      </c>
    </row>
    <row r="39">
      <c r="A39" s="4" t="inlineStr">
        <is>
          <t>Depreciation</t>
        </is>
      </c>
      <c r="B39" s="4" t="inlineStr">
        <is>
          <t xml:space="preserve"> </t>
        </is>
      </c>
      <c r="C39" s="4" t="inlineStr">
        <is>
          <t xml:space="preserve"> </t>
        </is>
      </c>
      <c r="D39" s="4" t="inlineStr">
        <is>
          <t xml:space="preserve"> </t>
        </is>
      </c>
    </row>
    <row r="40">
      <c r="A40" s="4" t="inlineStr">
        <is>
          <t>Amortization</t>
        </is>
      </c>
      <c r="B40" s="4" t="inlineStr">
        <is>
          <t xml:space="preserve"> </t>
        </is>
      </c>
      <c r="C40" s="4" t="inlineStr">
        <is>
          <t xml:space="preserve"> </t>
        </is>
      </c>
      <c r="D40" s="4" t="inlineStr">
        <is>
          <t xml:space="preserve"> </t>
        </is>
      </c>
    </row>
    <row r="41">
      <c r="A41" s="4" t="inlineStr">
        <is>
          <t>Impairment of goodwill and intangibles</t>
        </is>
      </c>
      <c r="B41" s="4" t="inlineStr">
        <is>
          <t xml:space="preserve"> </t>
        </is>
      </c>
      <c r="C41" s="4" t="inlineStr">
        <is>
          <t xml:space="preserve"> </t>
        </is>
      </c>
      <c r="D41" s="5" t="n">
        <v>4288351</v>
      </c>
    </row>
    <row r="42">
      <c r="A42" s="4" t="inlineStr">
        <is>
          <t>Change in fair value of derivative liability</t>
        </is>
      </c>
      <c r="B42" s="4" t="inlineStr">
        <is>
          <t xml:space="preserve"> </t>
        </is>
      </c>
      <c r="C42" s="4" t="inlineStr">
        <is>
          <t xml:space="preserve"> </t>
        </is>
      </c>
      <c r="D42" s="4" t="inlineStr">
        <is>
          <t xml:space="preserve"> </t>
        </is>
      </c>
    </row>
    <row r="43">
      <c r="A43" s="4" t="inlineStr">
        <is>
          <t>Loss on write-off of notes receivable</t>
        </is>
      </c>
      <c r="B43" s="4" t="inlineStr">
        <is>
          <t xml:space="preserve"> </t>
        </is>
      </c>
      <c r="C43" s="4" t="inlineStr">
        <is>
          <t xml:space="preserve"> </t>
        </is>
      </c>
      <c r="D43" s="4" t="inlineStr">
        <is>
          <t xml:space="preserve"> </t>
        </is>
      </c>
    </row>
    <row r="44">
      <c r="A44" s="4" t="inlineStr">
        <is>
          <t>Loss on write down of inventory</t>
        </is>
      </c>
      <c r="B44" s="4" t="inlineStr">
        <is>
          <t xml:space="preserve"> </t>
        </is>
      </c>
      <c r="C44" s="4" t="inlineStr">
        <is>
          <t xml:space="preserve"> </t>
        </is>
      </c>
      <c r="D44" s="5" t="n">
        <v>1724760</v>
      </c>
    </row>
    <row r="45">
      <c r="A45" s="4" t="inlineStr">
        <is>
          <t>Write down of deposit</t>
        </is>
      </c>
      <c r="B45" s="4" t="inlineStr">
        <is>
          <t xml:space="preserve"> </t>
        </is>
      </c>
      <c r="C45" s="4" t="inlineStr">
        <is>
          <t xml:space="preserve"> </t>
        </is>
      </c>
      <c r="D45" s="5" t="n">
        <v>228572</v>
      </c>
    </row>
    <row r="46">
      <c r="A46" s="4" t="inlineStr">
        <is>
          <t>Net loss for the year</t>
        </is>
      </c>
      <c r="B46" s="5" t="n">
        <v>-20718</v>
      </c>
      <c r="C46" s="5" t="n">
        <v>-140366</v>
      </c>
      <c r="D46" s="5" t="n">
        <v>6844263</v>
      </c>
    </row>
    <row r="47">
      <c r="A47" s="4" t="inlineStr">
        <is>
          <t>Corporat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Sales of goods</t>
        </is>
      </c>
      <c r="B49" s="4" t="inlineStr">
        <is>
          <t xml:space="preserve"> </t>
        </is>
      </c>
      <c r="C49" s="4" t="inlineStr">
        <is>
          <t xml:space="preserve"> </t>
        </is>
      </c>
      <c r="D49" s="4" t="inlineStr">
        <is>
          <t xml:space="preserve"> </t>
        </is>
      </c>
    </row>
    <row r="50">
      <c r="A50" s="4" t="inlineStr">
        <is>
          <t>Provision of services</t>
        </is>
      </c>
      <c r="B50" s="4" t="inlineStr">
        <is>
          <t xml:space="preserve"> </t>
        </is>
      </c>
      <c r="C50" s="4" t="inlineStr">
        <is>
          <t xml:space="preserve"> </t>
        </is>
      </c>
      <c r="D50" s="4" t="inlineStr">
        <is>
          <t xml:space="preserve"> </t>
        </is>
      </c>
    </row>
    <row r="51">
      <c r="A51" s="4" t="inlineStr">
        <is>
          <t>Total revenue</t>
        </is>
      </c>
      <c r="B51" s="4" t="inlineStr">
        <is>
          <t xml:space="preserve"> </t>
        </is>
      </c>
      <c r="C51" s="4" t="inlineStr">
        <is>
          <t xml:space="preserve"> </t>
        </is>
      </c>
      <c r="D51" s="4" t="inlineStr">
        <is>
          <t xml:space="preserve"> </t>
        </is>
      </c>
    </row>
    <row r="52">
      <c r="A52" s="4" t="inlineStr">
        <is>
          <t>Segment loss</t>
        </is>
      </c>
      <c r="B52" s="5" t="n">
        <v>4728628</v>
      </c>
      <c r="C52" s="5" t="n">
        <v>8323731</v>
      </c>
      <c r="D52" s="5" t="n">
        <v>12926884</v>
      </c>
    </row>
    <row r="53">
      <c r="A53" s="4" t="inlineStr">
        <is>
          <t>Finance and other costs</t>
        </is>
      </c>
      <c r="B53" s="4" t="inlineStr">
        <is>
          <t xml:space="preserve"> </t>
        </is>
      </c>
      <c r="C53" s="5" t="n">
        <v>3069</v>
      </c>
      <c r="D53" s="5" t="n">
        <v>40816</v>
      </c>
    </row>
    <row r="54">
      <c r="A54" s="4" t="inlineStr">
        <is>
          <t>Depreciation</t>
        </is>
      </c>
      <c r="B54" s="5" t="n">
        <v>14689</v>
      </c>
      <c r="C54" s="5" t="n">
        <v>11147</v>
      </c>
      <c r="D54" s="5" t="n">
        <v>7092</v>
      </c>
    </row>
    <row r="55">
      <c r="A55" s="4" t="inlineStr">
        <is>
          <t>Amortization</t>
        </is>
      </c>
      <c r="B55" s="4" t="inlineStr">
        <is>
          <t xml:space="preserve"> </t>
        </is>
      </c>
      <c r="C55" s="4" t="inlineStr">
        <is>
          <t xml:space="preserve"> </t>
        </is>
      </c>
      <c r="D55" s="4" t="inlineStr">
        <is>
          <t xml:space="preserve"> </t>
        </is>
      </c>
    </row>
    <row r="56">
      <c r="A56" s="4" t="inlineStr">
        <is>
          <t>Impairment of goodwill and intangibles</t>
        </is>
      </c>
      <c r="B56" s="4" t="inlineStr">
        <is>
          <t xml:space="preserve"> </t>
        </is>
      </c>
      <c r="C56" s="4" t="inlineStr">
        <is>
          <t xml:space="preserve"> </t>
        </is>
      </c>
      <c r="D56" s="4" t="inlineStr">
        <is>
          <t xml:space="preserve"> </t>
        </is>
      </c>
    </row>
    <row r="57">
      <c r="A57" s="4" t="inlineStr">
        <is>
          <t>Change in fair value of derivative liability</t>
        </is>
      </c>
      <c r="B57" s="5" t="n">
        <v>1842618</v>
      </c>
      <c r="C57" s="5" t="n">
        <v>211110</v>
      </c>
      <c r="D57" s="5" t="n">
        <v>5502688</v>
      </c>
    </row>
    <row r="58">
      <c r="A58" s="4" t="inlineStr">
        <is>
          <t>Loss on write-off of notes receivable</t>
        </is>
      </c>
      <c r="B58" s="5" t="n">
        <v>40020</v>
      </c>
      <c r="C58" s="5" t="n">
        <v>-101351</v>
      </c>
      <c r="D58" s="5" t="n">
        <v>771260</v>
      </c>
    </row>
    <row r="59">
      <c r="A59" s="4" t="inlineStr">
        <is>
          <t>Loss on write down of inventory</t>
        </is>
      </c>
      <c r="B59" s="4" t="inlineStr">
        <is>
          <t xml:space="preserve"> </t>
        </is>
      </c>
      <c r="C59" s="4" t="inlineStr">
        <is>
          <t xml:space="preserve"> </t>
        </is>
      </c>
      <c r="D59" s="4" t="inlineStr">
        <is>
          <t xml:space="preserve"> </t>
        </is>
      </c>
    </row>
    <row r="60">
      <c r="A60" s="4" t="inlineStr">
        <is>
          <t>Write down of deposit</t>
        </is>
      </c>
      <c r="B60" s="4" t="inlineStr">
        <is>
          <t xml:space="preserve"> </t>
        </is>
      </c>
      <c r="C60" s="4" t="inlineStr">
        <is>
          <t xml:space="preserve"> </t>
        </is>
      </c>
      <c r="D60" s="4" t="inlineStr">
        <is>
          <t xml:space="preserve"> </t>
        </is>
      </c>
    </row>
    <row r="61">
      <c r="A61" s="4" t="inlineStr">
        <is>
          <t>Net loss for the year</t>
        </is>
      </c>
      <c r="B61" s="6" t="n">
        <v>6625955</v>
      </c>
      <c r="C61" s="6" t="n">
        <v>8222050</v>
      </c>
      <c r="D61" s="6" t="n">
        <v>661921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GEOGRAPHIC REVENUE (Details)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n">
        <v>1117513</v>
      </c>
      <c r="C4" s="6" t="n">
        <v>1648317</v>
      </c>
      <c r="D4" s="6" t="n">
        <v>1121821</v>
      </c>
    </row>
    <row r="5">
      <c r="A5" s="3" t="inlineStr">
        <is>
          <t>Revenue</t>
        </is>
      </c>
      <c r="B5" s="4" t="inlineStr">
        <is>
          <t xml:space="preserve"> </t>
        </is>
      </c>
      <c r="C5" s="4" t="inlineStr">
        <is>
          <t xml:space="preserve"> </t>
        </is>
      </c>
      <c r="D5" s="4" t="inlineStr">
        <is>
          <t xml:space="preserve"> </t>
        </is>
      </c>
    </row>
    <row r="6">
      <c r="A6" s="4" t="inlineStr">
        <is>
          <t>Revenue</t>
        </is>
      </c>
      <c r="B6" s="5" t="n">
        <v>6561055</v>
      </c>
      <c r="C6" s="5" t="n">
        <v>6554842</v>
      </c>
      <c r="D6" s="5" t="n">
        <v>7605059</v>
      </c>
    </row>
    <row r="7">
      <c r="A7" s="4" t="inlineStr">
        <is>
          <t>C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urrent assets</t>
        </is>
      </c>
      <c r="B9" s="5" t="n">
        <v>1117513</v>
      </c>
      <c r="C9" s="5" t="n">
        <v>1441701</v>
      </c>
      <c r="D9" s="5" t="n">
        <v>1121821</v>
      </c>
    </row>
    <row r="10">
      <c r="A10" s="3" t="inlineStr">
        <is>
          <t>Revenue</t>
        </is>
      </c>
      <c r="B10" s="4" t="inlineStr">
        <is>
          <t xml:space="preserve"> </t>
        </is>
      </c>
      <c r="C10" s="4" t="inlineStr">
        <is>
          <t xml:space="preserve"> </t>
        </is>
      </c>
      <c r="D10" s="4" t="inlineStr">
        <is>
          <t xml:space="preserve"> </t>
        </is>
      </c>
    </row>
    <row r="11">
      <c r="A11" s="4" t="inlineStr">
        <is>
          <t>Revenue</t>
        </is>
      </c>
      <c r="B11" s="5" t="n">
        <v>6523341</v>
      </c>
      <c r="C11" s="5" t="n">
        <v>6162672</v>
      </c>
      <c r="D11" s="5" t="n">
        <v>6919038</v>
      </c>
    </row>
    <row r="12">
      <c r="A12" s="4" t="inlineStr">
        <is>
          <t>US countr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on-current assets</t>
        </is>
      </c>
      <c r="B14" s="4" t="inlineStr">
        <is>
          <t xml:space="preserve"> </t>
        </is>
      </c>
      <c r="C14" s="5" t="n">
        <v>206616</v>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37714</v>
      </c>
      <c r="C16" s="6" t="n">
        <v>392170</v>
      </c>
      <c r="D16" s="6" t="n">
        <v>68602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12 Months Ended</t>
        </is>
      </c>
    </row>
    <row r="2">
      <c r="B2" s="2" t="inlineStr">
        <is>
          <t>Dec. 31, 2024</t>
        </is>
      </c>
    </row>
    <row r="3">
      <c r="A3" s="3" t="inlineStr">
        <is>
          <t>Schedule Of Amounts Receivable</t>
        </is>
      </c>
      <c r="B3" s="4" t="inlineStr">
        <is>
          <t xml:space="preserve"> </t>
        </is>
      </c>
    </row>
    <row r="4">
      <c r="A4" s="4" t="inlineStr">
        <is>
          <t>RECEIVABLES</t>
        </is>
      </c>
      <c r="B4" s="4" t="inlineStr">
        <is>
          <t xml:space="preserve">4.
RECEIVABLES SCHEDULE
OF AMOUNTS RECEIVABLE
As at December 31, 2024 December 31, 2023
Trade accounts receivable $ 674,998 $ 610,443
Sales tax receivable 54,592 39,169
Trade and
other receivables, gross $ 729,590 $ 649,612
Current portion $ 573,390 $ 649,612
Long term portion 156,200 -
Trade and other receivables $ 729,590 $ 649,612 Provision
for doubtful accounts SCHEDULE
OF PROVISION FOR DOUBTFUL ACCOUNTS
Balance at December 31, 2022 73,257
Increase during the year 216,238
Balance at December 31, 2023 289,495
Increase during the year 140,011
Balance at December 31, 2024 $ 429,506 During
the year ended December 31, 2024 the Company recorded a provision for doubtful accounts of $ 140,011 216,238 The
long-term receivable represents a refundable deposit that the Company has asked to have returned. The agreement allows for a two-year
repayment term once the request has been made. Funds were requested in April of 2024. The
Company applies a direct customer analysis approach to measure expected credit losses. The Company assesses collectability of receivables
of each customer on an individual basis using quantitative and qualitative information available to management. The historical loss rates
are adjusted to reflect the current and forward-looking information on economic factors affecting the ability of the customers to make
regular monthly payments on the receivables. Receivables
are written off when there is no reasonable expectation of recovery. Indicators that there is no reasonable expectation of recovery include
business closure and/or the failure to make monthly contractual payments. Draganfly
Inc. Notes
to the Consolidated Financial Statements For
the Year Ended December 31, 2024 Expressed
in Canadian Doll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ED INFORMATION (Details Narrative) - Segment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Number of reportable segment</t>
        </is>
      </c>
      <c r="B4" s="5" t="n">
        <v>2</v>
      </c>
      <c r="C4" s="5" t="n">
        <v>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OFFICE AND MISCELLANEOUS EXPENSES (Details) - CAD ($)</t>
        </is>
      </c>
      <c r="B1" s="2" t="inlineStr">
        <is>
          <t>12 Months Ended</t>
        </is>
      </c>
    </row>
    <row r="2">
      <c r="B2" s="2" t="inlineStr">
        <is>
          <t>Dec. 31, 2024</t>
        </is>
      </c>
      <c r="C2" s="2" t="inlineStr">
        <is>
          <t>Dec. 31, 2023</t>
        </is>
      </c>
      <c r="D2" s="2" t="inlineStr">
        <is>
          <t>Dec. 31, 2022</t>
        </is>
      </c>
    </row>
    <row r="3">
      <c r="A3" s="3" t="inlineStr">
        <is>
          <t>Office And Miscellaneous</t>
        </is>
      </c>
      <c r="B3" s="4" t="inlineStr">
        <is>
          <t xml:space="preserve"> </t>
        </is>
      </c>
      <c r="C3" s="4" t="inlineStr">
        <is>
          <t xml:space="preserve"> </t>
        </is>
      </c>
      <c r="D3" s="4" t="inlineStr">
        <is>
          <t xml:space="preserve"> </t>
        </is>
      </c>
    </row>
    <row r="4">
      <c r="A4" s="4" t="inlineStr">
        <is>
          <t>Advertising, Marketing, and Investor Relations</t>
        </is>
      </c>
      <c r="B4" s="6" t="n">
        <v>710821</v>
      </c>
      <c r="C4" s="6" t="n">
        <v>4243432</v>
      </c>
      <c r="D4" s="6" t="n">
        <v>4431818</v>
      </c>
    </row>
    <row r="5">
      <c r="A5" s="4" t="inlineStr">
        <is>
          <t>Compliance fees</t>
        </is>
      </c>
      <c r="B5" s="5" t="n">
        <v>286472</v>
      </c>
      <c r="C5" s="5" t="n">
        <v>193250</v>
      </c>
      <c r="D5" s="5" t="n">
        <v>152826</v>
      </c>
    </row>
    <row r="6">
      <c r="A6" s="4" t="inlineStr">
        <is>
          <t>Contract Work</t>
        </is>
      </c>
      <c r="B6" s="4" t="inlineStr">
        <is>
          <t xml:space="preserve"> </t>
        </is>
      </c>
      <c r="C6" s="5" t="n">
        <v>772003</v>
      </c>
      <c r="D6" s="5" t="n">
        <v>441798</v>
      </c>
    </row>
    <row r="7">
      <c r="A7" s="4" t="inlineStr">
        <is>
          <t>Other</t>
        </is>
      </c>
      <c r="B7" s="5" t="n">
        <v>856285</v>
      </c>
      <c r="C7" s="5" t="n">
        <v>1095194</v>
      </c>
      <c r="D7" s="5" t="n">
        <v>371519</v>
      </c>
    </row>
    <row r="8">
      <c r="A8" s="4" t="inlineStr">
        <is>
          <t>Office and Miscellaneous Expenses</t>
        </is>
      </c>
      <c r="B8" s="6" t="n">
        <v>1853578</v>
      </c>
      <c r="C8" s="6" t="n">
        <v>6303879</v>
      </c>
      <c r="D8" s="6" t="n">
        <v>539796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OTHER EXPENSES (Details) - CAD ($)</t>
        </is>
      </c>
      <c r="B1" s="2" t="inlineStr">
        <is>
          <t>12 Months Ended</t>
        </is>
      </c>
    </row>
    <row r="2">
      <c r="B2" s="2" t="inlineStr">
        <is>
          <t>Dec. 31, 2024</t>
        </is>
      </c>
      <c r="C2" s="2" t="inlineStr">
        <is>
          <t>Dec. 31, 2023</t>
        </is>
      </c>
      <c r="D2" s="2" t="inlineStr">
        <is>
          <t>Dec. 31, 2022</t>
        </is>
      </c>
    </row>
    <row r="3">
      <c r="A3" s="3" t="inlineStr">
        <is>
          <t>Other Expense</t>
        </is>
      </c>
      <c r="B3" s="4" t="inlineStr">
        <is>
          <t xml:space="preserve"> </t>
        </is>
      </c>
      <c r="C3" s="4" t="inlineStr">
        <is>
          <t xml:space="preserve"> </t>
        </is>
      </c>
      <c r="D3" s="4" t="inlineStr">
        <is>
          <t xml:space="preserve"> </t>
        </is>
      </c>
    </row>
    <row r="4">
      <c r="A4" s="4" t="inlineStr">
        <is>
          <t>Share issue costs</t>
        </is>
      </c>
      <c r="B4" s="6" t="n">
        <v>1254629</v>
      </c>
      <c r="C4" s="6" t="n">
        <v>793979</v>
      </c>
      <c r="D4" s="4" t="inlineStr">
        <is>
          <t xml:space="preserve"> </t>
        </is>
      </c>
    </row>
    <row r="5">
      <c r="A5" s="4" t="inlineStr">
        <is>
          <t>Write off of accounts receivable</t>
        </is>
      </c>
      <c r="B5" s="5" t="n">
        <v>140011</v>
      </c>
      <c r="C5" s="5" t="n">
        <v>187942</v>
      </c>
      <c r="D5" s="4" t="inlineStr">
        <is>
          <t xml:space="preserve"> </t>
        </is>
      </c>
    </row>
    <row r="6">
      <c r="A6" s="4" t="inlineStr">
        <is>
          <t>Gain on settlement of debt</t>
        </is>
      </c>
      <c r="B6" s="4" t="inlineStr">
        <is>
          <t xml:space="preserve"> </t>
        </is>
      </c>
      <c r="C6" s="5" t="n">
        <v>-33004</v>
      </c>
      <c r="D6" s="4" t="inlineStr">
        <is>
          <t xml:space="preserve"> </t>
        </is>
      </c>
    </row>
    <row r="7">
      <c r="A7" s="4" t="inlineStr">
        <is>
          <t>Other</t>
        </is>
      </c>
      <c r="B7" s="5" t="n">
        <v>13169</v>
      </c>
      <c r="C7" s="5" t="n">
        <v>-5674</v>
      </c>
      <c r="D7" s="5" t="n">
        <v>35371</v>
      </c>
    </row>
    <row r="8">
      <c r="A8" s="4" t="inlineStr">
        <is>
          <t>Total Other expenses</t>
        </is>
      </c>
      <c r="B8" s="6" t="n">
        <v>1407809</v>
      </c>
      <c r="C8" s="6" t="n">
        <v>943243</v>
      </c>
      <c r="D8" s="6" t="n">
        <v>3537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KEY COMPENSATION AWARDS (Details) - CA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irector fees</t>
        </is>
      </c>
      <c r="B4" s="6" t="n">
        <v>504619</v>
      </c>
      <c r="C4" s="6" t="n">
        <v>600933</v>
      </c>
      <c r="D4" s="6" t="n">
        <v>522349</v>
      </c>
    </row>
    <row r="5">
      <c r="A5" s="4" t="inlineStr">
        <is>
          <t>Salaries</t>
        </is>
      </c>
      <c r="B5" s="5" t="n">
        <v>998951</v>
      </c>
      <c r="C5" s="5" t="n">
        <v>979154</v>
      </c>
      <c r="D5" s="5" t="n">
        <v>843917</v>
      </c>
    </row>
    <row r="6">
      <c r="A6" s="4" t="inlineStr">
        <is>
          <t>Share-based payments</t>
        </is>
      </c>
      <c r="B6" s="5" t="n">
        <v>768228</v>
      </c>
      <c r="C6" s="5" t="n">
        <v>1109232</v>
      </c>
      <c r="D6" s="5" t="n">
        <v>2106906</v>
      </c>
    </row>
    <row r="7">
      <c r="A7" s="4" t="inlineStr">
        <is>
          <t>Total</t>
        </is>
      </c>
      <c r="B7" s="6" t="n">
        <v>2271798</v>
      </c>
      <c r="C7" s="6" t="n">
        <v>2689319</v>
      </c>
      <c r="D7" s="6" t="n">
        <v>3473172</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KEY MANAGEMENT TRANSACTIONS (Details)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Management fees paid to a company, total </t>
        </is>
      </c>
      <c r="B4" s="6" t="n">
        <v>2271798</v>
      </c>
      <c r="C4" s="6" t="n">
        <v>2689319</v>
      </c>
      <c r="D4" s="6" t="n">
        <v>3473172</v>
      </c>
    </row>
    <row r="5">
      <c r="A5" s="4" t="inlineStr">
        <is>
          <t>CEO and Directo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 xml:space="preserve">Management fees paid to a company, total </t>
        </is>
      </c>
      <c r="B7" s="5" t="n">
        <v>487688</v>
      </c>
      <c r="C7" s="5" t="n">
        <v>592500</v>
      </c>
      <c r="D7" s="5" t="n">
        <v>566487</v>
      </c>
    </row>
    <row r="8">
      <c r="A8" s="4" t="inlineStr">
        <is>
          <t>CE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 xml:space="preserve">Management fees paid to a company, total </t>
        </is>
      </c>
      <c r="B10" s="5" t="n">
        <v>273475</v>
      </c>
      <c r="C10" s="5" t="n">
        <v>429766</v>
      </c>
      <c r="D10" s="5" t="n">
        <v>442485</v>
      </c>
    </row>
    <row r="11">
      <c r="A11" s="4" t="inlineStr">
        <is>
          <t>Directo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Management fees paid to a company, total </t>
        </is>
      </c>
      <c r="B13" s="5" t="n">
        <v>116266</v>
      </c>
      <c r="C13" s="5" t="n">
        <v>215019</v>
      </c>
      <c r="D13" s="5" t="n">
        <v>383288</v>
      </c>
    </row>
    <row r="14">
      <c r="A14" s="4" t="inlineStr">
        <is>
          <t>Other related par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 xml:space="preserve">Management fees paid to a company, total </t>
        </is>
      </c>
      <c r="B16" s="6" t="n">
        <v>877429</v>
      </c>
      <c r="C16" s="6" t="n">
        <v>1237285</v>
      </c>
      <c r="D16" s="6" t="n">
        <v>139226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Details Narrative)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urred fees</t>
        </is>
      </c>
      <c r="B4" s="6" t="n">
        <v>3016594</v>
      </c>
      <c r="C4" s="6" t="n">
        <v>4145586</v>
      </c>
      <c r="D4" s="6" t="n">
        <v>6821583</v>
      </c>
    </row>
    <row r="5">
      <c r="A5" s="4" t="inlineStr">
        <is>
          <t>Payable to related parties</t>
        </is>
      </c>
      <c r="B5" s="5" t="n">
        <v>208963</v>
      </c>
      <c r="C5" s="5" t="n">
        <v>190664</v>
      </c>
      <c r="D5" s="4" t="inlineStr">
        <is>
          <t xml:space="preserve"> </t>
        </is>
      </c>
    </row>
    <row r="6">
      <c r="A6" s="4" t="inlineStr">
        <is>
          <t>Business services agreement [member] | Business instincts group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curred fees</t>
        </is>
      </c>
      <c r="B8" s="5" t="n">
        <v>273475</v>
      </c>
      <c r="C8" s="5" t="n">
        <v>429766</v>
      </c>
      <c r="D8" s="4" t="inlineStr">
        <is>
          <t xml:space="preserve"> </t>
        </is>
      </c>
    </row>
    <row r="9">
      <c r="A9" s="4" t="inlineStr">
        <is>
          <t>Payable to related parties</t>
        </is>
      </c>
      <c r="B9" s="4" t="inlineStr">
        <is>
          <t xml:space="preserve"> </t>
        </is>
      </c>
      <c r="C9" s="5" t="n">
        <v>3780</v>
      </c>
      <c r="D9" s="4" t="inlineStr">
        <is>
          <t xml:space="preserve"> </t>
        </is>
      </c>
    </row>
    <row r="10">
      <c r="A10" s="4" t="inlineStr">
        <is>
          <t>Independent consultant agreement [member] | Alberta llt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curred fees</t>
        </is>
      </c>
      <c r="B12" s="5" t="n">
        <v>487688</v>
      </c>
      <c r="C12" s="5" t="n">
        <v>592500</v>
      </c>
      <c r="D12" s="4" t="inlineStr">
        <is>
          <t xml:space="preserve"> </t>
        </is>
      </c>
    </row>
    <row r="13">
      <c r="A13" s="4" t="inlineStr">
        <is>
          <t>Payable to related parties</t>
        </is>
      </c>
      <c r="B13" s="4" t="inlineStr">
        <is>
          <t xml:space="preserve"> </t>
        </is>
      </c>
      <c r="C13" s="5" t="n">
        <v>35417</v>
      </c>
      <c r="D13" s="4" t="inlineStr">
        <is>
          <t xml:space="preserve"> </t>
        </is>
      </c>
    </row>
    <row r="14">
      <c r="A14" s="4" t="inlineStr">
        <is>
          <t>Executive consultant agreement [member] | Scottlars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urred fees</t>
        </is>
      </c>
      <c r="B16" s="5" t="n">
        <v>116266</v>
      </c>
      <c r="C16" s="5" t="n">
        <v>215019</v>
      </c>
      <c r="D16" s="4" t="inlineStr">
        <is>
          <t xml:space="preserve"> </t>
        </is>
      </c>
    </row>
    <row r="17">
      <c r="A17" s="4" t="inlineStr">
        <is>
          <t>Payable to related parties</t>
        </is>
      </c>
      <c r="B17" s="6" t="n">
        <v>23931</v>
      </c>
      <c r="C17" s="6" t="n">
        <v>9287</v>
      </c>
      <c r="D17"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GING OF RECEIVABLES (Details) - CA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receivables</t>
        </is>
      </c>
      <c r="B3" s="6" t="n">
        <v>726709</v>
      </c>
      <c r="C3" s="6" t="n">
        <v>649612</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receivables</t>
        </is>
      </c>
      <c r="B6" s="5" t="n">
        <v>346979</v>
      </c>
      <c r="C6" s="5" t="n">
        <v>271622</v>
      </c>
    </row>
    <row r="7">
      <c r="A7" s="4" t="inlineStr">
        <is>
          <t>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receivables</t>
        </is>
      </c>
      <c r="B9" s="5" t="n">
        <v>150575</v>
      </c>
      <c r="C9" s="5" t="n">
        <v>109928</v>
      </c>
    </row>
    <row r="10">
      <c r="A10" s="4" t="inlineStr">
        <is>
          <t>Later than two months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receivables</t>
        </is>
      </c>
      <c r="B12" s="5" t="n">
        <v>32002</v>
      </c>
      <c r="C12" s="5" t="n">
        <v>64259</v>
      </c>
    </row>
    <row r="13">
      <c r="A13" s="4" t="inlineStr">
        <is>
          <t>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receivables</t>
        </is>
      </c>
      <c r="B15" s="6" t="n">
        <v>197153</v>
      </c>
      <c r="C15" s="6" t="n">
        <v>2038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OF FINANCIAL LIABILITIES (Details)</t>
        </is>
      </c>
      <c r="B1" s="2" t="inlineStr">
        <is>
          <t>Dec. 31, 2024 CAD ($)</t>
        </is>
      </c>
    </row>
    <row r="2">
      <c r="A2" s="3" t="inlineStr">
        <is>
          <t>IfrsStatementLineItems [Line Items]</t>
        </is>
      </c>
      <c r="B2" s="4" t="inlineStr">
        <is>
          <t xml:space="preserve"> </t>
        </is>
      </c>
    </row>
    <row r="3">
      <c r="A3" s="4" t="inlineStr">
        <is>
          <t>Financial liabilities</t>
        </is>
      </c>
      <c r="B3" s="6" t="n">
        <v>5578305</v>
      </c>
    </row>
    <row r="4">
      <c r="A4" s="4" t="inlineStr">
        <is>
          <t>Trade Payables and Accrued Liabilities [Member] | Liquidity risk [member]</t>
        </is>
      </c>
      <c r="B4" s="4" t="inlineStr">
        <is>
          <t xml:space="preserve"> </t>
        </is>
      </c>
    </row>
    <row r="5">
      <c r="A5" s="3" t="inlineStr">
        <is>
          <t>IfrsStatementLineItems [Line Items]</t>
        </is>
      </c>
      <c r="B5" s="4" t="inlineStr">
        <is>
          <t xml:space="preserve"> </t>
        </is>
      </c>
    </row>
    <row r="6">
      <c r="A6" s="4" t="inlineStr">
        <is>
          <t>Financial liabilities</t>
        </is>
      </c>
      <c r="B6" s="5" t="n">
        <v>2399187</v>
      </c>
    </row>
    <row r="7">
      <c r="A7" s="4" t="inlineStr">
        <is>
          <t>Customer Deposits [Member] | Liquidity risk [member]</t>
        </is>
      </c>
      <c r="B7" s="4" t="inlineStr">
        <is>
          <t xml:space="preserve"> </t>
        </is>
      </c>
    </row>
    <row r="8">
      <c r="A8" s="3" t="inlineStr">
        <is>
          <t>IfrsStatementLineItems [Line Items]</t>
        </is>
      </c>
      <c r="B8" s="4" t="inlineStr">
        <is>
          <t xml:space="preserve"> </t>
        </is>
      </c>
    </row>
    <row r="9">
      <c r="A9" s="4" t="inlineStr">
        <is>
          <t>Financial liabilities</t>
        </is>
      </c>
      <c r="B9" s="5" t="n">
        <v>466295</v>
      </c>
    </row>
    <row r="10">
      <c r="A10" s="4" t="inlineStr">
        <is>
          <t>Deferred Income [Member] | Liquidity risk [member]</t>
        </is>
      </c>
      <c r="B10" s="4" t="inlineStr">
        <is>
          <t xml:space="preserve"> </t>
        </is>
      </c>
    </row>
    <row r="11">
      <c r="A11" s="3" t="inlineStr">
        <is>
          <t>IfrsStatementLineItems [Line Items]</t>
        </is>
      </c>
      <c r="B11" s="4" t="inlineStr">
        <is>
          <t xml:space="preserve"> </t>
        </is>
      </c>
    </row>
    <row r="12">
      <c r="A12" s="4" t="inlineStr">
        <is>
          <t>Financial liabilities</t>
        </is>
      </c>
      <c r="B12" s="5" t="n">
        <v>86681</v>
      </c>
    </row>
    <row r="13">
      <c r="A13" s="4" t="inlineStr">
        <is>
          <t>Derivative Liability [Member] | Liquidity risk [member]</t>
        </is>
      </c>
      <c r="B13" s="4" t="inlineStr">
        <is>
          <t xml:space="preserve"> </t>
        </is>
      </c>
    </row>
    <row r="14">
      <c r="A14" s="3" t="inlineStr">
        <is>
          <t>IfrsStatementLineItems [Line Items]</t>
        </is>
      </c>
      <c r="B14" s="4" t="inlineStr">
        <is>
          <t xml:space="preserve"> </t>
        </is>
      </c>
    </row>
    <row r="15">
      <c r="A15" s="4" t="inlineStr">
        <is>
          <t>Financial liabilities</t>
        </is>
      </c>
      <c r="B15" s="5" t="n">
        <v>2198121</v>
      </c>
    </row>
    <row r="16">
      <c r="A16" s="4" t="inlineStr">
        <is>
          <t>Lease liabilities [member] | Liquidity risk [member]</t>
        </is>
      </c>
      <c r="B16" s="4" t="inlineStr">
        <is>
          <t xml:space="preserve"> </t>
        </is>
      </c>
    </row>
    <row r="17">
      <c r="A17" s="3" t="inlineStr">
        <is>
          <t>IfrsStatementLineItems [Line Items]</t>
        </is>
      </c>
      <c r="B17" s="4" t="inlineStr">
        <is>
          <t xml:space="preserve"> </t>
        </is>
      </c>
    </row>
    <row r="18">
      <c r="A18" s="4" t="inlineStr">
        <is>
          <t>Financial liabilities</t>
        </is>
      </c>
      <c r="B18" s="5" t="n">
        <v>428021</v>
      </c>
    </row>
    <row r="19">
      <c r="A19" s="4" t="inlineStr">
        <is>
          <t>Not later than one year [member]</t>
        </is>
      </c>
      <c r="B19" s="4" t="inlineStr">
        <is>
          <t xml:space="preserve"> </t>
        </is>
      </c>
    </row>
    <row r="20">
      <c r="A20" s="3" t="inlineStr">
        <is>
          <t>IfrsStatementLineItems [Line Items]</t>
        </is>
      </c>
      <c r="B20" s="4" t="inlineStr">
        <is>
          <t xml:space="preserve"> </t>
        </is>
      </c>
    </row>
    <row r="21">
      <c r="A21" s="4" t="inlineStr">
        <is>
          <t>Financial liabilities</t>
        </is>
      </c>
      <c r="B21" s="5" t="n">
        <v>5236292</v>
      </c>
    </row>
    <row r="22">
      <c r="A22" s="4" t="inlineStr">
        <is>
          <t>Not later than one year [member] | Trade Payables and Accrued Liabilities [Member] | Liquidity risk [member]</t>
        </is>
      </c>
      <c r="B22" s="4" t="inlineStr">
        <is>
          <t xml:space="preserve"> </t>
        </is>
      </c>
    </row>
    <row r="23">
      <c r="A23" s="3" t="inlineStr">
        <is>
          <t>IfrsStatementLineItems [Line Items]</t>
        </is>
      </c>
      <c r="B23" s="4" t="inlineStr">
        <is>
          <t xml:space="preserve"> </t>
        </is>
      </c>
    </row>
    <row r="24">
      <c r="A24" s="4" t="inlineStr">
        <is>
          <t>Financial liabilities</t>
        </is>
      </c>
      <c r="B24" s="5" t="n">
        <v>2399187</v>
      </c>
    </row>
    <row r="25">
      <c r="A25" s="4" t="inlineStr">
        <is>
          <t>Not later than one year [member] | Customer Deposits [Member] | Liquidity risk [member]</t>
        </is>
      </c>
      <c r="B25" s="4" t="inlineStr">
        <is>
          <t xml:space="preserve"> </t>
        </is>
      </c>
    </row>
    <row r="26">
      <c r="A26" s="3" t="inlineStr">
        <is>
          <t>IfrsStatementLineItems [Line Items]</t>
        </is>
      </c>
      <c r="B26" s="4" t="inlineStr">
        <is>
          <t xml:space="preserve"> </t>
        </is>
      </c>
    </row>
    <row r="27">
      <c r="A27" s="4" t="inlineStr">
        <is>
          <t>Financial liabilities</t>
        </is>
      </c>
      <c r="B27" s="5" t="n">
        <v>466295</v>
      </c>
    </row>
    <row r="28">
      <c r="A28" s="4" t="inlineStr">
        <is>
          <t>Not later than one year [member] | Deferred Income [Member] | Liquidity risk [member]</t>
        </is>
      </c>
      <c r="B28" s="4" t="inlineStr">
        <is>
          <t xml:space="preserve"> </t>
        </is>
      </c>
    </row>
    <row r="29">
      <c r="A29" s="3" t="inlineStr">
        <is>
          <t>IfrsStatementLineItems [Line Items]</t>
        </is>
      </c>
      <c r="B29" s="4" t="inlineStr">
        <is>
          <t xml:space="preserve"> </t>
        </is>
      </c>
    </row>
    <row r="30">
      <c r="A30" s="4" t="inlineStr">
        <is>
          <t>Financial liabilities</t>
        </is>
      </c>
      <c r="B30" s="5" t="n">
        <v>18542</v>
      </c>
    </row>
    <row r="31">
      <c r="A31" s="4" t="inlineStr">
        <is>
          <t>Not later than one year [member] | Derivative Liability [Member] | Liquidity risk [member]</t>
        </is>
      </c>
      <c r="B31" s="4" t="inlineStr">
        <is>
          <t xml:space="preserve"> </t>
        </is>
      </c>
    </row>
    <row r="32">
      <c r="A32" s="3" t="inlineStr">
        <is>
          <t>IfrsStatementLineItems [Line Items]</t>
        </is>
      </c>
      <c r="B32" s="4" t="inlineStr">
        <is>
          <t xml:space="preserve"> </t>
        </is>
      </c>
    </row>
    <row r="33">
      <c r="A33" s="4" t="inlineStr">
        <is>
          <t>Financial liabilities</t>
        </is>
      </c>
      <c r="B33" s="5" t="n">
        <v>2198121</v>
      </c>
    </row>
    <row r="34">
      <c r="A34" s="4" t="inlineStr">
        <is>
          <t>Not later than one year [member] | Lease liabilities [member] | Liquidity risk [member]</t>
        </is>
      </c>
      <c r="B34" s="4" t="inlineStr">
        <is>
          <t xml:space="preserve"> </t>
        </is>
      </c>
    </row>
    <row r="35">
      <c r="A35" s="3" t="inlineStr">
        <is>
          <t>IfrsStatementLineItems [Line Items]</t>
        </is>
      </c>
      <c r="B35" s="4" t="inlineStr">
        <is>
          <t xml:space="preserve"> </t>
        </is>
      </c>
    </row>
    <row r="36">
      <c r="A36" s="4" t="inlineStr">
        <is>
          <t>Financial liabilities</t>
        </is>
      </c>
      <c r="B36" s="5" t="n">
        <v>154147</v>
      </c>
    </row>
    <row r="37">
      <c r="A37" s="4" t="inlineStr">
        <is>
          <t>Later than one year and not later than five years [member]</t>
        </is>
      </c>
      <c r="B37" s="4" t="inlineStr">
        <is>
          <t xml:space="preserve"> </t>
        </is>
      </c>
    </row>
    <row r="38">
      <c r="A38" s="3" t="inlineStr">
        <is>
          <t>IfrsStatementLineItems [Line Items]</t>
        </is>
      </c>
      <c r="B38" s="4" t="inlineStr">
        <is>
          <t xml:space="preserve"> </t>
        </is>
      </c>
    </row>
    <row r="39">
      <c r="A39" s="4" t="inlineStr">
        <is>
          <t>Financial liabilities</t>
        </is>
      </c>
      <c r="B39" s="5" t="n">
        <v>342013</v>
      </c>
    </row>
    <row r="40">
      <c r="A40" s="4" t="inlineStr">
        <is>
          <t>Later than one year and not later than five years [member] | Trade Payables and Accrued Liabilities [Member] | Liquidity risk [member]</t>
        </is>
      </c>
      <c r="B40" s="4" t="inlineStr">
        <is>
          <t xml:space="preserve"> </t>
        </is>
      </c>
    </row>
    <row r="41">
      <c r="A41" s="3" t="inlineStr">
        <is>
          <t>IfrsStatementLineItems [Line Items]</t>
        </is>
      </c>
      <c r="B41" s="4" t="inlineStr">
        <is>
          <t xml:space="preserve"> </t>
        </is>
      </c>
    </row>
    <row r="42">
      <c r="A42" s="4" t="inlineStr">
        <is>
          <t>Financial liabilities</t>
        </is>
      </c>
      <c r="B42" s="4" t="inlineStr">
        <is>
          <t xml:space="preserve"> </t>
        </is>
      </c>
    </row>
    <row r="43">
      <c r="A43" s="4" t="inlineStr">
        <is>
          <t>Later than one year and not later than five years [member] | Customer Deposits [Member] | Liquidity risk [member]</t>
        </is>
      </c>
      <c r="B43" s="4" t="inlineStr">
        <is>
          <t xml:space="preserve"> </t>
        </is>
      </c>
    </row>
    <row r="44">
      <c r="A44" s="3" t="inlineStr">
        <is>
          <t>IfrsStatementLineItems [Line Items]</t>
        </is>
      </c>
      <c r="B44" s="4" t="inlineStr">
        <is>
          <t xml:space="preserve"> </t>
        </is>
      </c>
    </row>
    <row r="45">
      <c r="A45" s="4" t="inlineStr">
        <is>
          <t>Financial liabilities</t>
        </is>
      </c>
      <c r="B45" s="4" t="inlineStr">
        <is>
          <t xml:space="preserve"> </t>
        </is>
      </c>
    </row>
    <row r="46">
      <c r="A46" s="4" t="inlineStr">
        <is>
          <t>Later than one year and not later than five years [member] | Deferred Income [Member] | Liquidity risk [member]</t>
        </is>
      </c>
      <c r="B46" s="4" t="inlineStr">
        <is>
          <t xml:space="preserve"> </t>
        </is>
      </c>
    </row>
    <row r="47">
      <c r="A47" s="3" t="inlineStr">
        <is>
          <t>IfrsStatementLineItems [Line Items]</t>
        </is>
      </c>
      <c r="B47" s="4" t="inlineStr">
        <is>
          <t xml:space="preserve"> </t>
        </is>
      </c>
    </row>
    <row r="48">
      <c r="A48" s="4" t="inlineStr">
        <is>
          <t>Financial liabilities</t>
        </is>
      </c>
      <c r="B48" s="5" t="n">
        <v>68139</v>
      </c>
    </row>
    <row r="49">
      <c r="A49" s="4" t="inlineStr">
        <is>
          <t>Later than one year and not later than five years [member] | Derivative Liability [Member] | Liquidity risk [member]</t>
        </is>
      </c>
      <c r="B49" s="4" t="inlineStr">
        <is>
          <t xml:space="preserve"> </t>
        </is>
      </c>
    </row>
    <row r="50">
      <c r="A50" s="3" t="inlineStr">
        <is>
          <t>IfrsStatementLineItems [Line Items]</t>
        </is>
      </c>
      <c r="B50" s="4" t="inlineStr">
        <is>
          <t xml:space="preserve"> </t>
        </is>
      </c>
    </row>
    <row r="51">
      <c r="A51" s="4" t="inlineStr">
        <is>
          <t>Financial liabilities</t>
        </is>
      </c>
      <c r="B51" s="4" t="inlineStr">
        <is>
          <t xml:space="preserve"> </t>
        </is>
      </c>
    </row>
    <row r="52">
      <c r="A52" s="4" t="inlineStr">
        <is>
          <t>Later than one year and not later than five years [member] | Lease liabilities [member] | Liquidity risk [member]</t>
        </is>
      </c>
      <c r="B52" s="4" t="inlineStr">
        <is>
          <t xml:space="preserve"> </t>
        </is>
      </c>
    </row>
    <row r="53">
      <c r="A53" s="3" t="inlineStr">
        <is>
          <t>IfrsStatementLineItems [Line Items]</t>
        </is>
      </c>
      <c r="B53" s="4" t="inlineStr">
        <is>
          <t xml:space="preserve"> </t>
        </is>
      </c>
    </row>
    <row r="54">
      <c r="A54" s="4" t="inlineStr">
        <is>
          <t>Financial liabilities</t>
        </is>
      </c>
      <c r="B54" s="6" t="n">
        <v>2738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HANGES IN FOREIGN EXCHANGE RATES (Details) - CAD ($)</t>
        </is>
      </c>
      <c r="B1" s="2" t="inlineStr">
        <is>
          <t>12 Months Ended</t>
        </is>
      </c>
    </row>
    <row r="2">
      <c r="B2" s="2" t="inlineStr">
        <is>
          <t>Dec. 31, 2024</t>
        </is>
      </c>
      <c r="C2" s="2" t="inlineStr">
        <is>
          <t>Dec. 31, 2023</t>
        </is>
      </c>
    </row>
    <row r="3">
      <c r="A3" s="3" t="inlineStr">
        <is>
          <t>Financial Instruments And Financial Risk Management</t>
        </is>
      </c>
      <c r="B3" s="4" t="inlineStr">
        <is>
          <t xml:space="preserve"> </t>
        </is>
      </c>
      <c r="C3" s="4" t="inlineStr">
        <is>
          <t xml:space="preserve"> </t>
        </is>
      </c>
    </row>
    <row r="4">
      <c r="A4" s="4" t="inlineStr">
        <is>
          <t>Effect of a 10% change in USD</t>
        </is>
      </c>
      <c r="B4" s="6" t="n">
        <v>429160</v>
      </c>
      <c r="C4" s="6" t="n">
        <v>53075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FAIR VALUE THROUGH PROFIT AND LOSS (Details) - CA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quity securities in investee companies</t>
        </is>
      </c>
      <c r="B3" s="6" t="n">
        <v>14286</v>
      </c>
      <c r="C3" s="6" t="n">
        <v>189403</v>
      </c>
    </row>
    <row r="4">
      <c r="A4" s="4" t="inlineStr">
        <is>
          <t>Derivative liability</t>
        </is>
      </c>
      <c r="B4" s="5" t="n">
        <v>-2198121</v>
      </c>
      <c r="C4" s="5" t="n">
        <v>-4196125</v>
      </c>
    </row>
    <row r="5">
      <c r="A5" s="4" t="inlineStr">
        <is>
          <t>Total</t>
        </is>
      </c>
      <c r="B5" s="5" t="n">
        <v>-2183835</v>
      </c>
      <c r="C5" s="5" t="n">
        <v>-4006722</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quity securities in investee companies</t>
        </is>
      </c>
      <c r="B8" s="5" t="n">
        <v>14286</v>
      </c>
      <c r="C8" s="5" t="n">
        <v>57143</v>
      </c>
    </row>
    <row r="9">
      <c r="A9" s="4" t="inlineStr">
        <is>
          <t>Derivative liability</t>
        </is>
      </c>
      <c r="B9" s="4" t="inlineStr">
        <is>
          <t xml:space="preserve"> </t>
        </is>
      </c>
      <c r="C9" s="4" t="inlineStr">
        <is>
          <t xml:space="preserve"> </t>
        </is>
      </c>
    </row>
    <row r="10">
      <c r="A10" s="4" t="inlineStr">
        <is>
          <t>Total</t>
        </is>
      </c>
      <c r="B10" s="5" t="n">
        <v>14286</v>
      </c>
      <c r="C10" s="5" t="n">
        <v>57143</v>
      </c>
    </row>
    <row r="11">
      <c r="A11" s="4" t="inlineStr">
        <is>
          <t>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securities in investee companie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quity securities in investee companies</t>
        </is>
      </c>
      <c r="B18" s="4" t="inlineStr">
        <is>
          <t xml:space="preserve"> </t>
        </is>
      </c>
      <c r="C18" s="5" t="n">
        <v>132260</v>
      </c>
    </row>
    <row r="19">
      <c r="A19" s="4" t="inlineStr">
        <is>
          <t>Derivative liability</t>
        </is>
      </c>
      <c r="B19" s="5" t="n">
        <v>-2198121</v>
      </c>
      <c r="C19" s="5" t="n">
        <v>-4196125</v>
      </c>
    </row>
    <row r="20">
      <c r="A20" s="4" t="inlineStr">
        <is>
          <t>Total</t>
        </is>
      </c>
      <c r="B20" s="6" t="n">
        <v>-2198121</v>
      </c>
      <c r="C20" s="6" t="n">
        <v>-406386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6:29Z</dcterms:created>
  <dcterms:modified xmlns:dcterms="http://purl.org/dc/terms/" xmlns:xsi="http://www.w3.org/2001/XMLSchema-instance" xsi:type="dcterms:W3CDTF">2025-03-27T20:36:31Z</dcterms:modified>
</cp:coreProperties>
</file>